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Revenue" sheetId="9" state="visible" r:id="rId9"/>
    <sheet xmlns:r="http://schemas.openxmlformats.org/officeDocument/2006/relationships" name="Property and Equipment" sheetId="10" state="visible" r:id="rId10"/>
    <sheet xmlns:r="http://schemas.openxmlformats.org/officeDocument/2006/relationships" name="Intangible Assets" sheetId="11" state="visible" r:id="rId11"/>
    <sheet xmlns:r="http://schemas.openxmlformats.org/officeDocument/2006/relationships" name="Equity Method Investment" sheetId="12" state="visible" r:id="rId12"/>
    <sheet xmlns:r="http://schemas.openxmlformats.org/officeDocument/2006/relationships" name="Accounts Payable and Accrued Ex" sheetId="13" state="visible" r:id="rId13"/>
    <sheet xmlns:r="http://schemas.openxmlformats.org/officeDocument/2006/relationships" name="Related Party Transactions" sheetId="14" state="visible" r:id="rId14"/>
    <sheet xmlns:r="http://schemas.openxmlformats.org/officeDocument/2006/relationships" name="Impairment and Restructuring Ch"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Stock Acquisition Rights, Stock" sheetId="18" state="visible" r:id="rId18"/>
    <sheet xmlns:r="http://schemas.openxmlformats.org/officeDocument/2006/relationships" name="Supplemental Disclosure of Cash" sheetId="19" state="visible" r:id="rId19"/>
    <sheet xmlns:r="http://schemas.openxmlformats.org/officeDocument/2006/relationships" name="Contingencies" sheetId="20" state="visible" r:id="rId20"/>
    <sheet xmlns:r="http://schemas.openxmlformats.org/officeDocument/2006/relationships" name="Concentrations of Credit Risk" sheetId="21" state="visible" r:id="rId21"/>
    <sheet xmlns:r="http://schemas.openxmlformats.org/officeDocument/2006/relationships" name="Business Concentrations" sheetId="22" state="visible" r:id="rId22"/>
    <sheet xmlns:r="http://schemas.openxmlformats.org/officeDocument/2006/relationships" name="Selected Quarterly Financial Da"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Tables)" sheetId="26" state="visible" r:id="rId26"/>
    <sheet xmlns:r="http://schemas.openxmlformats.org/officeDocument/2006/relationships" name="Property and Equipment (Tables)" sheetId="27" state="visible" r:id="rId27"/>
    <sheet xmlns:r="http://schemas.openxmlformats.org/officeDocument/2006/relationships" name="Intangible Assets (Tables)" sheetId="28" state="visible" r:id="rId28"/>
    <sheet xmlns:r="http://schemas.openxmlformats.org/officeDocument/2006/relationships" name="Equity Method Investment (Table" sheetId="29" state="visible" r:id="rId29"/>
    <sheet xmlns:r="http://schemas.openxmlformats.org/officeDocument/2006/relationships" name="Accounts Payable and Accrued _2" sheetId="30" state="visible" r:id="rId30"/>
    <sheet xmlns:r="http://schemas.openxmlformats.org/officeDocument/2006/relationships" name="Impairment and Restructuring _2"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Stock Acquisition Rights, Sto_2" sheetId="34" state="visible" r:id="rId34"/>
    <sheet xmlns:r="http://schemas.openxmlformats.org/officeDocument/2006/relationships" name="Selected Quarterly Financial _2" sheetId="35" state="visible" r:id="rId35"/>
    <sheet xmlns:r="http://schemas.openxmlformats.org/officeDocument/2006/relationships" name="Nature of Operations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Revenue (Narrative) (Details)" sheetId="42" state="visible" r:id="rId42"/>
    <sheet xmlns:r="http://schemas.openxmlformats.org/officeDocument/2006/relationships" name="Revenue (Narrative 2) (Details)" sheetId="43" state="visible" r:id="rId43"/>
    <sheet xmlns:r="http://schemas.openxmlformats.org/officeDocument/2006/relationships" name="Revenue (Schedule of Contract A" sheetId="44" state="visible" r:id="rId44"/>
    <sheet xmlns:r="http://schemas.openxmlformats.org/officeDocument/2006/relationships" name="Revenue (Schedule of Contract L" sheetId="45" state="visible" r:id="rId45"/>
    <sheet xmlns:r="http://schemas.openxmlformats.org/officeDocument/2006/relationships" name="Property and Equipment (Narrati" sheetId="46" state="visible" r:id="rId46"/>
    <sheet xmlns:r="http://schemas.openxmlformats.org/officeDocument/2006/relationships" name="Property and Equipment (Compone" sheetId="47" state="visible" r:id="rId47"/>
    <sheet xmlns:r="http://schemas.openxmlformats.org/officeDocument/2006/relationships" name="Intangible Assets (Narrative) (" sheetId="48" state="visible" r:id="rId48"/>
    <sheet xmlns:r="http://schemas.openxmlformats.org/officeDocument/2006/relationships" name="Intangible Assets (Schedule of " sheetId="49" state="visible" r:id="rId49"/>
    <sheet xmlns:r="http://schemas.openxmlformats.org/officeDocument/2006/relationships" name="Equity Method Investment (Narra" sheetId="50" state="visible" r:id="rId50"/>
    <sheet xmlns:r="http://schemas.openxmlformats.org/officeDocument/2006/relationships" name="Equity Method Investment (Equit" sheetId="51" state="visible" r:id="rId51"/>
    <sheet xmlns:r="http://schemas.openxmlformats.org/officeDocument/2006/relationships" name="Accounts Payable and Accrued _3" sheetId="52" state="visible" r:id="rId52"/>
    <sheet xmlns:r="http://schemas.openxmlformats.org/officeDocument/2006/relationships" name="Related Party Transactions (Det" sheetId="53" state="visible" r:id="rId53"/>
    <sheet xmlns:r="http://schemas.openxmlformats.org/officeDocument/2006/relationships" name="Impairment and Restructuring _3" sheetId="54" state="visible" r:id="rId54"/>
    <sheet xmlns:r="http://schemas.openxmlformats.org/officeDocument/2006/relationships" name="Impairment and Restructuring _4" sheetId="55" state="visible" r:id="rId55"/>
    <sheet xmlns:r="http://schemas.openxmlformats.org/officeDocument/2006/relationships" name="Leases (Narrative) (Details)" sheetId="56" state="visible" r:id="rId56"/>
    <sheet xmlns:r="http://schemas.openxmlformats.org/officeDocument/2006/relationships" name="Leases (Additional Lease Cost I" sheetId="57" state="visible" r:id="rId57"/>
    <sheet xmlns:r="http://schemas.openxmlformats.org/officeDocument/2006/relationships" name="Leases (Lease Cost) (Details)" sheetId="58" state="visible" r:id="rId58"/>
    <sheet xmlns:r="http://schemas.openxmlformats.org/officeDocument/2006/relationships" name="Leases (Supplemental Lease Info" sheetId="59" state="visible" r:id="rId59"/>
    <sheet xmlns:r="http://schemas.openxmlformats.org/officeDocument/2006/relationships" name="Leases (Future Minimum Payments" sheetId="60" state="visible" r:id="rId60"/>
    <sheet xmlns:r="http://schemas.openxmlformats.org/officeDocument/2006/relationships" name="Income Taxes (Narrative) (Detai" sheetId="61" state="visible" r:id="rId61"/>
    <sheet xmlns:r="http://schemas.openxmlformats.org/officeDocument/2006/relationships" name="Income Taxes (Schedule of Net D" sheetId="62" state="visible" r:id="rId62"/>
    <sheet xmlns:r="http://schemas.openxmlformats.org/officeDocument/2006/relationships" name="Income Taxes (Schedule of Compo" sheetId="63" state="visible" r:id="rId63"/>
    <sheet xmlns:r="http://schemas.openxmlformats.org/officeDocument/2006/relationships" name="Income Taxes (Schedule of Effec" sheetId="64" state="visible" r:id="rId64"/>
    <sheet xmlns:r="http://schemas.openxmlformats.org/officeDocument/2006/relationships" name="Stock Acquisition Rights, Sto_3" sheetId="65" state="visible" r:id="rId65"/>
    <sheet xmlns:r="http://schemas.openxmlformats.org/officeDocument/2006/relationships" name="Stock Acquisition Rights, Sto_4" sheetId="66" state="visible" r:id="rId66"/>
    <sheet xmlns:r="http://schemas.openxmlformats.org/officeDocument/2006/relationships" name="Stock Acquisition Rights, Sto_5" sheetId="67" state="visible" r:id="rId67"/>
    <sheet xmlns:r="http://schemas.openxmlformats.org/officeDocument/2006/relationships" name="Stock Acquisition Rights, Sto_6" sheetId="68" state="visible" r:id="rId68"/>
    <sheet xmlns:r="http://schemas.openxmlformats.org/officeDocument/2006/relationships" name="Stock Acquisition Rights, Sto_7" sheetId="69" state="visible" r:id="rId69"/>
    <sheet xmlns:r="http://schemas.openxmlformats.org/officeDocument/2006/relationships" name="Stock Acquisition Rights, Sto_8" sheetId="70" state="visible" r:id="rId70"/>
    <sheet xmlns:r="http://schemas.openxmlformats.org/officeDocument/2006/relationships" name="Stock Acquisition Rights, Sto_9" sheetId="71" state="visible" r:id="rId71"/>
    <sheet xmlns:r="http://schemas.openxmlformats.org/officeDocument/2006/relationships" name="Stock Acquisition Rights, St_10" sheetId="72" state="visible" r:id="rId72"/>
    <sheet xmlns:r="http://schemas.openxmlformats.org/officeDocument/2006/relationships" name="Supplemental Disclosure of Ca_2" sheetId="73" state="visible" r:id="rId73"/>
    <sheet xmlns:r="http://schemas.openxmlformats.org/officeDocument/2006/relationships" name="Contingencies (Details)" sheetId="74" state="visible" r:id="rId74"/>
    <sheet xmlns:r="http://schemas.openxmlformats.org/officeDocument/2006/relationships" name="Business Concentrations (Detail" sheetId="75" state="visible" r:id="rId75"/>
    <sheet xmlns:r="http://schemas.openxmlformats.org/officeDocument/2006/relationships" name="Selected Quarterly Financial _3" sheetId="76" state="visible" r:id="rId76"/>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32" customWidth="1" min="2" max="2"/>
    <col width="13" customWidth="1" min="3" max="3"/>
    <col width="14" customWidth="1" min="4" max="4"/>
  </cols>
  <sheetData>
    <row r="1">
      <c r="A1" s="1" t="inlineStr">
        <is>
          <t>Document and Entity Information - USD ($)</t>
        </is>
      </c>
      <c r="B1" s="2" t="inlineStr">
        <is>
          <t>12 Months Ended</t>
        </is>
      </c>
    </row>
    <row r="2">
      <c r="B2" s="2" t="inlineStr">
        <is>
          <t>Mar. 31, 2021</t>
        </is>
      </c>
      <c r="C2" s="2" t="inlineStr">
        <is>
          <t>May 31, 2021</t>
        </is>
      </c>
      <c r="D2" s="2" t="inlineStr">
        <is>
          <t>Sep. 30, 2020</t>
        </is>
      </c>
    </row>
    <row r="3">
      <c r="A3" s="3" t="inlineStr">
        <is>
          <t>Document And Entity Information [Abstract]</t>
        </is>
      </c>
    </row>
    <row r="4">
      <c r="A4" s="4" t="inlineStr">
        <is>
          <t>Document Type</t>
        </is>
      </c>
      <c r="B4" s="4" t="inlineStr">
        <is>
          <t>10-K</t>
        </is>
      </c>
    </row>
    <row r="5">
      <c r="A5" s="4" t="inlineStr">
        <is>
          <t>Document Annual Report</t>
        </is>
      </c>
      <c r="B5" s="4" t="inlineStr">
        <is>
          <t>true</t>
        </is>
      </c>
    </row>
    <row r="6">
      <c r="A6" s="4" t="inlineStr">
        <is>
          <t>Document Fiscal Year Focus</t>
        </is>
      </c>
      <c r="B6" s="4" t="inlineStr">
        <is>
          <t>2021</t>
        </is>
      </c>
    </row>
    <row r="7">
      <c r="A7" s="4" t="inlineStr">
        <is>
          <t>Document Period End Date</t>
        </is>
      </c>
      <c r="B7" s="4" t="inlineStr">
        <is>
          <t>Mar. 31,
		2021</t>
        </is>
      </c>
    </row>
    <row r="8">
      <c r="A8" s="4" t="inlineStr">
        <is>
          <t>Current Fiscal Year End Date</t>
        </is>
      </c>
      <c r="B8" s="4" t="inlineStr">
        <is>
          <t>--03-31</t>
        </is>
      </c>
    </row>
    <row r="9">
      <c r="A9" s="4" t="inlineStr">
        <is>
          <t>Document Transition Report</t>
        </is>
      </c>
      <c r="B9" s="4" t="inlineStr">
        <is>
          <t>false</t>
        </is>
      </c>
    </row>
    <row r="10">
      <c r="A10" s="4" t="inlineStr">
        <is>
          <t>Entity File Number</t>
        </is>
      </c>
      <c r="B10" s="4" t="inlineStr">
        <is>
          <t>001-36827</t>
        </is>
      </c>
    </row>
    <row r="11">
      <c r="A11" s="4" t="inlineStr">
        <is>
          <t>Entity Registrant Name</t>
        </is>
      </c>
      <c r="B11" s="4" t="inlineStr">
        <is>
          <t>Anterix Inc.</t>
        </is>
      </c>
    </row>
    <row r="12">
      <c r="A12" s="4" t="inlineStr">
        <is>
          <t>Entity Incorporation, State or Country Code</t>
        </is>
      </c>
      <c r="B12" s="4" t="inlineStr">
        <is>
          <t>DE</t>
        </is>
      </c>
    </row>
    <row r="13">
      <c r="A13" s="4" t="inlineStr">
        <is>
          <t>Entity Address, Address Line One</t>
        </is>
      </c>
      <c r="B13" s="4" t="inlineStr">
        <is>
          <t>3 Garret Mountain Plaza</t>
        </is>
      </c>
    </row>
    <row r="14">
      <c r="A14" s="4" t="inlineStr">
        <is>
          <t>Entity Address, Address Line Two</t>
        </is>
      </c>
      <c r="B14" s="4" t="inlineStr">
        <is>
          <t>Suite 401</t>
        </is>
      </c>
    </row>
    <row r="15">
      <c r="A15" s="4" t="inlineStr">
        <is>
          <t>Entity Address, City or Town</t>
        </is>
      </c>
      <c r="B15" s="4" t="inlineStr">
        <is>
          <t>Woodland Park</t>
        </is>
      </c>
    </row>
    <row r="16">
      <c r="A16" s="4" t="inlineStr">
        <is>
          <t>Entity Address, State or Province</t>
        </is>
      </c>
      <c r="B16" s="4" t="inlineStr">
        <is>
          <t>NJ</t>
        </is>
      </c>
    </row>
    <row r="17">
      <c r="A17" s="4" t="inlineStr">
        <is>
          <t>Entity Tax Identification Number</t>
        </is>
      </c>
      <c r="B17" s="4" t="inlineStr">
        <is>
          <t>33-0745043</t>
        </is>
      </c>
    </row>
    <row r="18">
      <c r="A18" s="4" t="inlineStr">
        <is>
          <t>Entity Address, Postal Zip Code</t>
        </is>
      </c>
      <c r="B18" s="4" t="inlineStr">
        <is>
          <t>07424</t>
        </is>
      </c>
    </row>
    <row r="19">
      <c r="A19" s="4" t="inlineStr">
        <is>
          <t>City Area Code</t>
        </is>
      </c>
      <c r="B19" s="4" t="inlineStr">
        <is>
          <t>973</t>
        </is>
      </c>
    </row>
    <row r="20">
      <c r="A20" s="4" t="inlineStr">
        <is>
          <t>Local Phone Number</t>
        </is>
      </c>
      <c r="B20" s="4" t="inlineStr">
        <is>
          <t>771-0300</t>
        </is>
      </c>
    </row>
    <row r="21">
      <c r="A21" s="4" t="inlineStr">
        <is>
          <t>Title of 12(b) Security</t>
        </is>
      </c>
      <c r="B21" s="4" t="inlineStr">
        <is>
          <t>Common Stock, $0.0001 par value</t>
        </is>
      </c>
    </row>
    <row r="22">
      <c r="A22" s="4" t="inlineStr">
        <is>
          <t>Trading Symbol</t>
        </is>
      </c>
      <c r="B22" s="4" t="inlineStr">
        <is>
          <t>ATEX</t>
        </is>
      </c>
    </row>
    <row r="23">
      <c r="A23" s="4" t="inlineStr">
        <is>
          <t>Security Exchange Name</t>
        </is>
      </c>
      <c r="B23" s="4" t="inlineStr">
        <is>
          <t>NASDAQ</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ICFR Auditor Attestation Flag</t>
        </is>
      </c>
      <c r="B31" s="4" t="inlineStr">
        <is>
          <t>false</t>
        </is>
      </c>
    </row>
    <row r="32">
      <c r="A32" s="4" t="inlineStr">
        <is>
          <t>Entity Shell Company</t>
        </is>
      </c>
      <c r="B32" s="4" t="inlineStr">
        <is>
          <t>false</t>
        </is>
      </c>
    </row>
    <row r="33">
      <c r="A33" s="4" t="inlineStr">
        <is>
          <t>Entity Public Float</t>
        </is>
      </c>
      <c r="D33" s="5" t="n">
        <v>396656278</v>
      </c>
    </row>
    <row r="34">
      <c r="A34" s="4" t="inlineStr">
        <is>
          <t>Entity Common Stock, Shares Outstanding</t>
        </is>
      </c>
      <c r="C34" s="6" t="n">
        <v>17771085</v>
      </c>
    </row>
    <row r="35">
      <c r="A35" s="4" t="inlineStr">
        <is>
          <t>Amendment Flag</t>
        </is>
      </c>
      <c r="B35" s="4" t="inlineStr">
        <is>
          <t>false</t>
        </is>
      </c>
    </row>
    <row r="36">
      <c r="A36" s="4" t="inlineStr">
        <is>
          <t>Document Fiscal Period Focus</t>
        </is>
      </c>
      <c r="B36" s="4" t="inlineStr">
        <is>
          <t>FY</t>
        </is>
      </c>
    </row>
    <row r="37">
      <c r="A37" s="4" t="inlineStr">
        <is>
          <t>Entity Central Index Key</t>
        </is>
      </c>
      <c r="B37" s="4" t="inlineStr">
        <is>
          <t>000130449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12 Months Ended</t>
        </is>
      </c>
    </row>
    <row r="2">
      <c r="B2" s="2" t="inlineStr">
        <is>
          <t>Mar. 31, 2021</t>
        </is>
      </c>
    </row>
    <row r="3">
      <c r="A3" s="3" t="inlineStr">
        <is>
          <t>Property and Equipment [Abstract]</t>
        </is>
      </c>
    </row>
    <row r="4">
      <c r="A4" s="4" t="inlineStr">
        <is>
          <t>Property and Equipment</t>
        </is>
      </c>
      <c r="B4" s="4" t="inlineStr">
        <is>
          <t>4. Property and Equipment
Property and equipment consists of the following at March 31, 2021 and March 31, 2020 (in thousands):
﻿
﻿
﻿
﻿
Estimated
﻿
useful life
2021
2020
﻿ Network sites and equipment
5 -10 years
$ 12,547
$ 16,242
﻿ Computer software
1 -7 years
592
550
﻿ Computer equipment
5 -7 years
293
163
﻿ Furniture and fixture and other equipment
2 -5 years
284
300
﻿ Leasehold improvements
Shorter of the lease term or 10 years
242
234
﻿
13,958
17,489
﻿ Less accumulated depreciation
11,082
10,518
﻿
2,876
6,971
﻿ Construction in process
10
29
﻿ Assets held for future use
688
—
﻿ Property and equipment, net
$ 3,574
$ 7,000
Depreciation expense for the years ended March 31, 2021 and 2020 amounted to approximately $3.5 million and $3.6 million, respectively.
During the years end ing March 31, 2021 and 20 20 , the Company recorded $85,000 and $46,000 , respectively, of non- cash impairment charge s for network sites and equipment to reduce the carrying values to zero .
As of March 31, 2021, assets held for future use relates to the reclassification of the net book value of network equipment not being used due to the migration of the TeamConnect and pdvConnect customers to the Company’s reseller partners and LLC effective January 2021 as discussed in Note 3 above. Network equipment from terminated lease sites were decommissioned for future use.
On September 30, 2019, the Company transferred network, computer and other equipment with a net book value of $72,000 to the LLC to support the pdvConnect application services in exchange for a 19.5% ownership interes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12 Months Ended</t>
        </is>
      </c>
    </row>
    <row r="2">
      <c r="B2" s="2" t="inlineStr">
        <is>
          <t>Mar. 31, 2021</t>
        </is>
      </c>
    </row>
    <row r="3">
      <c r="A3" s="3" t="inlineStr">
        <is>
          <t>Intangible Assets [Abstract]</t>
        </is>
      </c>
    </row>
    <row r="4">
      <c r="A4" s="4" t="inlineStr">
        <is>
          <t>Intangible Assets</t>
        </is>
      </c>
      <c r="B4" s="4" t="inlineStr">
        <is>
          <t>5. Intangible Assets
Wireless licenses are considered indefinite-lived intangible assets. Indefinite-lived intangible assets are not subject to amortization but instead are tested for impairment annually, or more frequently if an event indicates that the asset might be impaired. There were no impairment charges related to the Company’s indefinite-lived intangible assets during the years ended March 31, 2021 and 2020.
During the years ended March 31, 2021 and 2020, the Company entered into agreements with several third parties in multiple U.S. markets to acquire wireless licenses for cash consideration of $15.6 million and $4.0 million, respectively, after receiving FCC approval. As of March 31, 2021 and 2020, the Company recorded initial deposits to incumbents amounting to approximately $2.7 million and $3.8 million , respectively , that are refundable if the FCC does not approve the sale of the spectrum. Of the $2.7 million initial refundable deposit balance as of March 31, 2021, $2.0 million was included in prepaid expenses and other current assets and the remaining $0.7 million in other assets in the Consolidated Balance Sheets. As of March 31, 2020, the entire $3.8 million balance was included in prepaid expenses and other current assets. Once the FCC approves the sale, the Company makes the final payment to the incumbent. Once the final payment is made, both the initial deposit and final payment are transferred to the intangible asset for the wireless licenses.
The nation’s railroads, particularly the major freight lines, operate on six narrowband 900 MHz channels licensed to th e AAR . Three of these narrowband channels are located in the 900 MHz broadband segment created by the FCC in the Report and Order. As a result, in order to qualify for broadband licenses under the Report and Order, the Company will be required to provide spectrum for the relocation of the AAR channels to narrowband channels outside the 900 MHz broadband segment.
In January 2020, the Company entered into the AAR agreement with the AAR pursuant to which the Company agreed to cancel licenses in the 900 MHz band to enable the AAR to relocate its operations, including operations utilizing the three channels located in the 900 MHz broadband segment. The Report and Order provides that the FCC will make the channels associated with these licenses available to the AAR to enable the AAR to relocate their current operations. The Report and Order also provides that the FCC will credit the Company for its cancelled licenses for purposes of determining the Company’s eligibility to secure broadband licenses and the calculation of any A nti- W indfall P ayments.
In accordance with the Report and Order and the AAR Agreement , the Company cancelled its licenses in June 2020. Because the Company did not receive any licenses nor monetary reimbursement in exchange for the cancellation, but only credit for purposes of determining its future eligibility and payment obligations for broadband licenses under the Report and Order, the Company recorded a $4.7 million loss from disposal of the intangible assets in the Consolidated Statements of Operations for the year ended March 31, 2021 .
In August 2020, the Company closed an agreement with a third party for the exchange of 900 MHz licenses plus approximately $0.3 million for the reprogramming of their equipment. Since the licenses the Company acquired in the exchange were included in the licenses returned to the FCC in accordance with the AAR Agreement above, the $0.3 million for equipment reprogramming was recorded as additional loss from disposal of the intangible assets in the Consolidated Statements of Operations.
In September 2020, the Company closed an agreement with a third party for the exchange of 900 MHz licenses. Under the agreement, the Company received spectrum licenses at their estimated fair value of approximately $0.2 million and a payment of $1.2 million in cash to clear the channels received from incumbents. In January 2018, the Company received $0.6 million as a refundable deposit when the agreement was executed in Fiscal 2018 and the Company is entitled to receive the remaining $0.6 million upon receipt of FCC approval and closing of the agreement in September 2020. Under the agreement, the Company transferred spectrum licenses with book value of approximately $0.3 million to the third party. The Company recognized a $1.1 million gain from disposal of intangible assets in the Consolidated Statement of Operations when the deal closed in September 2020.
In addition, during the year ended March 31, 2020, the Company entered into a barter agreement whereby it provided equipment with a net book value of $21,000 and approximately $15,000 in cash in exchange for wireless licenses valued at approximately $88,000 . The Company recorded a corresponding gain of $52,000 .
In February 2021, the Company entered into the SDG&amp;E Agreement to provide 900 MHz broadband spectrum throughout SDG&amp;E’s California service territory, including San Diego and Imperial Counties and portions of Orange County. The SDG&amp;E Agreement include the assignment of 6 MHz of broadband spectrum, 936.5 – 939.5 MHz paired with 897.5 – 900.5 MHz, within SDG&amp;E’s service territory following FCC’s issuance of broadband licenses to the Company. Delivery of the broadband spectrum by county is expected to commence in fiscal year 2022 and completed before the end of fiscal 2023. The Company has been proactively working with incumbents to clear the 900 MHz broadband allocation in the SDG&amp;E service territory. Total payment of $50.0 million is comprised of an initial payment of $20.0 million received in February 2021 reflected in the Consolidated Balance Sheets under Contingent Liability. The remaining $30.0 million is due through fiscal 2023 as broadband spectrum is provided to SDG&amp;E upon clearing of the 900 MHz incumbents by the Company and the granting of broadband licenses by the FCC.
Intangible assets consist of the following at March 31, 2021 and March 31, 2020 (in thousands):
﻿
﻿
﻿
﻿
Wireless Licenses
﻿ Balance at March 31, 2019
$ 107,548
﻿ Acquisitions
3,983
﻿ Reclassed to property and equipment
(5)
﻿ Balance at March 31, 2020
$ 111,526
﻿ Acquisitions
15,640
﻿ Exchanges - licenses received
196
﻿ Exchanges - licenses surrendered
(262)
﻿ Cancellations
(4,983)
﻿ Balance at March 31, 2021
$ 122,1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Method Investment</t>
        </is>
      </c>
      <c r="B1" s="2" t="inlineStr">
        <is>
          <t>12 Months Ended</t>
        </is>
      </c>
    </row>
    <row r="2">
      <c r="B2" s="2" t="inlineStr">
        <is>
          <t>Mar. 31, 2021</t>
        </is>
      </c>
    </row>
    <row r="3">
      <c r="A3" s="3" t="inlineStr">
        <is>
          <t>Equity Method Investment [Abstract]</t>
        </is>
      </c>
    </row>
    <row r="4">
      <c r="A4" s="4" t="inlineStr">
        <is>
          <t>Equity Method Investment</t>
        </is>
      </c>
      <c r="B4" s="4" t="inlineStr">
        <is>
          <t>6 . Equity Method Investment
In connection with the transfer of its TeamConnect business and support for its pdvConnect business, the Company entered into the MOU with the principals of Goosetown on December 31, 2018. Under the MOU, the Company agreed to assign the intellectual property rights to its pdvConnect application to the LLC, a new entity formed by the principals of Goosetown, in exchange for a 19.5% ownership interest in the LLC, effective April 30, 2019. The Goosetown principals have agreed to fund the future operations of the LLC, subject to certain limitations. The LLC has assumed the Company’s software support and maintenance obligations under the Goosetown and A BEEP Agreements. The LLC has also assumed customer care services related to the Company’s pdvConnect application. The Company provided transition services to the LLC through April 1, 2019 to facilitate an orderly transition of the customer care services. On April 1, 2020, the Company transferred its pdvConnect customers to the LLC, and the LLC agreed to pay the Company a certain portion of the recurring revenues from these customers.
For the year ended March 31, 2020 , the Company transferred network, computer, other equipment and intellectual property rights with a net book value of $246,000 , recorded an investment in the LLC amounting to $48,000 and loss on disposal of long-lived assets and capitalized patent costs amounting to $198,000 relating to the transfer of the assets.
As of March 31, 2021 and March 31, 2020, the change in the carrying value of the investment in LLC is summarized below as follows (in thousands):
﻿
﻿
﻿
Equity Method Investment
﻿ Equity method investment carrying value at March 31, 2019
$
—
﻿ Non-cash contribution
48
﻿ Share of net loss from LLC
(9)
﻿ Equity method investment carrying value at March 31, 2020
39
﻿ Non-cash contribution
—
﻿ Share of net loss from LLC
(39)
﻿ Equity method investment carrying value at March 31, 2021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Accounts Payable and Accrued Expenses</t>
        </is>
      </c>
      <c r="B1" s="2" t="inlineStr">
        <is>
          <t>12 Months Ended</t>
        </is>
      </c>
    </row>
    <row r="2">
      <c r="B2" s="2" t="inlineStr">
        <is>
          <t>Mar. 31, 2021</t>
        </is>
      </c>
    </row>
    <row r="3">
      <c r="A3" s="3" t="inlineStr">
        <is>
          <t>Accounts Payable and Accrued Expenses [Abstract]</t>
        </is>
      </c>
    </row>
    <row r="4">
      <c r="A4" s="4" t="inlineStr">
        <is>
          <t>Accounts Payable and Accrued Expenses</t>
        </is>
      </c>
      <c r="B4" s="4" t="inlineStr">
        <is>
          <t xml:space="preserve">7. Accounts Payable and Accrued Expenses
The table below provides additional information related to the Company’s accounts payable and accrued expenses at March 31, 2021 and March 31, 2020 (in thousands).
﻿
﻿
﻿
﻿
2021
2020
﻿ Accounts payable
$ 500
$ 645
﻿ Accrued employee related expenses
4,753
3,016
﻿ Accrued expenses
951
1,328
﻿ Other
52
660
﻿ Total accounts payable and accrued expenses
$ 6,256
$ 5,649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Mar. 31, 2021</t>
        </is>
      </c>
    </row>
    <row r="3">
      <c r="A3" s="3" t="inlineStr">
        <is>
          <t>Related Party Transactions [Abstract]</t>
        </is>
      </c>
    </row>
    <row r="4">
      <c r="A4" s="4" t="inlineStr">
        <is>
          <t>Related Party Transactions</t>
        </is>
      </c>
      <c r="B4" s="4" t="inlineStr">
        <is>
          <t xml:space="preserve">8. Related Party Transactions
Under the terms of the MOU, the Company was obligated to pay the LLC a monthly service fee for a 24 -month period ending on January 7, 2021 for its assumption of the Company’s support obligations under the A BEEP and Goosetown A greements . The Company is also obligated to pay the LLC a certain portion of the billed revenue received by the Company from pdvConnect customers for a 48 -month period . For the years ended March 31, 2021 and 2020 , the Company incurred payments of $576,000 and $974,000 under the MOU, respectively . As of March 31, 2021 , the Company owed $32,000 to the LLC . As of March 31, 2020, the Company owed $44,000 to the LLC of which $32,000 was included in accounts payable and accrued expenses .
The Company did no t purchase any equipment from Motorola for the year ended March 31, 2021 . The Company purchased $11,000 of equipment from Motorola for the year ended March 31, 2020 . The Company recognized approximately $729,000 each year in Spectrum revenue for the years ended March 31, 2021 and 2020 . As of March 31, 202 1 and 2020 , the Company owed $120,000 and $98,000 to Motorola, respectively.
On May 5, 2020, the Company entered into a consulting agreement with Rachelle B. Chong under which Ms. Chong will serve as a Senior Advisor to the Company’s management team effective May 15, 2020 . In connection with the consulting agreement, Ms. Chong submitted her resignation from the B oard and as a member of the Board’s Nominating and Corporate Governance Committee . For the year ended March 31, 2021 , the Company incurred $132,000 in consulting fees to Ms. Chong . As of March 31, 2021 , the Company did no t have any outstanding liabilities to Ms. Chong.
On June 25, 2020, as part of its Executive Succession Plan, the Company announced that Brian D. McAuley had submitted his resignation as Executive Chairman of the Board, effective on July 1, 2020 . On August 27, 2020, the Company entered into a consulting agreement (the “Consulting Agreement”) with Mr. McAuley under which Mr. McAuley will serve as a Senior Advisor to the Company’s management team and provide strategic, corporate governance and Board advisory services . The Consulting Agreement provides that Mr. McAuley will receive cash compensation of $40,000 per year . Pursuant to the existing terms of his outstanding equity awards, Mr. McAuley will continue to vest in his outstanding equity awards as he continues to provide services to the Company pursuant to the Consulting Agreement . The Consulting Agreement is effective as of September 2, 2020 and terminates by its terms on September 1, 2021, unless terminated earlier by either party or extended upon the mutual agreement of the parties at least thirty (30) days before the end of the term . The Consulting Agreement contains standard confidentiality, indemnification and intellectual property assignment provisions in favor of the Company . The Consulting Agreement also contains a waiver by Mr. McAuley to any severance benefits that he might be entitled to receive under the Company’s Executive Severance Plan in connection with his resignation and the Executive Succession Plan . In consideration for this wa i ver, in the event the Company terminates the Consulting Agreement without cause, Mr. McAuley dies or becomes disabled during the term of the Consulting Agreement, or the Company elects not to extend the term of the Consulting Agreement through September 1, 2023, then the vesting of all outstanding time-based equity awards held by Mr. McAuley shall accelerate on the date his consulting services end such that he will be deemed to have vested in a total of 18,761 shares of Common Stock for his services under the Consulting Agreement . In addition, Mr. McAuley’s performance-based equity awards shall remain outstanding (and shall not terminate) and he shall continue to be eligible to obtain vested option shares and vested restricted stock units under his outstanding performance-based equity awards if the “Vesting Conditions” set forth in the performance-based equity awards are satisfied. For the year ended March 31, 2021, the Company incurred approximately $23,000 in consulting fees to Mr. McAuley. As of March 31, 2021 , the Company did no t have any outstanding liabilities to Mr. McAuley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 and Restructuring Charges</t>
        </is>
      </c>
      <c r="B1" s="2" t="inlineStr">
        <is>
          <t>12 Months Ended</t>
        </is>
      </c>
    </row>
    <row r="2">
      <c r="B2" s="2" t="inlineStr">
        <is>
          <t>Mar. 31, 2021</t>
        </is>
      </c>
    </row>
    <row r="3">
      <c r="A3" s="3" t="inlineStr">
        <is>
          <t>Impairment and Restructuring Charges [Abstract]</t>
        </is>
      </c>
    </row>
    <row r="4">
      <c r="A4" s="4" t="inlineStr">
        <is>
          <t>Impairment and Restructuring Charges</t>
        </is>
      </c>
      <c r="B4" s="4" t="inlineStr">
        <is>
          <t>9. Impairment and Restructuring Charges
Long-lived Assets and Right of Use Assets Impairment
During the year ended March 31, 2021, the Company recorded a $85,000 non-cash impairment charge for long-lived assets consisting of network site and equipment costs to reduce the carrying values to zero .
During the year ended March 31, 2020, the Company recorded a $46,000 non-cash impairment charge for long-lived assets consisting of $35,000 for property and equipment and $11,000 for a right of use asset to reduce the carrying values to zero .
Restructuring Charges
April 2018 and June 2018 Restructuring Activities
In April 2018, the Company announced a shift in its focus and resources in order to pursue its regulatory initiatives at the FCC and prepare for the future deployment of broadband and other advanced technologies and services. In light of this shift in focus, the Board approved a chief executive officer transition plan and entered into additional consulting and transition agreements with several other key employees.
On June 1, 2018, the B oard approved an initial plan to restructure the Company’s b usiness aimed at reducing the operating costs of its TeamConnect and pdvConnect businesses and better aligning and focusing its business priorities on its spectrum initiatives.
For the year s ended March 31, 202 1 and March 31, 2020 , total accrued restructuring charges for the April 2018 and June 2018 restructuring activities were as follows (in thousands):
﻿
﻿
﻿
﻿
Restructuring Activities
﻿ Balance at March 31, 2019
$ 2,655
﻿ Cash payments
(2,090)
﻿ Balance at March 31, 2020
565
﻿ Cash payments
(565)
﻿ Balance at March 31, 2021
$
—
﻿
December 2018 C ost R eductions
On December 31, 2018, the B oard approved the following cost reduction actions: (i) the elimination of approximately 20 positions, or 30% of the Company’s workforce and (ii) the closure of its office in San Diego, California (collectively, the “December 2018 Cost-Reduction Actions”) . For the years ended March 31, 2021 and 2020 , the Company recorded restructuring charges relating to the December 2018 Cost-Reduction Actions amounting to $42,000 and $223,000 , respectively, related to employee severance and benefit costs. In addition, f or the year ended March 31, 2020 , the Company reduced the facility exit costs accrual for its San Diego, California office by approximately $28,000 . The Company completed the cost reduction and restructuring actions in July 31, 2019 and the related cash payments for severance costs was completed by the end of August 31, 2019.
For the year s ended March 31, 202 1 and March 31, 2020 , total December 2018 cost reduction charges were as follows (in thousands):
﻿
﻿
﻿
﻿
Restructuring Activities
﻿ Balance at March 31, 2019
$ 679
﻿ Severance costs
223
﻿ Facility exit
(28)
﻿ Cash payments
(803)
﻿ Balance at March 31, 2020
71
﻿ Severance costs
42
﻿ Cash payments
(113)
﻿ Balance at March 31, 2021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r. 31, 2021</t>
        </is>
      </c>
    </row>
    <row r="3">
      <c r="A3" s="3" t="inlineStr">
        <is>
          <t>Leases [Abstract]</t>
        </is>
      </c>
    </row>
    <row r="4">
      <c r="A4" s="4" t="inlineStr">
        <is>
          <t>Leases</t>
        </is>
      </c>
      <c r="B4" s="4" t="inlineStr">
        <is>
          <t>1 0. Leases
A lease is defined as a contract that conveys the right to control the use of identified property, plant or equipment for a period of time in exchange for consideration . On April 1, 2019, the Company adopted ASC 842 and it primarily affected the accounting treatment for operating lease agreements in which the Company is the lessee.
Substantially all the leases in which the Company is the lessee are comprised of corporate office space and tower space . The Company is obligated under certain lease agreements for office space with lease terms expiring on various dates from October 31 , 202 4 through June 30, 202 7 , which includes lease extension s for its corporate headquarters ranging from three to ten -year s . The Company entered into multiple lease agreements for tower space. The lease expiration dates range from April 30, 202 1 to June 30 , 202 6.
Substantially all of the Company’s leases are classified as operating leases, and as such, were previously not recognized on the Company’s Consolidated Balance Sheet . With the adoption of ASC 842, operating lease agreements are required to be recognized on the Consolidated Balance Sheet as ROU assets and corresponding lease liabilities.
ROU assets include any prepaid lease payments and exclude any lease incentives and initial direct costs incurred . Lease expense for minimum lease payments is recognized on a straight-line basis over the lease term . The lease terms may include options to extend or terminate the lease if it is reasonably certain that the Company will exercise that option.
Weighted-average remaining lease term and discount rate for the Company’s operating leases are as follows:
﻿
﻿
﻿
2021
2020
﻿ Weighted average term - operating lease liabilities
4.40 years
4.97 years
﻿ Weighted average incremental borrowing rate - operating lease liabilities
13%
13%
﻿
Rent expense amounted to approximately $2.6 million f or the year ended March 31, 2021 of which approximately $1.2 million are included in direct cost of revenue and the remainder of approximately $1.4 million included in general and administrative.
Rent expense amounted to approximately $2.7 million f or the year ended March 31, 2020 of which approximately $1.7 million are included in direct cost of revenue and the remainder of approximately $1.0 million included in general and administrative.
For the years ended March 31, 2021 and March 31, 2020, t he following table presents net lease cost (in thousands):
﻿
﻿
﻿
2021
2020
﻿ Lease cost
﻿ Operating lease cost (cost resulting from lease payments)
$ 2,451
$ 2,614
﻿ Short term lease cost
110
52
﻿ Sublease income
(6)
(16)
﻿ Net lease cost
$ 2,555
$ 2,650
For the years ended March 31, 2021 and March 31, 2020, the following table presents other supplemental lease information (in thousands):
﻿
﻿
﻿
﻿
2021
2020
﻿ Operating cash flow information:
﻿ Operating lease - operating cash flows (fixed payments)
$ 2,746
$ 2,743
﻿ Operating lease - operating cash flows (liability reduction)
$ 1,674
$ 1,447
﻿ Non-cash activity:
﻿ Right of use assets obtained in exchange for new operating lease liabilities
$ 230
$ 7,904
﻿
The following table presents supplemental balance sheet information as of March 31 , 2021 and March 31 , 2020 (in thousands):
﻿
﻿
﻿
2021
2020
﻿ Non-current assets - right of use assets, net
$ 5,100
$ 6,500
﻿ Current liabilities - operating lease liabilities
$ 1,470
$ 1,695
﻿ Non-current liabilities - operating lease liabilities
$ 5,601
$ 7,051
﻿
﻿
Future minimum payments under non-cancelable leases for office and tower spaces (exclusive of real estate tax, utilities, maintenance and other costs borne by the Company) for the remaining terms of the leases following the year ended March 31 , 20 21 are as follows (in thousands):
﻿
﻿
Operating
﻿ Fiscal Year
Leases
﻿ 2022
$ 2,249
﻿ 2023
2,092
﻿ 2024
1,946
﻿ 2025
1,546
﻿ 2026
859
﻿ After 2026
579
﻿ Total future minimum lease payments
9,271
﻿ Amount representing interest
(2,200)
﻿ Present value of net future minimum lease payments
$ 7,07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Mar. 31, 2021</t>
        </is>
      </c>
    </row>
    <row r="3">
      <c r="A3" s="3" t="inlineStr">
        <is>
          <t>Income Taxes [Abstract]</t>
        </is>
      </c>
    </row>
    <row r="4">
      <c r="A4" s="4" t="inlineStr">
        <is>
          <t>Income Taxes</t>
        </is>
      </c>
      <c r="B4" s="4" t="inlineStr">
        <is>
          <t>11. Income Taxes
On March 27, 2020, the Coronavirus Aid, Relief and Economic Security (“ CARES ”) Act was signed into law . The CARES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incurred from tax years 2018 through 2020 up to the five preceding tax years . Most of these provisions are either not applicable or have no material effect to the Company . However, the CARES Act changed the language of when net operating loss (“ NOL ”) converted from a 20-year life to an indefinite life . From the prior T ax C ut and J obs A ct of 2017 , NOLs in tax periods ending after December 31, 2017 had an indefinite life . Under the new CARES Act, NOLs generated in periods beginning after December 31, 2017 are carried forward indefinitely . This dating change effectively disqualified the Company's March 31, 2018 NOL as an indefinite lived asset and source of taxable income to offset the Company's deferred tax liability stemming from indefinite-lived intangibles . The Company's NOLs generated after March 31, 2018 may continue to be used as an indefinite-lived asset to offset the deferred tax liability, but limited to 80 percent of future taxable income (or the balance of the deferred tax liability as of March 31, 2020) . The total impact of this date change from the CARES Act increased the Company's net federal deferred tax liability from approximately $0.2 million to $1.6 million as of March 31, 2020 . The state deferred tax liability of approximately $1.4 million as of March 31, 2020 is unchanged.
For the year ended March 31, 2020, the Company had federal and state NOL carryforwards of approximately $211.2 million and $105.2 million, respectively, expiring in various amounts from 2020 through 2039, to offset future taxable income . For the year ended March 31, 2020, the Company incurred federal and state operating losses of approximately $47.5 million and $31.2 million, respectively, to offset future taxable income, of which the entire $47.5 million federal NOL and $7.5 million of state NOLs can be carried forward indefinitely, but can only offset 80% of taxable income when used . For the year ended March 31, 2021, the Company incurred federal and state operating losses of approximately $55.3 million and $47.1 million, respectively, to offset future taxable income, of which the entire $55.3 million federal NOL and $24.5 million of state NOLs can be carried forward indefinitely, but can only offset 80% of taxable income when used.
The Company has net deferred tax assets, before applying the valuation allowance, of approximately $62.1 million and $44.6 million relating principally to the NOLs as of March 31, 2021 and 2020, respectively . Federal NOL carryforwards may be subject to limitations as a result of the change in ownership that occurred in the year ended March 31, 2015 as defined under Internal Revenue Code Section 382. State NOL carryforwards are subject to limitations which differ from federal law in that they may not allow the carryback of net operating losses and have shorter carryforward periods.
Accounting Standards Codification Topic 740, Income Taxes, requires that a valuation allowance be recorded to reduce deferred tax assets when it is more likely than not that the tax benefit of the deferred tax assets will not be realized . The evaluation includes the consideration of all available evidence, both positive and negative, regarding historical operating results including recent years with reported losses, the estimated timing of future reversals of existing taxable temporary differences, estimated future taxable income exclusive of reversing temporary differences and carryforwards, and potential tax planning strategies which may be employed to prevent an operating loss or tax credit carryforward from expiring unused . In situations where a three-year cumulative loss condition exists, accounting standards limit the ability to consider projections of future results as positive evidence to assess the realizability of deferred tax assets . Since inception, the Company has incurred consecutive tax losses which represents significant negative evidence toward the realizability of its deferred tax assets . Therefore, the Company continues to apply a full valuation allowance against its deferred tax assets as of March 31, 2021, with the exception of the net deferred tax liability of approximately $3.2 million regarding indefinite-lived intangibles.
For Fiscal 2021, analysis of the state NOL carryforwards revealed that most of them are not indefinite . The Company recorded $0.1 million of state deferred tax benefit during the year March 31, 2021 and decreased the state deferred tax liability by the same amount from the inability to use the state NOL carryforwards against the indefinite-lived intangible . This valuation allowance has no effect on the Company’s ability to utilize the deferred tax assets to offset future taxable income, if generated . As required by U.S. GAAP, the Company will continue to assess the likelihood that the deferred tax assets will be realizable in the future and the valuation allowance will be adjusted accordingly . The tax benefits relating to any reversal of the valuation allowance on the net deferred tax assets in a future period will be recognized as a reduction of future income tax expense in that period.
Net deferred tax assets and liabilities consist of the following as of March 31, 2021 and 2020 (in thousands):
﻿
﻿
﻿
﻿
2021
2020
﻿ Deferred tax asset
﻿ Allowance for uncollectible accounts
$
—
$ 3
﻿ Property and equipment
618
—
﻿ Accrued expenses
1,052
682
﻿ Restructuring reserve
—
83
﻿ Deferred revenue
680
855
﻿ Asset retirement obligations
11
10
﻿ Net operating loss carryforward
65,550
51,694
﻿ Operating lease liabilities
1,825
2,289
﻿ Charitable contributions carryforward
62
62
﻿ Stock compensation expense
5,207
809
﻿ Total deferred tax asset
75,005
56,487
﻿ Deferred tax liability
﻿ Property and equipment
—
(7)
﻿ Right of use assets
(1,316)
(1,701)
﻿ Indefinite-lived intangible assets
(11,594)
(10,199)
﻿ Total deferred tax liability
(12,910)
(11,907)
﻿ Total deferred tax assets and liabilities
62,095
44,580
﻿ Valuation allowance
(65,304)
(47,664)
﻿ Net deferred tax assets and liabilities
$ (3,209)
$ (3,084)
The components of the income tax expense for the years ended March 31, 2021 and 2020 are as follows (in thousands):
﻿
﻿
﻿
﻿
﻿
2021
2020
﻿ Current:
﻿ Federal
$
—
$
—
﻿ State
2
3
﻿ Total current - included in general and administrative expenses
2
3
﻿
﻿ Deferred:
﻿ Federal
251
1,637
﻿ State
(127)
762
﻿ Total deferred
124
2,399
﻿
﻿ Total income tax expense
$ 126
$ 2,402
﻿
The differences between the United States federal statutory tax rate and the Company's effective tax rate for the years ended March 31, 2021 and 2020 are as follows (in thousands):
﻿
﻿
﻿
﻿
2021
2020
﻿ Statutory federal tax
$ (11,405)
21%
$ (7,400)
21%
﻿ State income taxes, net of federal benefit
(3,194)
6%
(439)
1%
﻿ Incentive stock option expense
(720)
1%
(41)
0%
﻿ Other permanent differences
(251)
0%
(91)
0%
﻿ 162M executive compensation limit
729
-1%
—
0%
﻿ Restricted stock shortfall/windfall
(136)
0%
(437)
1%
﻿ Change in valuation allowance - Federal
14,570
-27%
9,440
-27%
﻿ Change in valuation allowance - State
3,069
-5%
1,205
-3%
﻿ Prior-year adjustments
(2,536)
5%
165
0%
﻿
$ 126
0%
$ 2,402
-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tock Acquisition Rights, Stock Options and Warrants</t>
        </is>
      </c>
      <c r="B1" s="2" t="inlineStr">
        <is>
          <t>12 Months Ended</t>
        </is>
      </c>
    </row>
    <row r="2">
      <c r="B2" s="2" t="inlineStr">
        <is>
          <t>Mar. 31, 2021</t>
        </is>
      </c>
    </row>
    <row r="3">
      <c r="A3" s="3" t="inlineStr">
        <is>
          <t>Stock Acquisition Rights, Stock Options and Warrants [Abstract]</t>
        </is>
      </c>
    </row>
    <row r="4">
      <c r="A4" s="4" t="inlineStr">
        <is>
          <t>Stock Acquisition Rights, Stock Options and Warrants</t>
        </is>
      </c>
      <c r="B4" s="4" t="inlineStr">
        <is>
          <t xml:space="preserve">12. Stock Acquisition Rights, Stock Options and Warrants
The Company established the 2014 Stock Plan (the “2014 Stock Plan”) to attract, retain and reward individuals who contribute to the achievement of the Company’s goals and objectives. This 2014 Stock Plan superseded previous stock plans.
The Board has reserved 5,027,201 shares of common stock for issuance under the 2014 Stock Plan as of March 31, 2021, of which 1,639,593 shares are available for future issuance . Historically, the number of shares reserved under the 2014 Stock Plan were increased, based on Board approval, each January 1 through January 1, 2024 by an amount equal to the lesser of (i) 5% of the number of shares of common stock issued and outstanding on the immediately preceding December 31 or (ii) a lesser amount determined by the Board (the “evergreen provision ” ) . Effective January 1, 2021, the Board elected to increase the shares authorized under the 2014 Stock Plan by 879,216 shares, which represented 5% of the of the Company’s common stock issued and outstanding as of December 31, 2020. On June 14, 2021, the Compensation Committee of the Board approved Amendment No. 1 to 2014 Stock Plan to eliminate the evergreen provision for all future years (i.e., January 1, 2022 through January 1, 2024).
Restricted Stock and Restricted Stock Units
A summary of non-vested restricted stock activity for the years ended March 31, 2021 and 2020 is as follows:
﻿
﻿
﻿
﻿
Weighted
﻿
Average
﻿
Restricted
Grant Day
﻿
Stock
Fair Value
﻿ Non-vested restricted stock outstanding at March 31, 2019
279,212
$ 28.71
﻿ Granted
208,722
42.86
﻿ Vested
(133,776)
(28.96)
﻿ Forfeited
(1,964)
(22.85)
﻿ Non-vested restricted stock outstanding at March 31, 2020
352,194
37.93
﻿ Granted
316,337
46.07
﻿ Vested
(183,276)
(40.18)
﻿ Forfeited
(9,496)
(37.38)
﻿ Non-vested restricted stock outstanding at March 31, 2021
475,759
$ 42.48
The Company recognizes compensation expense for restricted stock on a straight-line basis over the explicit vesting period. Vested restricted stock units are settled and issuable upon the earlier of the date the employee ceases to be an employee of the Company or a date certain in the future. Stock compensation expense related to restricted stock was approximately $9.2 million for the year ended March 31, 2021 , which included $0.8 million of expense related to the Type III modification of restricted stock units held by the Company’s former Chairman of the Board upon his transition to a consultant to the Company that is probable of vesting under the modified condition of which approximately $8.4 million are included in general and administrative expenses, $0.6 million in product development and the remainder of approximately $0.2 million included in sales and support reported in the Consolidated Statements of Operations . Stock compensation expense related to restricted stock was approximately $4.3 million for the year ended March 31, 2020 of which approximately $3.9 million are included in general and administrative expenses, $0.2 million in product development expenses and the remainder of approximately $0.2 million included in sales and support expenses reported in the Consolidated Statements of Operations .
As of March 31, 2021, the Company incurred stock compensation costs to obtain its long-term 900 MHz broadband spectrum lease agreements amounting to approximately $195,000 , which was capitalized and will be amortized over the contractual term of approximately 30 -years.
I n May 2020, the Compensation Committee granted restricted stock awards for 28,000 shares of common stock , or approximately $1.5 million, to satisfy the f iscal year 2020 bonus liability, recorded in accounts payable and accrued expenses, for key individuals.
As of March 31, 2021, there was $13.2 million of unvested compensation expense for the restricted stock, which is expected to be recognized over a weighted average period of 2.36 years.
Performance-Based Restricted Stock Units
A summary of the performance-based restricted stock unit activity for the years ended March 31, 2021 and 2020 is as follows:
﻿
﻿
﻿
﻿
Weighted
﻿
Average
﻿
Performance
Grant Day
﻿
Stock
Fair Value
﻿ Performance stock outstanding at March 31, 2019
109,138
$ 23.80
﻿ Granted
150,291
46.23
﻿ Vested
—
—
﻿ Forfeited
(120,445)
(25.19)
﻿ Performance stock outstanding at March 31, 2020
138,984
46.85
﻿ Granted
75,049
58.65
﻿ Vested
(91,216)
46.85
﻿ Forfeited/cancelled
(47,768)
(46.85)
﻿ Performance stock outstanding at March 31, 2021
75,049
$ 58.65
Outstanding performance stock units included in the table above are shown at target. Share payout can range from 0% to 200% CEO Performance Units based on the Cumulative Spectrum Proceeds Monetized (“CSPM”) metric and 25% to 350% CEO Performance Units based on the Total Stockholders Return (“TSR Performance Units”) metrics.
Performance-Based related to Report and Order and Long-Term Agreement(s)
On October 2, 2019 , the Company awarded 11,307 performance -based restricted stock units under the 2014 Stock Plan. The performance goal was : prior to January 13, 2020, (A) issuance of a Final Order from the FCC (“Final Order”) providing for the creation and allocation of licenses for spectrum in the 900 MHz band consisting of paired blocks of contiguous spectrum, each containing at least 3 MHz of contiguous spectrum, authorized for broadband wireless communications uses and (B) the lack of objection by the B oard to the terms and conditions (including, but not limited to, the rebanding, clearing and relocation procedures, license assignment and award mechanisms and technical and operational rules) set forth or referenced in the Final Order.
All 120,445 performance-based restricted stock units awarded were forfeited in January 2020 as a result of the performance conditions not being met by January 13, 2020. No compensation expense was recorded for these performance-based restricted stock units.
On February 28, 2020, the Company awarded 95,538 performance-based restricted stock units. The performance goals are:
(A) Target Goal : 50% of the shares vest upon (i) achievement by December 31, 2020 of a Final Order from the FCC providing for the creation and allocation of licenses for spectrum in the 900 MHz band consisting of paired blocks of contiguous spectrum, each containing at least 3 MHz of contiguous spectrum, authorized for broadband wireless communications uses and (ii) the lack of objection by the B oard to the terms and conditions (including, but not limited to, the rebanding, clearing and relocation procedures, license assignment and award mechanisms and technical and operational rules) set forth or referenced in the Final Order; and
(B) Stretch Goal : The remaining 50% of the performance shares vest and settle upon the occurrence of all three of the following conditions: (i) the Company enters into one or more long-term agreement(s) with critical infrastructure or enterprise business(es) to enable such business(es) to utilize the Company’s spectrum for broadband connectivity; (ii) the combined total contract dollars payable to the Company over the initial term(s) of such agreement(s) equals or exceeds a certain amount as specified by the Board; and (iii) the agreement(s) is/are binding on such business(es) and is/are either not contingent on prior Board approval(s) or such approval(s) has/have been received.
Additionally, on February 28, 2020, the Company awarded 43,446 performance-based restricted stock units . The performance goal related to these units is: 100% of the shares will vest upon (i) achievement by December 31, 2020 of a Final Order providing for the creation and allocation of licenses for spectrum in the 900 MHz band consisting of paired blocks of contiguous spectrum, each containing at least 3 MHz of contiguous spectrum, authorized for broadband wireless communications uses and (ii) the lack of objection by the Board to the terms and conditions (including, but not limited to, the rebanding, clearing and relocation procedures, license assignment and award mechanisms and technical and operational rules) set forth or referenced in the Final Order .
On September 30, 2020, the Company recorded stock compensation expense included in general and administrative expenses reported in the Consolidated Statements of Operations amounting to approximately $4.3 million based on the achievement of the Target Goal described above or approximately 91,216 shares under the performance-based restricted stock units, upon the Report and Order becoming effective in August 2020 . As of March 31, 2021 , there was no stock compensation expense recognized for the Stretch Goal described above under the performance-based restricted stock units as the 47,768 performance-based restricted stock units expired as unvested .
CEO Performance Units
Cumulative Spectrum Proceeds Monetized
On December 31, 2020, the Compensation Committee awarded performance-based restricted units to the President and Chief Executive Officer as part of the Succession Plan, (the “CEO Performance Units”) . The performance-based restricted units will vest on a d etermination date of June 24, 2024 (“Determination Date”) (unless sooner triggered by an earlier involuntary termination), based on Cumulative Spectrum Proceeds Monetized (“CSPM”) metric over a four-year measurement period commencing on June 24, 2020, with 15,025 units vesting if the minimum CSPM level is achieved, 30,049 units vesting if the target CSPM metric is achieved and up to 60,098 vesting if the maximum CSPM metric is achieved.
The Company recorded approximately $80,000 of stock compensation expense included in general and administrative expenses reported in the Consolidated Statements of Operations relating to the CEO Performance Units - CSPM for the year ended March 31, 2021. As of March 31, 2021 , there was approximately $1.0 million of unvested compensation expense for the outstanding performance-based restricted stock units related to the December 31, 2020 CEO Performance Units , which is expected to be recognized over a weighted average period of 3.49 years.
Total Stockholder Return
On February 1, 2021, the Compensation Committee awarded performance-based restricted units to the President and Chief Executive Officer based on Total Stockholder Return metrics (“TSR Performance Units”) . The performance-based restricted units will vest upon continued service and achievement of certain stock price levels calculated using a four-year compound annual growth rate and based on the average closing bid price per share of the Company’s common stock measured over a sixty-trading day period (“Stock Price Levels”) . Shares will vest in a range of 25% to 350% of the 45,000 target reported units based on achieving specified Stock Price Levels . The vesting end measurement date is February 1, 2025, with earlier vesting determination dates upon a change in control of the Company, involuntary termination of the CEO or twelve months following the achievement of the maximum stock price level . If after February 1, 2023, the CEO achieves a S tock P rice L evel, there will be a vesting determination date the earlier of twelve months thereafter or February 1, 2025 .
The following assumptions were used to calculate the fair value of performance-based restricted units with market price condition using the Monte Carlo simulation model:
﻿
﻿
﻿
Year Ended
﻿
March 31, 2021
﻿ Risk-free interest rate
0.29%
﻿ Dividend yield
-%
﻿ Volatility
56.09%
﻿ Simulation term
4 years
﻿ Forfeiture rate
-%
T he Company recorded approximately $160,000 of stock compensation expense relating to the TSR Performance Units for the year ended March 31, 2021 included in general and administrative expenses reported in the Consolidated Statements of Operations. As of March 31, 2021 , there was approximately $3.1 million of unvested compensation expense for the outstanding performance-based restricted stock units related to the February 1, 2021 TSR Performance Units , which is expected to be recognized over a weighted average period of 3.71 years.
Stock Options
A summary of Stock Option activity for the years ended March 31, 2021 and 2020 is as follows:
﻿
﻿
﻿
﻿
﻿
Options
Weighted Average Exercise Price
Weighted Average Contractual Term
Aggregate Intrinsic Value
﻿ Options outstanding at March 31, 2019
1,923,634
$ 23.64
﻿ Options granted
3,330
46.85
﻿ Options exercised
(107,623)
(21.71)
﻿ Options forfeited/expired
(11,875)
(45.42)
﻿ Options outstanding at March 31, 2020
1,807,466
23.57
﻿ Options granted
123,058
42.04
﻿ Options exercised
(229,801)
(22.75)
﻿ Options forfeited/expired
(37,500)
(45.29)
﻿ Options outstanding at March 31, 2021
1,663,223
$ 24.96
4.13
$ 37,136,093
﻿ Exercisable at March 31, 2021
1,439,823
$ 23.36
3.55
$ 34,301,856
﻿ Total vested or expected to vest at March 31, 2021
1,660,538
$ 24.94
4.13
$ 37,101,369
During the year ended March 31, 2020, the Company awarded a stock option to purchase 3,330 shares of common stock to a consultant. The award has a contractual life of 10 years. 50% of the option shares will vest on June 30, 2020 and the remaining 50% on December 31, 2020 subject to the terms of the award agreement.
On June 24, 2020, the Company awarded a stock option to purchase 60,558 shares of common stock to its newly appointed President and Chief Executive Officer as part of the Succession Plan . The award has a contractual life of 10 years. 25% of the option shares will vest on July 1, 2021 with the remaining shares vesting in three equal annual installments, based on the President and Chief Executive Officer’s continuous service to the Company through the applicable vesting dates.
On October 22, 2020, the Company awarded a Senior Executive Officer a stock option to purchase 62,500 shares of common stock. The award has a contractual life of 10 years . 25% of the option shares will vest on November 15, 2021 with the remaining shares vesting in three equal annual installments, based on continuous service of such officer to the Company through the applicable vesting dates.
The intrinsic value of stock options exercised was approximately $5.0 million at March 31, 2021.
Additional information regarding stock options outstanding at March 31, 2021 is as follows:
﻿
﻿
﻿
﻿
﻿
Weighted
﻿
Weighted
Average
﻿
Average
Weighted
Exercise Price
﻿ Exercise
Number
Remaining
Average
Options
of Shares
﻿ Prices
Outstanding
Life in Years
Exercise Price
Exercisable
Exercisable
﻿ $
20.00
-
$
20.00
729,166
2.21
$ 20.00
729,166
$ 20.00
﻿
20.01
-
46.23
851,419
5.40
26.80
688,577
26.11
﻿
46.24
-
72.85
82,638
8.05
49.62
22,080
48.79
﻿
1,663,223
4.13
$ 24.96
1,439,823
$ 23.36
﻿
The fair value of stock options granted is estimated on the date of grant using the Black-Scholes option valuation model . This stock-based compensation expense valuation model requires the Company to make assumptions and judgments regarding the variables used in the calculation . These variables include the expected term, the expected volatility of the Company’s common stock, expected risk-free interest rate, forfeiture rate and expected dividends . The Company calculates an expected term and volatility from the historical volatilities and terms of selected comparable public companies within its industry along with the Company’s short history regarding these variables . The risk-free interest rate is based on the U.S. Treasury yield curve in effect at the time of grant for periods corresponding with the expected life of the stock option . The Company estimates its forfeiture rate based on an analysis of its actual forfeitures and will continue to evaluate the appropriateness of the forfeiture rate based on actual forfeiture experience, analysis of employee turnover and other factors . The Company has never paid any cash dividends. Any future determination to pay dividends will be at the discretion of the Board and will depend on the Company’s financial condition, results of operations, capital requirements, restrictions contained in any financing instruments and such other factors as the Board deems relevant in its sole discretion. Therefore, the Company uses an expected dividend yield of zero in the option-pricing model.
The following assumptions were used to calculate the fair value of stock options:
﻿
﻿
﻿
﻿
﻿
Year Ended
Year Ended
﻿
March 31, 2021
March 31, 2020
﻿ Risk-free interest rate
0.43% to 0.51%
0.93%
﻿ Dividend yield
-%
-%
﻿ Volatility
53.41% to 52.43%
49.63%
﻿ Expected term
6.07 years
5.67 years
﻿ Forfeiture rate
-% to 2%
-% to 2%
Stock compensation expense related to the amortization of the fair value of service-based stock options issued was approximately $1.3 million and $1.5 million for the years ended March 31, 2021 and 2020 which was included in general and administrative reported in the Consolidated Statements of Operations, respectively.
The weighted average fair value for the stock option awards granted for the fiscal year ended March 31, 2021 was $42.04 per share . As of March 31, 2021, there was approximately $1.8 million of unrecognized compensation cost related to non-vested stock options granted under the Company’s stock option plans which is expected to be recognized over a weighted-average period of 1.3 years.
Performance-Based Stock Options
A summary of the Performance-Based Stock Options as of March 31, 2021 and 2020 is as follows:
﻿
﻿
﻿
Performance Options
Weighted Average Exercise Price
﻿ Performance Options outstanding at March 31, 2019
179,945
$ 25.83
﻿ Performance Options granted
82,197
46.85
﻿ Performance Options exercised
—
—
﻿ Performance Options forfeited/expired
(179,945)
(25.83)
﻿ Performance Options outstanding at March 31, 2020
82,197
46.85
﻿ Performance Options granted
—
—
﻿ Performance Options exercised
—
—
﻿ Performance Options forfeited/expired
(33,780)
46.85
﻿ Performance Options outstanding at March 31, 2021
48,417
$ 46.85
﻿
The vesting of the performance-based stock options outstanding at March 31, 2019 were subject to the attainment of a performance goal. The performance goal was : prior to January 13, 2020 : (A) the issuance of a Final Order from the FCC providing for the creation and allocation of licenses for spectrum in the 900 MHz band consisting of paired blocks of contiguous spectrum, each containing at least 3 MHz of contiguous spectrum, authorized for broadband wireless communications uses and (B) the lack of objection by the Board to the terms and conditions (including, but not limited to, the rebanding, clearing and relocation procedures, license assignment and award mechanisms and technical and operational rules) set forth or referenced in the Final Order.
All 179,945 performance-based stock options were forfeited on January 13, 2020 as a result of the performance goal not being attained and no stock compensation expense was recorded for these awards.
On February 28, 2020, the Company awarded 67,562 performance -based stock options. The performance goals are:
(A) Target Goal : 50% of the shares vest upon (i) achievement by December 31, 2020 of a Final Order from the FCC providing for the creation and allocation of licenses for spectrum in the 900 MHz band consisting of paired blocks of contiguous spectrum, each containing at least 3 MHz of contiguous spectrum, authorized for broadband wireless communications uses and (ii) the lack of objection by the Board to the terms and conditions (including, but not limited to, the rebanding, clearing and relocation procedures, license assignment and award mechanisms and technical and operational rules) set forth or referenced in the Final Order ; and
(B) Stretch Goal : The remaining 50% of the performance shares vest and settle upon the occurrence of all three of the following conditions: (i) the Company enters into one or more long-term agreement(s) with critical infrastructure or enterprise business(es) to enable such business(es) to utilize the Company’s spectrum for broadband connectivity; (ii) the combined total contract dollars payable to the Company over the initial term(s) of such agreement(s) equals or exceeds a certain amount as specified by the Board; and (iii) the agreement(s) is/are binding on such business(es) and is/are either not contingent on prior Board approval(s) or such approval(s) has/have been received. As of December 30, 2020, not all of these conditions had been achieved, and therefore, the 33,780 performance-based stock option shares tied to the stretch goal expired unvested.
Additionally, the Company awarded 14,635 performance-based stock options on February 28, 2020. The performance goal is: 100% of the shares will vest upon (i) achievement by December 31, 2020 of a Final Order from the FCC providing for the creation and allocation of licenses for spectrum in the 900 MHz band consisting of paired blocks of contiguous spectrum, each containing at least 3 MHz of contiguous spectrum, authorized for broadband wireless communications uses and (ii) the lack of objection by the B oard to the terms and conditions (including, but not limited to, the rebanding, clearing and relocation procedures, license assignment and award mechanisms and technical and operational rules) set forth or referenced in the Final Order.
For the year ended March 31, 2021 , the Company recognized $0.8 million included in general and administrative expenses reported in the Consolidated Statements of Operations, based on the achievement of the Target Goal under the performance-based stock options, upon the Report and Order becoming effective in August 2020 . For the year ended March 31, 2020, there was no stock compensation expense recognized for the 82,197 performance-based stock options. As of March 31, 2021, there w as no unvested compensation expense relating to the outstanding performance-based stock options .
Motorola Investment
On September 15, 2014, Motorola invested $10.0 million to purchase 500,000 Class B Units of the Company’s subsidiary, PDV Spectrum Holding Company, LLC (at a price equal to $20.00 per unit) . The Company owns 100% of the Class A Units in this subsidiary . Motorola has the right at any time to convert its 500,000 Class B Units into 500,000 shares of the Company’s common stock . The Company also has the right to force Motorola’s conversion into shares of its common stock . Motorola is not entitled to any assets, profits or distributions from the operations of the subsidiary . In addition, Motorola’s conversion ratio from Class B Units to shares of the Company’s common stock is fixed on a one-for-one basis and is not dependent on the performance or valuation of either the Company or its subsidiary . The Class B Units have no redemption or call provisions and can only be converted into shares of the Company’s common stock . Management has determined that this investment does not meet the criteria for temporary equity or non-controlling interest due to the limited rights that Motorola has as a holder of Class B Units and accordingly has presented this investment as part of its permanent equity within Additional Paid-in Capital in the accompanying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upplemental Disclosure of Cash Flow Information</t>
        </is>
      </c>
      <c r="B1" s="2" t="inlineStr">
        <is>
          <t>12 Months Ended</t>
        </is>
      </c>
    </row>
    <row r="2">
      <c r="B2" s="2" t="inlineStr">
        <is>
          <t>Mar. 31, 2021</t>
        </is>
      </c>
    </row>
    <row r="3">
      <c r="A3" s="3" t="inlineStr">
        <is>
          <t>Supplemental Disclosure of Cash Flow Information [Abstract]</t>
        </is>
      </c>
    </row>
    <row r="4">
      <c r="A4" s="4" t="inlineStr">
        <is>
          <t>Supplemental Disclosure of Cash Flow Information</t>
        </is>
      </c>
      <c r="B4" s="4" t="inlineStr">
        <is>
          <t xml:space="preserve">13. Supplemental Disclosure of Cash Flow Information
For the years ended March 31, 2021 and 2020, the Company paid in cash approximately $61,000 and $36,000 in taxes, respectively . The Company did no t pay any interest for the years ended March 31, 202 1 and 20 20 .
The Company capitalized asset retirement obligations that amounted to approximately $85,000 and $557,000 during the years ended March 31, 2021 and 2020, respectively.
During the year ended March 31, 2021, the Company entered into a barter transaction with covered incumbents whereby equipment with a net book value of $23,000 were provided in order for them to move to a different channel outside the broadband segment. In addition, the Company also entered into a barter transaction with third parties to assist in the decommissioning of some of our Chicago and New York terminated lease sites in exchange of used network equipment with a net book value of approximately $38,000 .
During the year ended March 31, 2020, the Company entered into a barter transaction with a third party whereby it acquired wireless licenses valued at approximately $88,000 in exchange of equipment with a net book value of $21,000 and approximately $15,000 in cash. The Company recorded a corresponding gain of $52,000 .
In connection with the transfer of its TeamConnect business and support for its pdvConnect business, the Company entered into a n MOU with the principals of Goosetown on December 31, 2018 . Under the MOU, the Company agreed to assign the intellectual property rights to its pdvConnect application to the LLC, a new entity formed by the principals of Goosetown, in exchange for a 19.5% ownership interest in the LLC, effective April 30, 2019. The Goosetown principals have agreed to fund the future operations of the LLC, subject to certain limitations. The LLC has assumed the Company’s software support and maintenance obligations under the Goosetown and A BEEP Agreements. The LLC has also assumed customer care services related to the Company’s pdvConnect application. The Company provided transition services to the LLC through April 1, 2019 to facilitate an orderly transition of the customer care services .
For the year ended March 31, 2020, the Company transferred network, computer , other equipment and intellectual property rights with a net book value of $246,000 , recorded an investment in the LLC amounting to $48,000 and loss on disposal of long-lived assets and capitalized patent costs amounting to $198,000 relating to the transfer of the assets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1</t>
        </is>
      </c>
      <c r="C1" s="2" t="inlineStr">
        <is>
          <t>Mar. 31, 2020</t>
        </is>
      </c>
    </row>
    <row r="2">
      <c r="A2" s="3" t="inlineStr">
        <is>
          <t>Current Assets</t>
        </is>
      </c>
    </row>
    <row r="3">
      <c r="A3" s="4" t="inlineStr">
        <is>
          <t>Cash and cash equivalents</t>
        </is>
      </c>
      <c r="B3" s="5" t="n">
        <v>117538</v>
      </c>
      <c r="C3" s="5" t="n">
        <v>137453</v>
      </c>
    </row>
    <row r="4">
      <c r="A4" s="4" t="inlineStr">
        <is>
          <t>Accounts receivable, net of allowance for doubtful accounts of $0 and $12, respectively</t>
        </is>
      </c>
      <c r="B4" s="6" t="n">
        <v>4</v>
      </c>
      <c r="C4" s="6" t="n">
        <v>61</v>
      </c>
    </row>
    <row r="5">
      <c r="A5" s="4" t="inlineStr">
        <is>
          <t>Prepaid expenses and other current assets</t>
        </is>
      </c>
      <c r="B5" s="6" t="n">
        <v>3508</v>
      </c>
      <c r="C5" s="6" t="n">
        <v>4638</v>
      </c>
    </row>
    <row r="6">
      <c r="A6" s="4" t="inlineStr">
        <is>
          <t>Total current assets</t>
        </is>
      </c>
      <c r="B6" s="6" t="n">
        <v>121050</v>
      </c>
      <c r="C6" s="6" t="n">
        <v>142152</v>
      </c>
    </row>
    <row r="7">
      <c r="A7" s="4" t="inlineStr">
        <is>
          <t>Property and equipment, net</t>
        </is>
      </c>
      <c r="B7" s="6" t="n">
        <v>3574</v>
      </c>
      <c r="C7" s="6" t="n">
        <v>7000</v>
      </c>
    </row>
    <row r="8">
      <c r="A8" s="4" t="inlineStr">
        <is>
          <t>Right of use assets, net</t>
        </is>
      </c>
      <c r="B8" s="6" t="n">
        <v>5100</v>
      </c>
      <c r="C8" s="6" t="n">
        <v>6500</v>
      </c>
    </row>
    <row r="9">
      <c r="A9" s="4" t="inlineStr">
        <is>
          <t>Intangible assets</t>
        </is>
      </c>
      <c r="B9" s="6" t="n">
        <v>122117</v>
      </c>
      <c r="C9" s="6" t="n">
        <v>111526</v>
      </c>
    </row>
    <row r="10">
      <c r="A10" s="4" t="inlineStr">
        <is>
          <t>Equity method investment</t>
        </is>
      </c>
      <c r="C10" s="6" t="n">
        <v>39</v>
      </c>
    </row>
    <row r="11">
      <c r="A11" s="4" t="inlineStr">
        <is>
          <t>Other assets</t>
        </is>
      </c>
      <c r="B11" s="6" t="n">
        <v>1214</v>
      </c>
      <c r="C11" s="6" t="n">
        <v>180</v>
      </c>
    </row>
    <row r="12">
      <c r="A12" s="4" t="inlineStr">
        <is>
          <t>Total assets</t>
        </is>
      </c>
      <c r="B12" s="6" t="n">
        <v>253055</v>
      </c>
      <c r="C12" s="6" t="n">
        <v>267397</v>
      </c>
    </row>
    <row r="13">
      <c r="A13" s="3" t="inlineStr">
        <is>
          <t>Current liabilities</t>
        </is>
      </c>
    </row>
    <row r="14">
      <c r="A14" s="4" t="inlineStr">
        <is>
          <t>Accounts payable and accrued expenses</t>
        </is>
      </c>
      <c r="B14" s="6" t="n">
        <v>6256</v>
      </c>
      <c r="C14" s="6" t="n">
        <v>5649</v>
      </c>
    </row>
    <row r="15">
      <c r="A15" s="4" t="inlineStr">
        <is>
          <t>Due to related parties</t>
        </is>
      </c>
      <c r="B15" s="6" t="n">
        <v>152</v>
      </c>
      <c r="C15" s="6" t="n">
        <v>110</v>
      </c>
    </row>
    <row r="16">
      <c r="A16" s="4" t="inlineStr">
        <is>
          <t>Restructuring reserve</t>
        </is>
      </c>
      <c r="C16" s="6" t="n">
        <v>636</v>
      </c>
    </row>
    <row r="17">
      <c r="A17" s="4" t="inlineStr">
        <is>
          <t>Operating lease liabilities</t>
        </is>
      </c>
      <c r="B17" s="6" t="n">
        <v>1470</v>
      </c>
      <c r="C17" s="6" t="n">
        <v>1695</v>
      </c>
    </row>
    <row r="18">
      <c r="A18" s="4" t="inlineStr">
        <is>
          <t>Deferred revenue</t>
        </is>
      </c>
      <c r="B18" s="6" t="n">
        <v>737</v>
      </c>
      <c r="C18" s="6" t="n">
        <v>733</v>
      </c>
    </row>
    <row r="19">
      <c r="A19" s="4" t="inlineStr">
        <is>
          <t>Total current liabilities</t>
        </is>
      </c>
      <c r="B19" s="6" t="n">
        <v>8615</v>
      </c>
      <c r="C19" s="6" t="n">
        <v>8823</v>
      </c>
    </row>
    <row r="20">
      <c r="A20" s="3" t="inlineStr">
        <is>
          <t>Noncurrent liabilities</t>
        </is>
      </c>
    </row>
    <row r="21">
      <c r="A21" s="4" t="inlineStr">
        <is>
          <t>Operating lease liabilities</t>
        </is>
      </c>
      <c r="B21" s="6" t="n">
        <v>5601</v>
      </c>
      <c r="C21" s="6" t="n">
        <v>7051</v>
      </c>
    </row>
    <row r="22">
      <c r="A22" s="4" t="inlineStr">
        <is>
          <t>Contingent liability</t>
        </is>
      </c>
      <c r="B22" s="6" t="n">
        <v>20000</v>
      </c>
    </row>
    <row r="23">
      <c r="A23" s="4" t="inlineStr">
        <is>
          <t>Deferred revenue</t>
        </is>
      </c>
      <c r="B23" s="6" t="n">
        <v>2246</v>
      </c>
      <c r="C23" s="6" t="n">
        <v>2733</v>
      </c>
    </row>
    <row r="24">
      <c r="A24" s="4" t="inlineStr">
        <is>
          <t>Deferred income tax</t>
        </is>
      </c>
      <c r="B24" s="6" t="n">
        <v>3209</v>
      </c>
      <c r="C24" s="6" t="n">
        <v>3084</v>
      </c>
    </row>
    <row r="25">
      <c r="A25" s="4" t="inlineStr">
        <is>
          <t>Other liabilities</t>
        </is>
      </c>
      <c r="B25" s="6" t="n">
        <v>876</v>
      </c>
      <c r="C25" s="6" t="n">
        <v>640</v>
      </c>
    </row>
    <row r="26">
      <c r="A26" s="4" t="inlineStr">
        <is>
          <t>Total liabilities</t>
        </is>
      </c>
      <c r="B26" s="6" t="n">
        <v>40547</v>
      </c>
      <c r="C26" s="6" t="n">
        <v>22331</v>
      </c>
    </row>
    <row r="27">
      <c r="A27" s="4" t="inlineStr">
        <is>
          <t>Commitments and contingencies</t>
        </is>
      </c>
      <c r="B27" s="4" t="inlineStr">
        <is>
          <t xml:space="preserve"> </t>
        </is>
      </c>
      <c r="C27" s="4" t="inlineStr">
        <is>
          <t xml:space="preserve"> </t>
        </is>
      </c>
    </row>
    <row r="28">
      <c r="A28" s="3" t="inlineStr">
        <is>
          <t>Stockholders' equity</t>
        </is>
      </c>
    </row>
    <row r="29">
      <c r="A29" s="4" t="inlineStr">
        <is>
          <t>Preferred stock, $0.0001 par value per share, 10,000,000 shares authorized and no shares outstanding at March 31, 2021 and March 31, 2020</t>
        </is>
      </c>
      <c r="B29" s="4" t="inlineStr">
        <is>
          <t xml:space="preserve"> </t>
        </is>
      </c>
      <c r="C29" s="4" t="inlineStr">
        <is>
          <t xml:space="preserve"> </t>
        </is>
      </c>
    </row>
    <row r="30">
      <c r="A30" s="4" t="inlineStr">
        <is>
          <t>Common stock, $0.0001 par value per share, 100,000,000 shares authorized and 17,669,905 shares issued and outstanding at March 31, 2021 and 17,184,712 shares issued and outstanding at March 31, 2020</t>
        </is>
      </c>
      <c r="B30" s="6" t="n">
        <v>2</v>
      </c>
      <c r="C30" s="6" t="n">
        <v>2</v>
      </c>
    </row>
    <row r="31">
      <c r="A31" s="4" t="inlineStr">
        <is>
          <t>Additional paid-in capital</t>
        </is>
      </c>
      <c r="B31" s="6" t="n">
        <v>472854</v>
      </c>
      <c r="C31" s="6" t="n">
        <v>450978</v>
      </c>
    </row>
    <row r="32">
      <c r="A32" s="4" t="inlineStr">
        <is>
          <t>Accumulated deficit</t>
        </is>
      </c>
      <c r="B32" s="6" t="n">
        <v>-260348</v>
      </c>
      <c r="C32" s="6" t="n">
        <v>-205914</v>
      </c>
    </row>
    <row r="33">
      <c r="A33" s="4" t="inlineStr">
        <is>
          <t>Total stockholders' equity</t>
        </is>
      </c>
      <c r="B33" s="6" t="n">
        <v>212508</v>
      </c>
      <c r="C33" s="6" t="n">
        <v>245066</v>
      </c>
    </row>
    <row r="34">
      <c r="A34" s="4" t="inlineStr">
        <is>
          <t>Total liabilities and stockholders' equity</t>
        </is>
      </c>
      <c r="B34" s="5" t="n">
        <v>253055</v>
      </c>
      <c r="C34" s="5" t="n">
        <v>26739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12 Months Ended</t>
        </is>
      </c>
    </row>
    <row r="2">
      <c r="B2" s="2" t="inlineStr">
        <is>
          <t>Mar. 31, 2021</t>
        </is>
      </c>
    </row>
    <row r="3">
      <c r="A3" s="3" t="inlineStr">
        <is>
          <t>Contingencies [Abstract]</t>
        </is>
      </c>
    </row>
    <row r="4">
      <c r="A4" s="4" t="inlineStr">
        <is>
          <t>Contingencies</t>
        </is>
      </c>
      <c r="B4" s="4" t="inlineStr">
        <is>
          <t>14. Contingencies
Contingent Liability
In February 2021, the Company entered into the SDG&amp;E Agreement to provide 900 MHz broadband spectrum throughout SDG&amp;E’s California service territory, including San Diego and Imperial C ounties and portions of Orange C ounty . The SDG&amp;E Agreement will support SDG&amp;E’s deployment of a private LTE network for its California service territory, with a population of approximately 3.6 million people . As part of the SDG&amp;E Agreement, the Company and SDG&amp;E intend to collaborate on accelerating utility industry momentum for private networks . The SDG&amp;E Agreement include the assignment of 6 MHz of broadband spectrum, 936.5 – 939.5 MHz paired with 897.5 – 900.5 MHz, within SDG&amp;E’s service territory following FCC’s issuance of broadband licenses to the Company . Delivery of the broadband spectrum by county is expected to commence in fiscal year 202 3 and completed before the end of fiscal 202 4 . The Company has been proactively working with incumbents to clear the 900 MHz broadband allocation in the SDG&amp;E service territory . Total payment of $50.0 million is comprised of an initial payment of $20.0 million and the remaining $30.0 million is due through fiscal 202 4 as broadband spectrum is provided to SDG&amp;E upon clearing of the 900 MHz incumbents by the Company and the granting of broadband licenses by the FCC.
As the Company is required to refund the initial payment in the event of termination or non-delivery of the broadband spectrum, it recorded $20.0 million for the upfront payment received from SDG&amp;E in February 2021 as contingent liability in the Consolidated Balance Sheet as of March 31, 2021.
Litigation
In addition to commitments and obligations in the ordinary course of business as reflected in the lease footnote above, the Company may be subject, from time to time, to various claims and pending and potential legal actions arising out of the normal conduct of its business . The Company assesses contingencies to determine the degree of probability and range of possible loss for potential accrual in its financial statements . Because litigation is inherently unpredictable and unfavorable resolutions could occur, assessing litigation contingencies is highly subjective and requires judgments about future events .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 In addition, damage amounts claimed in litigation against it may be unsupported, exaggerated or unrelated to possible outcomes, and as such are not meaningful indicators of its potential liability.
The Company regularly reviews contingencies to determine the adequacy of its accruals and related disclosures . During the period presented, the Company has not recorded any accrual for loss contingencies associated with any claims or legal proceedings; determined that an unfavorable outcome is probable or reasonably possible; or determined that the amount or range of any possible loss is reasonably estimable . However, the outcome of legal proceedings and claims brought against the Company is subject to significant uncertainty . Therefore, although management considers the likelihood of a material adverse outcome to be remote, if one or more of these legal matters were resolved against the Company in a reporting period, the Company’s consolidated financial statements for that reporting period could be materially adversely affected.
COVID-19 Pandemic
In March 2020, the World Health Organization declared the outbreak of a novel coronavirus (“COVID-19”) as a pandemic and COVID-19 continues to cause significant disruptions throughout the United States . The Company instituted numerous precautionary measures intended to help ensure the well-being as majority of the Company’s employees continue to work from home, remotely negotiate and work with customers, covered incumbents and the FCC . Virtually all employees remain subject to travel restrictions and access to the Company’s premises is restricted . The Company will continue to closely monitor the risks posed by COVID-19 and adjust its practices accordingly .
In order to manage the financial impact caused by the pandemic, the Company also deferred payroll taxes under the CARES Act amounting to approximately $0.3 million as of March 31, 2021 . As a result of prioritizing the use of our cash and measures implemented, no significant adverse impact on our results of operations through and financial position as of March 31, 2021, has occurred as a result of the pandemic.
The ultimate extent of the impact of COVID-19 on future financial performance of the Company and its ability to secure broadband licenses pursuant to the terms of the 900 MHz Report and Order and to commercialize any broadband licenses it secures, will depend on ongoing developments, including the duration and further spread of COVID-19 , the laws, orders and restrictions imposed by federal, state and local governmental agencies, and the overall economy, all of which remain uncertain and cannot be predicted . If the financial markets and/or the overall economy are impacted for an extended period, the Company's operating results may be materially and adversely affected . The Company is actively managing the business to maintain its cash flow and believes that it has adequate liquidi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12 Months Ended</t>
        </is>
      </c>
    </row>
    <row r="2">
      <c r="B2" s="2" t="inlineStr">
        <is>
          <t>Mar. 31, 2021</t>
        </is>
      </c>
    </row>
    <row r="3">
      <c r="A3" s="3" t="inlineStr">
        <is>
          <t>Concentrations of Credit Risk [Abstract]</t>
        </is>
      </c>
    </row>
    <row r="4">
      <c r="A4" s="4" t="inlineStr">
        <is>
          <t>Concentrations of Credit Risk</t>
        </is>
      </c>
      <c r="B4" s="4" t="inlineStr">
        <is>
          <t>﻿
15. Concentrations of Credit Risk
Financial instruments which potentially expose the Company to concentrations of credit risk consist primarily of cash and trade accounts receivable.
The Company places its cash and temporary cash investments with financial institutions for which credit loss is not anticip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ncentrations</t>
        </is>
      </c>
      <c r="B1" s="2" t="inlineStr">
        <is>
          <t>12 Months Ended</t>
        </is>
      </c>
    </row>
    <row r="2">
      <c r="B2" s="2" t="inlineStr">
        <is>
          <t>Mar. 31, 2021</t>
        </is>
      </c>
    </row>
    <row r="3">
      <c r="A3" s="3" t="inlineStr">
        <is>
          <t>Business Concentrations [Abstract]</t>
        </is>
      </c>
    </row>
    <row r="4">
      <c r="A4" s="4" t="inlineStr">
        <is>
          <t>Business Concentrations</t>
        </is>
      </c>
      <c r="B4" s="4" t="inlineStr">
        <is>
          <t>16. Business Concentrations
For the year ended March 31, 202 1 , the Company had one Tier 1 domestic carrier and one reseller that accounted for approximately 17% of total operating revenues, respectively . For the year ended March 31, 2020, the Company had two domestic carriers and one reseller that accounted for approximately 21% of total operating revenues, respectively .
﻿
As of March 31, 202 1 , the Company had one Tier 1 domestic carrier that accounted for the entire total accounts receivable . As of March 31, 20 20 , the Company had one Tier 1 domestic carrier and one reseller that accounted for approximately 71% of its accounts receivabl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Quarterly Financial Data</t>
        </is>
      </c>
      <c r="B1" s="2" t="inlineStr">
        <is>
          <t>12 Months Ended</t>
        </is>
      </c>
    </row>
    <row r="2">
      <c r="B2" s="2" t="inlineStr">
        <is>
          <t>Mar. 31, 2021</t>
        </is>
      </c>
    </row>
    <row r="3">
      <c r="A3" s="3" t="inlineStr">
        <is>
          <t>Selected Quarterly Financial Data [Abstract]</t>
        </is>
      </c>
    </row>
    <row r="4">
      <c r="A4" s="4" t="inlineStr">
        <is>
          <t>Selected Quarterly Financial Data</t>
        </is>
      </c>
      <c r="B4" s="4" t="inlineStr">
        <is>
          <t>17. Selected Quarterly Financial Data (Unaudited)
Selected financial data by quarter was as follows (in thousands, except per share data):
﻿
﻿
﻿
﻿
﻿
First Quarter
Second Quarter
Third Quarter
Fourth Quarter
Full Year
﻿ Fiscal Year ended March 31, 2021
(Unaudited)
(Unaudited)
(Unaudited)
(Unaudited)
﻿ Operating revenues
$ 256
$ 248
$ 236
$ 181
$ 921
﻿ Net loss
$ (15,130)
$ (16,280)
$ (12,089)
$ (10,935)
$ (54,434)
﻿ Net loss per common share basic and diluted
$ (0.88)
$ (0.94)
$ (0.69)
$ (0.62)
$ (3.13)
﻿
﻿
﻿
﻿
﻿
First Quarter
Second Quarter
Third Quarter
Fourth Quarter
Full Year
﻿ Fiscal Year ended March 31, 2020
(Unaudited)
(Unaudited)
(Unaudited)
(Unaudited)
﻿ Operating revenues
$ 453
$ 423
$ 361
$ 327
$ 1,564
﻿ Net loss
$ (9,374)
$ (7,715)
$ (8,811)
$ (11,738)
$ (37,638)
﻿ Net loss per common share basic and diluted
$ (0.63)
$ (0.46)
$ (0.52)
$ (0.68)
$ (2.2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Mar. 31, 2021</t>
        </is>
      </c>
    </row>
    <row r="3">
      <c r="A3" s="3" t="inlineStr">
        <is>
          <t>Summary of Significant Accounting Policies [Abstract]</t>
        </is>
      </c>
    </row>
    <row r="4">
      <c r="A4" s="4" t="inlineStr">
        <is>
          <t>Basis of Presentation and Use of Estimates</t>
        </is>
      </c>
      <c r="B4" s="4" t="inlineStr">
        <is>
          <t xml:space="preserve">Basis of Presentation and Use of Estimates
The consolidated financial statements and accompanying notes are prepared in accordance with accounting principles generally accepted in the United States of America (“U.S.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allowance for doubtful accounts, estimated useful lives of depreciable assets, asset retirement obligations, the carrying amount of long-lived assets under construction in process, valuation allowance on the Company’s deferred tax assets and recoverability of intangible assets. The Company is also required to make certain estimates with regard to the valuation of awards and forfeiture rates for its share-based award programs. Estimates and assumptions are reviewed periodically, and the effects of revisions are reflected in the financial statements in the applicable period. Accordingly, actual results could materially differ from those estimates.
The accompanying consolidated financial statements include the accounts of the Company and its subsidiaries, including PDV Spectrum Holding Company, LLC formed in April 2014. All significant intercompany accounts and transactions have been eliminated in consolidation. </t>
        </is>
      </c>
    </row>
    <row r="5">
      <c r="A5" s="4" t="inlineStr">
        <is>
          <t>Correction of Immaterial Errors</t>
        </is>
      </c>
      <c r="B5" s="4" t="inlineStr">
        <is>
          <t xml:space="preserve">Correction of Immaterial Error s
In connection with preparing its financial statements for the year ended March 31, 2021, the Company determined that it incorrectly presented stock-based compensation, loss on disposal of long-lived and intangible assets, net in its Consolidated Statement of Operations for the year ended March 31, 2020.
The Company previously reported stock compensation expense as a separate line item in the Consolidated Statement of Operations. Stock compensation expense should have been included in the same income statement line or lines as the cash compensation paid to the individuals receiving the stock-based awards such as general and administrative costs, product development and sales and support. For the year ended March 31, 2020, the separate line item of $5.8 million in stock compensation expense has been changed to report as $5.3 million in general and administrative, $0.3 million in product development, and $0.2 million in sales and support in the Consolidated Statement of Operations.
The Company previously included loss on disposal of intangible and long-lived assets as part of other income and expenses in its Consolidated Statement of Operations. A gain or loss recognized on the transfer of a long-lived asset that is not part of discontinued operations should be included in income from continuing operations before income taxes in the income statement of a business entity. Separate lines are now added for the loss of disposal of intangible and long-lived assets, net before loss of operation amounting to $0.2 million to correct the error in presentation.
In connection with preparing the financial statements for the second quarter of the fiscal year ended March 31, 2021, the Company determined that it incorrectly classified the initial refundable deposits made for purchasing spectrum as net cash used by operating activities in the Consolidated Statements of Cash Flows for the fiscal year ended March 31, 2020. These initial deposits are made to holders of spectrum, (“incumbents”), and are refundable if the FCC does not approve the sale of the spectrum. Once the FCC approves the sale, the Company makes the final payment to the incumbent. Once the final payment is made, both the initial deposit and final payment are transferred to the intangible asset for the wireless licenses. The impact to the Consolidated Statements of Cash Flows when the final payment was made reduces the cash used by operating activities. The initial and final payments were then classified as cash used by investing activities.
Operating activities in the Consolidated Statements of Cash Flows should consist of the funds used for the Company’s ongoing business activities. Investing activities in the Consolidated Statements of Cash Flows should consist of funds used to purchase the Company’s long-term assets, such as fixed assets and its spectrum purchases. Since the initial deposits were contemplated as part of the purchase of spectrum, they should have been classified as investing activities instead of operating activities. As a result, the Company made an error in classifying the initial deposits for spectrum acquisitions as operating activities. The payments should have been classified as investing activities.
Refundable deposits amounting to approximately $3.1 million relating to acquisition of intangible assets that are pending FCC approval which were previously reported in prepaid expenses and other assets and net cash used by operating activities are now reported to purchases of intangible assets, including refundable deposits and the net cash used by investing activities in the Consolidated Statements of Cash Flows for the year ended March 31, 2020.
The following table is a comparison of the reported results of operations and cash flows for the fiscal year ended March 31, 2020 as a result of the correction of immaterial errors (in thousands):
﻿
﻿
﻿
For the year ended March 31, 2020
﻿
As Originally Reported
Impact of Prior Period Errors
As Revised
﻿ Consolidated Statement of Operations
﻿ General and administrative
$ 19,876
$ 5,357
$ 25,233
﻿ Product development
2,693
260
2,953
﻿ Sales and support
3,846
209
4,055
﻿ Stock compensation expense (exclusive of restructuring related costs)
5,826
(5,826)
—
﻿
﻿ Loss from disposal of intangible assets, net
—
88
88
﻿ Loss from disposal of long-lived assets, net
—
62
62
﻿ Loss from operations
(37,383)
(150)
(37,533)
﻿ Other Income
$ 346
$ 150
$ 496
﻿
﻿ Consolidated Statements of Cash Flows
﻿ Prepaid expenses and other assets
$ (2,818)
$ 3,134
$ 316
﻿ Net cash used by operating activities
(30,957)
3,134
(27,823)
﻿
﻿ Purchases of intangible assets, including refundable deposits
(3,962)
(3,134)
(7,096)
﻿ Net cash used by investing activities
$ (4,426)
$ (3,134)
$ (7,560)
﻿
﻿ </t>
        </is>
      </c>
    </row>
    <row r="6">
      <c r="A6" s="4" t="inlineStr">
        <is>
          <t>Cash and Cash Equivalents</t>
        </is>
      </c>
      <c r="B6" s="4" t="inlineStr">
        <is>
          <t xml:space="preserve">Cash and Cash Equivalents
All highly liquid investments with maturities of three months or less at the time of purchase are considered cash equivalents. Cash equivalents are stated at cost, which approximates the quoted market value and include s amounts held in money market funds. </t>
        </is>
      </c>
    </row>
    <row r="7">
      <c r="A7" s="4" t="inlineStr">
        <is>
          <t>Accounts Receivable</t>
        </is>
      </c>
      <c r="B7" s="4" t="inlineStr">
        <is>
          <t xml:space="preserve">Accounts Receivable
The Company historically offered pdvConnect as a mobile workforce management application indirectly through one Tier 1 domestic carrier and two resellers. As of March 31, 2021, the Company had accounts receivable balance owed to it by one Tier 1 domestic carrier. As of March 31, 2020, the Company had one domestic carrier and one reseller that accounted for approximately 71% of total accounts receivable. </t>
        </is>
      </c>
    </row>
    <row r="8">
      <c r="A8" s="4" t="inlineStr">
        <is>
          <t>Allowance for Doubtful Accounts</t>
        </is>
      </c>
      <c r="B8" s="4" t="inlineStr">
        <is>
          <t xml:space="preserve">Allowance for Doubtful Accounts
An allowance for uncollectible receivables is estimated based on a combination of write-off history, aging analysis and any specific known troubled accounts. The Company reviews its allowance for uncollectible receivables on a quarterly basis. Past due balances meeting specific criteria are reviewed individually for collectability.
Changes in the allowance for doubtful accounts for the years ended March 31, 2021 and 2020 are summarized below (in thousands):
﻿
﻿
﻿
2021
2020
﻿ Balance at beginning of the year
$ 12
$ 77
﻿ Bad debt expense
—
41
﻿ Write-offs
(12)
(69)
﻿ Recoveries
—
(37)
﻿ Balance at end of the year
$
—
$ 12
﻿ </t>
        </is>
      </c>
    </row>
    <row r="9">
      <c r="A9" s="4" t="inlineStr">
        <is>
          <t>Property and Equipment</t>
        </is>
      </c>
      <c r="B9" s="4" t="inlineStr">
        <is>
          <t xml:space="preserve">Property and Equipment
Property and equipment are stated at cost. Depreciation is computed using the straight-line method over the shorter of the estimated useful lives of the assets or the applicable lease term. The carrying amount at the balance sheet date of long-lived assets under construction in process includes assets purchased, constructed, or being developed internally that are not yet in service. Depreciation commences when the assets are placed in service. Depreciation rates for assets are updated periodically to account for changes, if any, in the estimated useful lives of the assets, lease terms, management’s strategic objectives, estimated residual values or obsolescence. Changes in estimates will result in adjustments to depreciation expense prospectively. </t>
        </is>
      </c>
    </row>
    <row r="10">
      <c r="A10" s="4" t="inlineStr">
        <is>
          <t>Accounting for Asset Retirement Obligations</t>
        </is>
      </c>
      <c r="B10" s="4" t="inlineStr">
        <is>
          <t xml:space="preserve">Accounting for Asset Retirement Obligations
An asset retirement obligation is evaluated and recorded as appropriate on assets for which the Company has a legal obligation to retire. The Company records a liability for an asset retirement obligation and the associated asset retirement cost at the time the underlying asset is acquired and put into service. Subsequent to the initial measurement of the asset retirement obligation, the obligation is adjusted at the end of each period to reflect the passage of time and changes in the estimated future cash flows underlying the obligation, if any. Over time, the liability is accreted to its present value and the capitalized cost is depreciated over the estimated useful life of the asset.
The Company enter ed into long-term leasing arrangements primarily for tower site locations. The Company construct ed assets at these locations and, in accordance with the terms of many of these agreements, the Company is obligated to restore the premises to their original condition at the conclusion of the agreements, generally at the demand of the other party to these agreements. The Company recognizes the fair value of a liability for an asset retirement obligation and capitalizes that cost as part of the cost basis of the related asset, depreciating it over the useful life of the related asset. Upon settlement of the obligation, any difference between the cost to retire the asset and the recorded liability is recognized in the Consolidated Statement of Operations.
As of March 31, 2021, the Company settled approximately $0.2 million of its obligation to restore the leased premises to its original condition and revised its asset retirement obligations accrual by $0.1 million on estimated future cash flows.
As of March 31, 2020, the Company revised its asset retirement obligations accrual to $0.9 million based on estimated future cash flows.
Changes in the liability for the asset retirement obligations for the years ended March 31, 202 1 and 20 20 are summarized below (in thousands):
﻿
﻿
﻿
2021
2020
﻿ Balance at beginning of the year
$ 886
$ 328
﻿ Liabilities settled
(226)
—
﻿ Revision of estimate
85
557
﻿ Accretion expense
4
1
﻿ Balance at end of the year
749
886
﻿ Less amount classified as current - included in accounts payable and accrued expenses
167
246
﻿ Noncurrent liabilities - included in other liabilities
$ 582
$ 640
﻿
﻿ </t>
        </is>
      </c>
    </row>
    <row r="11">
      <c r="A11" s="4" t="inlineStr">
        <is>
          <t>Intangible Assets</t>
        </is>
      </c>
      <c r="B11" s="4" t="inlineStr">
        <is>
          <t xml:space="preserve">Intangible Assets
Intangible assets are wireless licenses that are used to provide the Company with the exclusive right to utilize designated radio frequency spectrum to provide wireless communication services. While licenses are issued for only a fixed time, generally ten year s, such licenses are subject to renewal by the FCC. License renewals have occurred routinely and at nominal cost in the past. There are currently no legal, regulatory, contractual, competitive, economic or other factors that limit the useful life of the Company’s wireless licenses. As a result, the Company has determined that the wireless licenses should be treated as an indefinite-lived intangible asset. The Company will evaluate the useful life determination for its wireless licenses each year to determine whether events and circumstances continue to support their treatment as an indefinite useful life asset.
Historically, wireless licenses were tested for impairment on an aggregate basis, consistent with the Company’s dispatch business at a national level. Effective Fiscal 2021, the Company determined the unit of accounting for impairment testing purposes should be based on geographical markets and accordingly, tested the wireless licenses for impairment based on these individual markets. The change in the unit of accounting was due to the Company’s expected use and marketability of its wireless licenses to support broadband operations at an individual market level as a result of the Report and Order. Due to the change in the unit of accounting, the Company performed a step one quantitative impairment test to determine if the fair value of the wireless licenses exceed the carrying value at the geographical market level. The estimated fair values of each unit of accounting w ere determined using a market-based approach based on the 600 MHz auction price as noted in the Report and Order. The Company also performed a step zero qualitative assessment on an aggregate basis to test the wireless licenses for impairment due to the change in the unit of accounting . For the year ended March 31, 2020, the Company performed a step zero qualitative assessment on an aggregate basis to test indefinite-lived intangible assets for impairment by first assessing qualitative factors to determine whether it is more-likely-than-not that the fair value of an indefinite-lived intangible asset is impaired as a basis for determining whether it is necessary to perform quantitative impairment testing. Based on the results of the impairment tests, there were no impairment charges recorded during the years ended March 31, 2021 and 2020.
At times, the Company enters into agreements to exchange or cancel spectrum licenses. Upon entering into the arrangement, if the transaction has been deemed to have commercial substance, spectrum licenses are reviewed for impairment. The licenses are exchanged or cancelled at their carrying value and adjusted for any gain or loss recognized. Upon receipt of FCC approval, the spectrum licenses acquired as part of an exchange of nonmonetary assets are recorded at fair value and the difference between the fair value of the spectrum licenses obtained, carrying value of the spectrum licenses transferred and cash paid, if any, is recognized as a Gain (loss) on disposal of spectrum licenses reported separately in the Company’s Consolidated Statements of Operations. The fair value estimates of spectrum licenses are based on information for which there is little or no observable market data. If the transaction lacks commercial substance or the fair value is not measurable, the acquired spectrum licenses are recorded at the Company’s carrying value of the spectrum assets transferred, cancelled or exchanged.
See Note 5 Intangible Assets for a discussion on the Company’s gain/(loss) from the disposal of intangible assets incurred during the period ended March 31, 2021. </t>
        </is>
      </c>
    </row>
    <row r="12">
      <c r="A12" s="4" t="inlineStr">
        <is>
          <t>Long-Lived Asset and Right of Use Asset Impairment</t>
        </is>
      </c>
      <c r="B12" s="4" t="inlineStr">
        <is>
          <t xml:space="preserve">Long-Lived Assets and Right of Use Assets Impairment
The Company evaluates long-lived assets, including right of use assets, other than intangible assets with indefinite lives, for impairment whenever events or changes in circumstances indicate that the carrying amount of an asset group may not be recoverable . Asset groups are determined at the lowest level for which identifiable cash flows are largely independent of cash flows of other groups of assets and liabilities . When the carrying amount of the asset groups are not recoverable and exceeds its fair value, an impairment loss is recognized equal to the excess of the asset group’s carrying value over the estimated fair value . As of March 31, 202 1 , the Company recorded an $85,000 non-cash impairment charge for long-lived assets consisting of network site and equipment costs to reduce the carrying values to zero </t>
        </is>
      </c>
    </row>
    <row r="13">
      <c r="A13" s="4" t="inlineStr">
        <is>
          <t>Equity Method Investment</t>
        </is>
      </c>
      <c r="B13" s="4" t="inlineStr">
        <is>
          <t xml:space="preserve">Equity Method Investment
The Company’s 19.5% investment in the LLC for which the Company is not the primary beneficiary and does not influence or control the activities that most significantly impact the LLC’s economic performance, are not consolidated and are accounted for under the equity method of accounting. Under the equity method of accounting, the LLC’s accounts are not reflected within the Company’s consolidated balance sheets and statements of operations. The Company's share of the earnings of the LLC is reported as income (loss) on equity method investment in the Company’s consolidated statements of operations. The Company’s carrying value in an equity method investment is reported as equity method investment on the Company’s consolidated balance sheets.
If the Company’s carrying value in an equity method is reduced to zero, no further losses are recorded in the Company’s consolidated financial statements unless the Company guarantees obligations of the LLC or commits additional funding. When the LLC subsequently reports income, the Company will not record its share of such income until it equals the amount of its share of losses not previously recognized. </t>
        </is>
      </c>
    </row>
    <row r="14">
      <c r="A14" s="4" t="inlineStr">
        <is>
          <t>Fair Value of Financial Instruments</t>
        </is>
      </c>
      <c r="B14" s="4" t="inlineStr">
        <is>
          <t xml:space="preserve">Fair Value of Financial Instruments
Financial instruments, including cash and cash equivalents, accounts receivable, accounts payable and accrued expenses are carried at cost, which management believes approximates fair value because of the short-term maturity of these instruments. </t>
        </is>
      </c>
    </row>
    <row r="15">
      <c r="A15" s="4" t="inlineStr">
        <is>
          <t>Leases</t>
        </is>
      </c>
      <c r="B15" s="4" t="inlineStr">
        <is>
          <t xml:space="preserve">Leases
Leases in which the Company is the lessee are comprised of corporate office space and tower space . Substantially all of the leases are classified as operating leases . The Company is obligated under certain lease agreements for office space with lease terms expiring on various dates from October 31, 2024 through June 30, 2027, which includes lease extensions ranging from three to ten -years for its corporate headquarters . The Company entered into multiple lease agreements for tower space related to its spectrum holdings.
In accordance with Financial Accounting Standards Board, (“FASB”) Accounting Standards Update (“ASU”) 2016-02 Leases (“ASC 842”), the Company recognized right of use (“ROU”) assets and corresponding lease liabilities on its Consolidated Balance Sheets for its operating lease agreements with contractual terms greater than 12 months . The Company elected the package of practical expedients for its long-term operating leases, which permits the Company not to reassess under the new standard the prior conclusions about lease identification, lease classification and initial direct costs. </t>
        </is>
      </c>
    </row>
    <row r="16">
      <c r="A16" s="4" t="inlineStr">
        <is>
          <t>Revenue Recognition</t>
        </is>
      </c>
      <c r="B16" s="4" t="inlineStr">
        <is>
          <t xml:space="preserve">Revenue Recognition
Revenues are recognized when a contract with a customer exists and control of the promised goods or services is transferred to the Company’s customers, in an amount that reflects the consideration it expects to be entitled to in exchange for those goods or services and the identified performance obligation has been satisfied.
A performance obligation is a promise in a contract to transfer a distinct good or service to the customer and is the unit of account in Accounting Standards Update 2014-09, Revenue from Contracts with Customers, (“ASC 606”) . A contract’s transaction price is allocated to each distinct performance obligation and is recognized as revenue when, or as, the performance obligation is satisfied, which typically occurs when the services are rendered . Determining whether products and services are considered distinct performance obligations that should be accounted for separately versus together may require significant judgment . The Company’s contracts with customers may include multiple performance obligations . For such arrangements, the Company allocates revenue to each performance obligation based on its relative standalone selling price . It generally determines standalone selling prices based on the prices charged to customers under contracts involving only the relevant performance obligation . Judgment may be used to determine the standalone selling prices for items that are not sold separately, including services provided at no additional charge . Most of the Company’s performance obligations are satisfied over time as services are provided.
The Company recognizes an asset for the incremental costs of obtaining a contract with a customer if it expects the benefit of those costs to be longer than one year . The Company determined that certain sales commissions meet the requirements to be capitalized and were recorded as an asset upon the Company’s adoption of ASC 606 . As a result of the customers being assigned to A BEEP and Goosetown (see Note 3 below), the Company’s capitalized sales commissions were impaired on April 1, 2019 . For the year ended Marc h 31, 2021, the Company capitalized commission costs required to obtain long-term 900 MHz broadband spectrum lease agreements which will be amortized over the contractual term of approximately 30 -years. See Note 3 “Revenue” for a discussion on the Company’s capitalized contract assets incurred during the period ended March 31, 2021. </t>
        </is>
      </c>
    </row>
    <row r="17">
      <c r="A17" s="4" t="inlineStr">
        <is>
          <t>Direct Cost of Revenue</t>
        </is>
      </c>
      <c r="B17" s="4" t="inlineStr">
        <is>
          <t xml:space="preserve">Direct Cost of Revenue
The Company’s historical direct cost of revenue related to its TeamConnect service offering includes the costs of operating its dispatch network and its cloud-based solutions . With respect to sales of its historical software applications through its wireless carrier partners, direct cost of revenue includes the portion of service revenue retained by its domestic Tier 1 carrier or reseller partners pursuant to its agreements with these parties, which may include network services, connectivity, SMS service, sales, marketing, billing and other ancillary services. </t>
        </is>
      </c>
    </row>
    <row r="18">
      <c r="A18" s="4" t="inlineStr">
        <is>
          <t>Indirect Sales Commissions</t>
        </is>
      </c>
      <c r="B18" s="4" t="inlineStr">
        <is>
          <t xml:space="preserve">Indirect Sales Commissions
Historically, c ash considerations paid to its sales team and indirect dealers were capitalized as part of contract costs and amortized on a straight-line basis over the customer’s estimated contract period. As a result of the customers being transferred to A BEEP and Goosetown, all remaining contract and contract acquisition costs were impaired on April 1, 2019. </t>
        </is>
      </c>
    </row>
    <row r="19">
      <c r="A19" s="4" t="inlineStr">
        <is>
          <t>Product Development Costs</t>
        </is>
      </c>
      <c r="B19" s="4" t="inlineStr">
        <is>
          <t xml:space="preserve">﻿
Product Development Costs
The Company charges all product and development costs to expense as incurred. Types of expense incurred in product and development costs include employee compensation, consulting, travel , equipment and technology costs. </t>
        </is>
      </c>
    </row>
    <row r="20">
      <c r="A20" s="4" t="inlineStr">
        <is>
          <t>Advertising and Promotional Expense</t>
        </is>
      </c>
      <c r="B20" s="4" t="inlineStr">
        <is>
          <t xml:space="preserve">﻿
Advertising and Promotional Expense
The Company expenses advertising and promotional costs as incurred. Advertising and promotional expense was approximately $19, 000 and $33,000 for the years ended March 31, 202 1 and 20 20 , respectively. </t>
        </is>
      </c>
    </row>
    <row r="21">
      <c r="A21" s="4" t="inlineStr">
        <is>
          <t>Stock Compensation</t>
        </is>
      </c>
      <c r="B21" s="4" t="inlineStr">
        <is>
          <t xml:space="preserve">﻿
Stock Compensation
The Company accounts for stock options in accordance with U . S . GAAP, which requires the measurement and recognition of compensation expense, based on the estimated fair value of awards granted to consultants, employees and directors. The Company estimates the fair value of share-based awards on the date of grant using an option-pricing model. The value of the portion of the award that is ultimately expected to vest is recognized as expense in the Company’s statements of operations over the requisite service periods. In the event the participant’s employment by or engagement with (as a director or otherwise) the Company terminates before exercise of the options granted, the stock options granted to the participant shall immediately expire and all rights to purchase shares thereunder shall immediately cease and expire and be of no further force or effect, other than applicable exercise rights for vested shares that may extend past the termination date as provided for in the participant’s applicable option award agreement. Additionally, the Company’s Compensation Committee (the “Compensation Committee”) adopted an Executive Severance Plan (the “Severance Plan”) in February 2015, which was amended in February 2019, and the Company subsequently entered into Severance Plan Participation Agreements with its executive officers. In addition to providing participants with severance payments, the Severance Plan provides for accelerated vesting and extends the exercise period for outstanding equity awards if the Company terminates a participant’s service for reasons other than cause, death or disability or the participant terminates his or her service for good reason, whether before or after a change of control (each of such terms as defined in the Severance Plan ) . In addition to the Severance Plan, the equity awards issued to the Company’s President and C hief E xecutive O fficer provide for accelerated vesting upon termination of service for reasons other than cause or a resignation for good reason; involuntary termination in connection with a change in control; or a change in control with a purchase price at or above $100 per share (each of such terms defined in the equity award agreements).
To calculate option-based compensation, the Company uses the Black-Scholes option-pricing model. The Company’s determination of fair value of option-based awards on the date of grant using the Black-Scholes model is affected by assumptions regarding a number of subjective variables.
The fair value of restricted stock, restricted stock units and performance units without market conditions are measured based upon the quoted closing market price for the stock on the date of grant. The compensation cost for the restricted stock and restricted stock units is recognized on a straight-line basis over the vesting period. The compensation cost for the performance units without market conditions is recognized when the performance criteria are expected to be complete.
The Company uses a Monte Carlo simulation model to determine the fair value of performance units with market condition on grant date . The Monte Carlo simulation model is based on a discounted cash flow approach, with the simulation of a large number of possible stock price outcomes for the Company's stock and the target composite index . The use of the Monte Carlo simulation model requires the input of a number of assumptions including expected volatility of the Company's stock price, expected volatility of a target composite index, correlation between changes in the Company's stock price and changes in the target composite index, risk-free interest rate, and expected dividends as applicable . Expected volatility of the Company's stock is based on the weighted-average historical volatility of its stock . Expected volatility of the target composite index is based on the historical and implied data. Correlation is based on the historical relationship between the Company's stock price and the target composite index average. The risk-free interest rate is based upon the treasury zero-coupon yield appropriate for the term of the performance unit as of the grant date. The Company has never paid any cash dividends. Any future determination to pay dividends will be at the discretion of the Board and will depend on the Company’s financial condition, results of operations, capital requirements, restrictions contained in any financing instruments and such other factors as the Board deems relevant in its sole discretion. Therefore, the Company has used an expected dividend yield of zero in the Monte Carlo simulation model.
No tax benefits have been attributed to the share-based compensation expense because the Company maintains a full valuation allowance for all net d eferred tax assets.
All excess tax benefits and tax deficiencies, including tax benefits of dividends on share-based payment awards, are recognized as income tax expense or benefit in the income statement, eliminating the notion of the additional paid-in capital (“APIC”) pool . The excess tax benefits are classified as operating activities along with other income tax cash flows rather than financing activities in the statement of cash flows . The tax effects of exercised or vested awards are treated as discrete items in the reporting period in which they occur . Cash payments to tax authorities in connection with shares withheld to meet statutory tax withholding requirements are presented as a financing activity in the statement of cash flows. </t>
        </is>
      </c>
    </row>
    <row r="22">
      <c r="A22" s="4" t="inlineStr">
        <is>
          <t>Income Taxes</t>
        </is>
      </c>
      <c r="B22" s="4" t="inlineStr">
        <is>
          <t xml:space="preserve">Income Taxes
The Company utilizes the asset and liability method of accounting for income taxes. Under this method, deferred tax assets and liabilities are recognized for the expected future tax consequences of temporary differences between the carrying amounts and the tax bases of assets and liabilities as well as from net operating loss and tax credit carryforwards. The effect on deferred tax assets and liabilities of a change in tax rates is recognized in operations in the period that includes the enactment date. A valuation allowance is established when it is estimated that it is more likely than not that the tax benefit of a deferred tax asset will not be realized.
Changes in valuation allowance for the years ended March 31, 202 1 and 20 20 are summarized below (in thousands):
﻿
﻿
﻿
2021
2020
﻿ Balance at beginning of the year
$ 47,664
$ 37,019
﻿ Charged to costs and expenses
124
2,399
﻿ Changes in net loss carryforward and other
17,516
8,246
﻿ Balance at end of the year
$ 65,304
$ 47,664
﻿ </t>
        </is>
      </c>
    </row>
    <row r="23">
      <c r="A23" s="4" t="inlineStr">
        <is>
          <t>Accounting for Uncertainty in Income Taxes</t>
        </is>
      </c>
      <c r="B23" s="4" t="inlineStr">
        <is>
          <t xml:space="preserve">﻿
Accounting for Uncertainty in Income Taxes
The Company recognizes the effect of tax positions only when they are more likely than not to be sustained. Management has determined that the Company had no uncertain tax positions that would require financial statement recognition or disclosure. The Company is no longer subject to U.S. federal, state or local income tax examinations for periods prior to 201 8 . When applicable, t he Company recognize s interest and penalties related to unrecognized tax benefits as a component of income tax expense. </t>
        </is>
      </c>
    </row>
    <row r="24">
      <c r="A24" s="4" t="inlineStr">
        <is>
          <t>Net Loss Per Share of Common Stock</t>
        </is>
      </c>
      <c r="B24" s="4" t="inlineStr">
        <is>
          <t xml:space="preserve">﻿
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convertible notes payable-affiliated entities, stock options, restricted stock and warrants are considered to be potentially dilutive securities. Because the Company has reported a net loss for the years ended March 31, 202 1 and 20 20 , diluted net loss per common share is the same as basic net loss per common share for those periods.
Common stock equivalents resulting from potentially dilutive securities approximated 1,382,000 and 1,440,000 at March 31, 202 1 and 20 20 , respectively, and have not been included in the dilutive weighted average shares of common stock outstanding, as their effects are anti-dilutive. </t>
        </is>
      </c>
    </row>
    <row r="25">
      <c r="A25" s="4" t="inlineStr">
        <is>
          <t>Recently Issued Accounting Pronouncements and Recently Adopted Accounting Pronouncements</t>
        </is>
      </c>
      <c r="B25" s="4" t="inlineStr">
        <is>
          <t xml:space="preserve">Recently Issued Accounting Pronouncements
In June 2016, the FASB issued ASC 326, Financial Instruments - Credit Losses and has subsequently modified several areas of the standard in order to provide additional clarity and improvements . The new standard requires entities to use a Current Expected Credit Loss impairment model based on expected losses rather than incurred losses . Under this model, an entity would recognize an impairment allowance equal to its current estimate of all contractual cash flows that the entity does not expect to collect from financial assets measured at amortized cost within the scope of the standard . The entity's estimate would consider relevant information about past events, current conditions and reasonable and supportable forecasts, which will result in recognition of lifetime expected credit losses . As a smaller reporting company, the standard will be effective for the Company's fiscal year beginning April 2023, including interim reporting periods within that fiscal year, although early adoption is permitted . The Company is evaluating the potential impact that ASC 326 and subsequent modifications may have on its consolidated financial statements.
Other accounting standards that have been issued or proposed by the FASB or other standard-setting bodies that do not require adoption until a future date are not expected to have a material impact on the Company’s consolidated financial statements upon adoption.
Recently Adopted Accounting Pronouncements
None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Mar. 31, 2021</t>
        </is>
      </c>
    </row>
    <row r="3">
      <c r="A3" s="3" t="inlineStr">
        <is>
          <t>Summary of Significant Accounting Policies [Abstract]</t>
        </is>
      </c>
    </row>
    <row r="4">
      <c r="A4" s="4" t="inlineStr">
        <is>
          <t>Comparison of Reported Results of Operations and Cash Flows as a Result of Reclassifications</t>
        </is>
      </c>
      <c r="B4" s="4" t="inlineStr">
        <is>
          <t xml:space="preserve">﻿
﻿
For the year ended March 31, 2020
﻿
As Originally Reported
Impact of Prior Period Errors
As Revised
﻿ Consolidated Statement of Operations
﻿ General and administrative
$ 19,876
$ 5,357
$ 25,233
﻿ Product development
2,693
260
2,953
﻿ Sales and support
3,846
209
4,055
﻿ Stock compensation expense (exclusive of restructuring related costs)
5,826
(5,826)
—
﻿
﻿ Loss from disposal of intangible assets, net
—
88
88
﻿ Loss from disposal of long-lived assets, net
—
62
62
﻿ Loss from operations
(37,383)
(150)
(37,533)
﻿ Other Income
$ 346
$ 150
$ 496
﻿
﻿ Consolidated Statements of Cash Flows
﻿ Prepaid expenses and other assets
$ (2,818)
$ 3,134
$ 316
﻿ Net cash used by operating activities
(30,957)
3,134
(27,823)
﻿
﻿ Purchases of intangible assets, including refundable deposits
(3,962)
(3,134)
(7,096)
﻿ Net cash used by investing activities
$ (4,426)
$ (3,134)
$ (7,560)
﻿
﻿ </t>
        </is>
      </c>
    </row>
    <row r="5">
      <c r="A5" s="4" t="inlineStr">
        <is>
          <t>Allowance for Doubtful Accounts</t>
        </is>
      </c>
      <c r="B5" s="4" t="inlineStr">
        <is>
          <t xml:space="preserve">﻿
﻿
2021
2020
﻿ Balance at beginning of the year
$ 12
$ 77
﻿ Bad debt expense
—
41
﻿ Write-offs
(12)
(69)
﻿ Recoveries
—
(37)
﻿ Balance at end of the year
$
—
$ 12
﻿ </t>
        </is>
      </c>
    </row>
    <row r="6">
      <c r="A6" s="4" t="inlineStr">
        <is>
          <t>Summary of Changes in Liability For Asset Retirement Obligations</t>
        </is>
      </c>
      <c r="B6" s="4" t="inlineStr">
        <is>
          <t xml:space="preserve">﻿
﻿
2021
2020
﻿ Balance at beginning of the year
$ 886
$ 328
﻿ Liabilities settled
(226)
—
﻿ Revision of estimate
85
557
﻿ Accretion expense
4
1
﻿ Balance at end of the year
749
886
﻿ Less amount classified as current - included in accounts payable and accrued expenses
167
246
﻿ Noncurrent liabilities - included in other liabilities
$ 582
$ 640
﻿
﻿ </t>
        </is>
      </c>
    </row>
    <row r="7">
      <c r="A7" s="4" t="inlineStr">
        <is>
          <t>Valuation Allowance</t>
        </is>
      </c>
      <c r="B7" s="4" t="inlineStr">
        <is>
          <t xml:space="preserve">﻿
﻿
2021
2020
﻿ Balance at beginning of the year
$ 47,664
$ 37,019
﻿ Charged to costs and expenses
124
2,399
﻿ Changes in net loss carryforward and other
17,516
8,246
﻿ Balance at end of the year
$ 65,304
$ 47,664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12 Months Ended</t>
        </is>
      </c>
    </row>
    <row r="2">
      <c r="B2" s="2" t="inlineStr">
        <is>
          <t>Mar. 31, 2021</t>
        </is>
      </c>
    </row>
    <row r="3">
      <c r="A3" s="3" t="inlineStr">
        <is>
          <t>Revenue [Abstract]</t>
        </is>
      </c>
    </row>
    <row r="4">
      <c r="A4" s="4" t="inlineStr">
        <is>
          <t>Schedule of Contract Assets</t>
        </is>
      </c>
      <c r="B4" s="4" t="inlineStr">
        <is>
          <t xml:space="preserve">﻿
﻿
Contract Assets
﻿ Balance at March 31, 2019
$ 436
﻿ Additions
—
﻿ Amortization
—
﻿ Impairment
(436)
﻿ Balance at March 31, 2020
—
﻿ Additions
381
﻿ Amortization
—
﻿ Impairment
—
﻿ Balance at March 31, 2021
381
﻿ Less amount classified as current assets - prepaid expenses and other current assets
(69)
﻿ Noncurrent assets - included in other assets
$ 312
﻿
﻿ </t>
        </is>
      </c>
    </row>
    <row r="5">
      <c r="A5" s="4" t="inlineStr">
        <is>
          <t>Schedule of Contract Liabilities</t>
        </is>
      </c>
      <c r="B5" s="4" t="inlineStr">
        <is>
          <t xml:space="preserve">﻿
﻿
Contract Liabilities
﻿ Balance at March 31, 2019
$ 4,191
﻿ Revenue recognized
(729)
﻿ Balance at March 31, 2020
3,462
﻿ Additions
250
﻿ Revenue recognized
(729)
﻿ Balance at March 31, 2021
2,983
﻿ Less amount classified as current liabilities
(737)
﻿ Noncurrent liabilities
$ 2,246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operty and Equipment (Tables)</t>
        </is>
      </c>
      <c r="B1" s="2" t="inlineStr">
        <is>
          <t>12 Months Ended</t>
        </is>
      </c>
    </row>
    <row r="2">
      <c r="B2" s="2" t="inlineStr">
        <is>
          <t>Mar. 31, 2021</t>
        </is>
      </c>
    </row>
    <row r="3">
      <c r="A3" s="3" t="inlineStr">
        <is>
          <t>Property and Equipment [Abstract]</t>
        </is>
      </c>
    </row>
    <row r="4">
      <c r="A4" s="4" t="inlineStr">
        <is>
          <t>Components of Property and Equipment</t>
        </is>
      </c>
      <c r="B4" s="4" t="inlineStr">
        <is>
          <t xml:space="preserve">﻿
﻿
﻿
Estimated
﻿
useful life
2021
2020
﻿ Network sites and equipment
5 -10 years
$ 12,547
$ 16,242
﻿ Computer software
1 -7 years
592
550
﻿ Computer equipment
5 -7 years
293
163
﻿ Furniture and fixture and other equipment
2 -5 years
284
300
﻿ Leasehold improvements
Shorter of the lease term or 10 years
242
234
﻿
13,958
17,489
﻿ Less accumulated depreciation
11,082
10,518
﻿
2,876
6,971
﻿ Construction in process
10
29
﻿ Assets held for future use
688
—
﻿ Property and equipment, net
$ 3,574
$ 7,000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12 Months Ended</t>
        </is>
      </c>
    </row>
    <row r="2">
      <c r="B2" s="2" t="inlineStr">
        <is>
          <t>Mar. 31, 2021</t>
        </is>
      </c>
    </row>
    <row r="3">
      <c r="A3" s="3" t="inlineStr">
        <is>
          <t>Intangible Assets [Abstract]</t>
        </is>
      </c>
    </row>
    <row r="4">
      <c r="A4" s="4" t="inlineStr">
        <is>
          <t>Schedule of Indefinite-Lived Intangible Assets</t>
        </is>
      </c>
      <c r="B4" s="4" t="inlineStr">
        <is>
          <t xml:space="preserve">﻿
﻿
Wireless Licenses
﻿ Balance at March 31, 2019
$ 107,548
﻿ Acquisitions
3,983
﻿ Reclassed to property and equipment
(5)
﻿ Balance at March 31, 2020
$ 111,526
﻿ Acquisitions
15,640
﻿ Exchanges - licenses received
196
﻿ Exchanges - licenses surrendered
(262)
﻿ Cancellations
(4,983)
﻿ Balance at March 31, 2021
$ 122,11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Method Investment (Tables)</t>
        </is>
      </c>
      <c r="B1" s="2" t="inlineStr">
        <is>
          <t>12 Months Ended</t>
        </is>
      </c>
    </row>
    <row r="2">
      <c r="B2" s="2" t="inlineStr">
        <is>
          <t>Mar. 31, 2021</t>
        </is>
      </c>
    </row>
    <row r="3">
      <c r="A3" s="3" t="inlineStr">
        <is>
          <t>Equity Method Investment [Abstract]</t>
        </is>
      </c>
    </row>
    <row r="4">
      <c r="A4" s="4" t="inlineStr">
        <is>
          <t>Equity Method Investment</t>
        </is>
      </c>
      <c r="B4" s="4" t="inlineStr">
        <is>
          <t xml:space="preserve">﻿
﻿
Equity Method Investment
﻿ Equity method investment carrying value at March 31, 2019
$
—
﻿ Non-cash contribution
48
﻿ Share of net loss from LLC
(9)
﻿ Equity method investment carrying value at March 31, 2020
39
﻿ Non-cash contribution
—
﻿ Share of net loss from LLC
(39)
﻿ Equity method investment carrying value at March 31, 2021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1</t>
        </is>
      </c>
      <c r="C1" s="2" t="inlineStr">
        <is>
          <t>Mar. 31, 2020</t>
        </is>
      </c>
    </row>
    <row r="2">
      <c r="A2" s="3" t="inlineStr">
        <is>
          <t>Consolidated Balance Sheets [Abstract]</t>
        </is>
      </c>
    </row>
    <row r="3">
      <c r="A3" s="4" t="inlineStr">
        <is>
          <t>Allowance for doubtful accounts</t>
        </is>
      </c>
      <c r="B3" s="5" t="n">
        <v>0</v>
      </c>
      <c r="C3" s="5" t="n">
        <v>12</v>
      </c>
    </row>
    <row r="4">
      <c r="A4" s="4" t="inlineStr">
        <is>
          <t>Preferred Stock, par value</t>
        </is>
      </c>
      <c r="B4" s="7" t="n">
        <v>0.0001</v>
      </c>
      <c r="C4" s="7" t="n">
        <v>0.0001</v>
      </c>
    </row>
    <row r="5">
      <c r="A5" s="4" t="inlineStr">
        <is>
          <t>Preferred Stock, shares authorized</t>
        </is>
      </c>
      <c r="B5" s="6" t="n">
        <v>10000000</v>
      </c>
      <c r="C5" s="6" t="n">
        <v>10000000</v>
      </c>
    </row>
    <row r="6">
      <c r="A6" s="4" t="inlineStr">
        <is>
          <t>Preferred Stock, shares outstanding</t>
        </is>
      </c>
      <c r="B6" s="6" t="n">
        <v>0</v>
      </c>
      <c r="C6" s="6" t="n">
        <v>0</v>
      </c>
    </row>
    <row r="7">
      <c r="A7" s="4" t="inlineStr">
        <is>
          <t>Common Stock, par value</t>
        </is>
      </c>
      <c r="B7" s="7" t="n">
        <v>0.0001</v>
      </c>
      <c r="C7" s="7" t="n">
        <v>0.0001</v>
      </c>
    </row>
    <row r="8">
      <c r="A8" s="4" t="inlineStr">
        <is>
          <t>Common Stock, shares authorized</t>
        </is>
      </c>
      <c r="B8" s="6" t="n">
        <v>100000000</v>
      </c>
      <c r="C8" s="6" t="n">
        <v>100000000</v>
      </c>
    </row>
    <row r="9">
      <c r="A9" s="4" t="inlineStr">
        <is>
          <t>Common Stock, shares issued</t>
        </is>
      </c>
      <c r="B9" s="6" t="n">
        <v>17669905</v>
      </c>
      <c r="C9" s="6" t="n">
        <v>17184712</v>
      </c>
    </row>
    <row r="10">
      <c r="A10" s="4" t="inlineStr">
        <is>
          <t>Common Stock, shares outstanding</t>
        </is>
      </c>
      <c r="B10" s="6" t="n">
        <v>17669905</v>
      </c>
      <c r="C10" s="6" t="n">
        <v>171847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Mar. 31, 2021</t>
        </is>
      </c>
    </row>
    <row r="3">
      <c r="A3" s="3" t="inlineStr">
        <is>
          <t>Accounts Payable and Accrued Expenses [Abstract]</t>
        </is>
      </c>
    </row>
    <row r="4">
      <c r="A4" s="4" t="inlineStr">
        <is>
          <t>Schedule of Accounts Payable and Accrued Expenses</t>
        </is>
      </c>
      <c r="B4" s="4" t="inlineStr">
        <is>
          <t xml:space="preserve">﻿
﻿
2021
2020
﻿ Accounts payable
$ 500
$ 645
﻿ Accrued employee related expenses
4,753
3,016
﻿ Accrued expenses
951
1,328
﻿ Other
52
660
﻿ Total accounts payable and accrued expenses
$ 6,256
$ 5,649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Impairment and Restructuring Charges (Tables)</t>
        </is>
      </c>
      <c r="B1" s="2" t="inlineStr">
        <is>
          <t>12 Months Ended</t>
        </is>
      </c>
    </row>
    <row r="2">
      <c r="B2" s="2" t="inlineStr">
        <is>
          <t>Mar. 31, 2021</t>
        </is>
      </c>
    </row>
    <row r="3">
      <c r="A3" s="4" t="inlineStr">
        <is>
          <t>April 2018 And June 2018 Restructuring Activities [Member]</t>
        </is>
      </c>
    </row>
    <row r="4">
      <c r="A4" s="3" t="inlineStr">
        <is>
          <t>Restructuring Cost and Reserve [Line Items]</t>
        </is>
      </c>
    </row>
    <row r="5">
      <c r="A5" s="4" t="inlineStr">
        <is>
          <t>Schedule of Accrued Restructuring Charges</t>
        </is>
      </c>
      <c r="B5" s="4" t="inlineStr">
        <is>
          <t xml:space="preserve">﻿
﻿
Restructuring Activities
﻿ Balance at March 31, 2019
$ 2,655
﻿ Cash payments
(2,090)
﻿ Balance at March 31, 2020
565
﻿ Cash payments
(565)
﻿ Balance at March 31, 2021
$
—
﻿
﻿ </t>
        </is>
      </c>
    </row>
    <row r="6">
      <c r="A6" s="4" t="inlineStr">
        <is>
          <t>December 2018 Cost Reductions [Member]</t>
        </is>
      </c>
    </row>
    <row r="7">
      <c r="A7" s="3" t="inlineStr">
        <is>
          <t>Restructuring Cost and Reserve [Line Items]</t>
        </is>
      </c>
    </row>
    <row r="8">
      <c r="A8" s="4" t="inlineStr">
        <is>
          <t>Schedule of Accrued Restructuring Charges</t>
        </is>
      </c>
      <c r="B8" s="4" t="inlineStr">
        <is>
          <t xml:space="preserve">﻿
﻿
Restructuring Activities
﻿ Balance at March 31, 2019
$ 679
﻿ Severance costs
223
﻿ Facility exit
(28)
﻿ Cash payments
(803)
﻿ Balance at March 31, 2020
71
﻿ Severance costs
42
﻿ Cash payments
(113)
﻿ Balance at March 31, 2021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12 Months Ended</t>
        </is>
      </c>
    </row>
    <row r="2">
      <c r="B2" s="2" t="inlineStr">
        <is>
          <t>Mar. 31, 2021</t>
        </is>
      </c>
    </row>
    <row r="3">
      <c r="A3" s="3" t="inlineStr">
        <is>
          <t>Leases [Abstract]</t>
        </is>
      </c>
    </row>
    <row r="4">
      <c r="A4" s="4" t="inlineStr">
        <is>
          <t>Additional Lease Cost Information</t>
        </is>
      </c>
      <c r="B4" s="4" t="inlineStr">
        <is>
          <t xml:space="preserve">﻿
﻿
2021
2020
﻿ Weighted average term - operating lease liabilities
4.40 years
4.97 years
﻿ Weighted average incremental borrowing rate - operating lease liabilities
13%
13%
﻿
﻿ </t>
        </is>
      </c>
    </row>
    <row r="5">
      <c r="A5" s="4" t="inlineStr">
        <is>
          <t>Lease Cost</t>
        </is>
      </c>
      <c r="B5" s="4" t="inlineStr">
        <is>
          <t xml:space="preserve">﻿
﻿
2021
2020
﻿ Lease cost
﻿ Operating lease cost (cost resulting from lease payments)
$ 2,451
$ 2,614
﻿ Short term lease cost
110
52
﻿ Sublease income
(6)
(16)
﻿ Net lease cost
$ 2,555
$ 2,650
﻿ </t>
        </is>
      </c>
    </row>
    <row r="6">
      <c r="A6" s="4" t="inlineStr">
        <is>
          <t>Supplemental Lease Information</t>
        </is>
      </c>
      <c r="B6" s="4" t="inlineStr">
        <is>
          <t xml:space="preserve">For the years ended March 31, 2021 and March 31, 2020, the following table presents other supplemental lease information (in thousands):
﻿
﻿
﻿
﻿
2021
2020
﻿ Operating cash flow information:
﻿ Operating lease - operating cash flows (fixed payments)
$ 2,746
$ 2,743
﻿ Operating lease - operating cash flows (liability reduction)
$ 1,674
$ 1,447
﻿ Non-cash activity:
﻿ Right of use assets obtained in exchange for new operating lease liabilities
$ 230
$ 7,904
﻿
The following table presents supplemental balance sheet information as of March 31 , 2021 and March 31 , 2020 (in thousands):
﻿
﻿
﻿
2021
2020
﻿ Non-current assets - right of use assets, net
$ 5,100
$ 6,500
﻿ Current liabilities - operating lease liabilities
$ 1,470
$ 1,695
﻿ Non-current liabilities - operating lease liabilities
$ 5,601
$ 7,051
﻿
﻿ </t>
        </is>
      </c>
    </row>
    <row r="7">
      <c r="A7" s="4" t="inlineStr">
        <is>
          <t>Future Minimum Payments</t>
        </is>
      </c>
      <c r="B7" s="4" t="inlineStr">
        <is>
          <t xml:space="preserve">﻿
﻿
Operating
﻿ Fiscal Year
Leases
﻿ 2022
$ 2,249
﻿ 2023
2,092
﻿ 2024
1,946
﻿ 2025
1,546
﻿ 2026
859
﻿ After 2026
579
﻿ Total future minimum lease payments
9,271
﻿ Amount representing interest
(2,200)
﻿ Present value of net future minimum lease payments
$ 7,071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r. 31, 2021</t>
        </is>
      </c>
    </row>
    <row r="3">
      <c r="A3" s="3" t="inlineStr">
        <is>
          <t>Income Taxes [Abstract]</t>
        </is>
      </c>
    </row>
    <row r="4">
      <c r="A4" s="4" t="inlineStr">
        <is>
          <t>Schedule of Net Deferred Tax Assets and Liabilities</t>
        </is>
      </c>
      <c r="B4" s="4" t="inlineStr">
        <is>
          <t xml:space="preserve">﻿
﻿
﻿
2021
2020
﻿ Deferred tax asset
﻿ Allowance for uncollectible accounts
$
—
$ 3
﻿ Property and equipment
618
—
﻿ Accrued expenses
1,052
682
﻿ Restructuring reserve
—
83
﻿ Deferred revenue
680
855
﻿ Asset retirement obligations
11
10
﻿ Net operating loss carryforward
65,550
51,694
﻿ Operating lease liabilities
1,825
2,289
﻿ Charitable contributions carryforward
62
62
﻿ Stock compensation expense
5,207
809
﻿ Total deferred tax asset
75,005
56,487
﻿ Deferred tax liability
﻿ Property and equipment
—
(7)
﻿ Right of use assets
(1,316)
(1,701)
﻿ Indefinite-lived intangible assets
(11,594)
(10,199)
﻿ Total deferred tax liability
(12,910)
(11,907)
﻿ Total deferred tax assets and liabilities
62,095
44,580
﻿ Valuation allowance
(65,304)
(47,664)
﻿ Net deferred tax assets and liabilities
$ (3,209)
$ (3,084)
﻿ </t>
        </is>
      </c>
    </row>
    <row r="5">
      <c r="A5" s="4" t="inlineStr">
        <is>
          <t>Schedule of Components of Income Tax Expense</t>
        </is>
      </c>
      <c r="B5" s="4" t="inlineStr">
        <is>
          <t xml:space="preserve">﻿
﻿
2021
2020
﻿ Current:
﻿ Federal
$
—
$
—
﻿ State
2
3
﻿ Total current - included in general and administrative expenses
2
3
﻿
﻿ Deferred:
﻿ Federal
251
1,637
﻿ State
(127)
762
﻿ Total deferred
124
2,399
﻿
﻿ Total income tax expense
$ 126
$ 2,402
﻿ </t>
        </is>
      </c>
    </row>
    <row r="6">
      <c r="A6" s="4" t="inlineStr">
        <is>
          <t>Schedule of Effective Income Tax Rate Reconciliation</t>
        </is>
      </c>
      <c r="B6" s="4" t="inlineStr">
        <is>
          <t xml:space="preserve">﻿
﻿
2021
2020
﻿ Statutory federal tax
$ (11,405)
21%
$ (7,400)
21%
﻿ State income taxes, net of federal benefit
(3,194)
6%
(439)
1%
﻿ Incentive stock option expense
(720)
1%
(41)
0%
﻿ Other permanent differences
(251)
0%
(91)
0%
﻿ 162M executive compensation limit
729
-1%
—
0%
﻿ Restricted stock shortfall/windfall
(136)
0%
(437)
1%
﻿ Change in valuation allowance - Federal
14,570
-27%
9,440
-27%
﻿ Change in valuation allowance - State
3,069
-5%
1,205
-3%
﻿ Prior-year adjustments
(2,536)
5%
165
0%
﻿
$ 126
0%
$ 2,402
-7%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tock Acquisition Rights, Stock Options and Warrants (Tables)</t>
        </is>
      </c>
      <c r="B1" s="2" t="inlineStr">
        <is>
          <t>12 Months Ended</t>
        </is>
      </c>
    </row>
    <row r="2">
      <c r="B2" s="2" t="inlineStr">
        <is>
          <t>Mar. 31, 2021</t>
        </is>
      </c>
    </row>
    <row r="3">
      <c r="A3" s="3" t="inlineStr">
        <is>
          <t>Stock Acquisition Rights, Stock Options and Warrants [Abstract]</t>
        </is>
      </c>
    </row>
    <row r="4">
      <c r="A4" s="4" t="inlineStr">
        <is>
          <t>Summary of Restricted Stock and Restricted Stock Units Activity</t>
        </is>
      </c>
      <c r="B4" s="4" t="inlineStr">
        <is>
          <t xml:space="preserve">﻿
﻿
﻿
Weighted
﻿
Average
﻿
Restricted
Grant Day
﻿
Stock
Fair Value
﻿ Non-vested restricted stock outstanding at March 31, 2019
279,212
$ 28.71
﻿ Granted
208,722
42.86
﻿ Vested
(133,776)
(28.96)
﻿ Forfeited
(1,964)
(22.85)
﻿ Non-vested restricted stock outstanding at March 31, 2020
352,194
37.93
﻿ Granted
316,337
46.07
﻿ Vested
(183,276)
(40.18)
﻿ Forfeited
(9,496)
(37.38)
﻿ Non-vested restricted stock outstanding at March 31, 2021
475,759
$ 42.48
﻿ </t>
        </is>
      </c>
    </row>
    <row r="5">
      <c r="A5" s="4" t="inlineStr">
        <is>
          <t>Summary of Performance Stock Activity</t>
        </is>
      </c>
      <c r="B5" s="4" t="inlineStr">
        <is>
          <t xml:space="preserve">﻿
﻿
﻿
Weighted
﻿
Average
﻿
Performance
Grant Day
﻿
Stock
Fair Value
﻿ Performance stock outstanding at March 31, 2019
109,138
$ 23.80
﻿ Granted
150,291
46.23
﻿ Vested
—
—
﻿ Forfeited
(120,445)
(25.19)
﻿ Performance stock outstanding at March 31, 2020
138,984
46.85
﻿ Granted
75,049
58.65
﻿ Vested
(91,216)
46.85
﻿ Forfeited/cancelled
(47,768)
(46.85)
﻿ Performance stock outstanding at March 31, 2021
75,049
$ 58.65
﻿ </t>
        </is>
      </c>
    </row>
    <row r="6">
      <c r="A6" s="4" t="inlineStr">
        <is>
          <t>Schedule of Assumptions used to Calculate Fair Value of Performance-Based Restricted Units</t>
        </is>
      </c>
      <c r="B6" s="4" t="inlineStr">
        <is>
          <t xml:space="preserve">﻿
﻿
Year Ended
﻿
March 31, 2021
﻿ Risk-free interest rate
0.29%
﻿ Dividend yield
-%
﻿ Volatility
56.09%
﻿ Simulation term
4 years
﻿ Forfeiture rate
-%
﻿ </t>
        </is>
      </c>
    </row>
    <row r="7">
      <c r="A7" s="4" t="inlineStr">
        <is>
          <t>Summary of Stock Option Activity</t>
        </is>
      </c>
      <c r="B7" s="4" t="inlineStr">
        <is>
          <t xml:space="preserve">﻿
﻿
﻿
Options
Weighted Average Exercise Price
Weighted Average Contractual Term
Aggregate Intrinsic Value
﻿ Options outstanding at March 31, 2019
1,923,634
$ 23.64
﻿ Options granted
3,330
46.85
﻿ Options exercised
(107,623)
(21.71)
﻿ Options forfeited/expired
(11,875)
(45.42)
﻿ Options outstanding at March 31, 2020
1,807,466
23.57
﻿ Options granted
123,058
42.04
﻿ Options exercised
(229,801)
(22.75)
﻿ Options forfeited/expired
(37,500)
(45.29)
﻿ Options outstanding at March 31, 2021
1,663,223
$ 24.96
4.13
$ 37,136,093
﻿ Exercisable at March 31, 2021
1,439,823
$ 23.36
3.55
$ 34,301,856
﻿ Total vested or expected to vest at March 31, 2021
1,660,538
$ 24.94
4.13
$ 37,101,369
﻿ </t>
        </is>
      </c>
    </row>
    <row r="8">
      <c r="A8" s="4" t="inlineStr">
        <is>
          <t>Schedule of Additional Information Regarding Stock Options Outstanding</t>
        </is>
      </c>
      <c r="B8" s="4" t="inlineStr">
        <is>
          <t xml:space="preserve">﻿
﻿
﻿
Weighted
﻿
Weighted
Average
﻿
Average
Weighted
Exercise Price
﻿ Exercise
Number
Remaining
Average
Options
of Shares
﻿ Prices
Outstanding
Life in Years
Exercise Price
Exercisable
Exercisable
﻿ $
20.00
-
$
20.00
729,166
2.21
$ 20.00
729,166
$ 20.00
﻿
20.01
-
46.23
851,419
5.40
26.80
688,577
26.11
﻿
46.24
-
72.85
82,638
8.05
49.62
22,080
48.79
﻿
1,663,223
4.13
$ 24.96
1,439,823
$ 23.36
﻿
﻿ </t>
        </is>
      </c>
    </row>
    <row r="9">
      <c r="A9" s="4" t="inlineStr">
        <is>
          <t>Schedule of Assumptions used to Calculate Fair Value of Options</t>
        </is>
      </c>
      <c r="B9" s="4" t="inlineStr">
        <is>
          <t xml:space="preserve">﻿
﻿
﻿
Year Ended
Year Ended
﻿
March 31, 2021
March 31, 2020
﻿ Risk-free interest rate
0.43% to 0.51%
0.93%
﻿ Dividend yield
-%
-%
﻿ Volatility
53.41% to 52.43%
49.63%
﻿ Expected term
6.07 years
5.67 years
﻿ Forfeiture rate
-% to 2%
-% to 2%
﻿ </t>
        </is>
      </c>
    </row>
    <row r="10">
      <c r="A10" s="4" t="inlineStr">
        <is>
          <t>Summary of Performance Stock Options</t>
        </is>
      </c>
      <c r="B10" s="4" t="inlineStr">
        <is>
          <t xml:space="preserve">﻿
﻿
﻿
Performance Options
Weighted Average Exercise Price
﻿ Performance Options outstanding at March 31, 2019
179,945
$ 25.83
﻿ Performance Options granted
82,197
46.85
﻿ Performance Options exercised
—
—
﻿ Performance Options forfeited/expired
(179,945)
(25.83)
﻿ Performance Options outstanding at March 31, 2020
82,197
46.85
﻿ Performance Options granted
—
—
﻿ Performance Options exercised
—
—
﻿ Performance Options forfeited/expired
(33,780)
46.85
﻿ Performance Options outstanding at March 31, 2021
48,417
$ 46.85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lected Quarterly Financial Data (Tables)</t>
        </is>
      </c>
      <c r="B1" s="2" t="inlineStr">
        <is>
          <t>12 Months Ended</t>
        </is>
      </c>
    </row>
    <row r="2">
      <c r="B2" s="2" t="inlineStr">
        <is>
          <t>Mar. 31, 2021</t>
        </is>
      </c>
    </row>
    <row r="3">
      <c r="A3" s="3" t="inlineStr">
        <is>
          <t>Selected Quarterly Financial Data [Abstract]</t>
        </is>
      </c>
    </row>
    <row r="4">
      <c r="A4" s="4" t="inlineStr">
        <is>
          <t>Schedule of Selected Financial Data By Quarter</t>
        </is>
      </c>
      <c r="B4" s="4" t="inlineStr">
        <is>
          <t xml:space="preserve">﻿
﻿
﻿
First Quarter
Second Quarter
Third Quarter
Fourth Quarter
Full Year
﻿ Fiscal Year ended March 31, 2021
(Unaudited)
(Unaudited)
(Unaudited)
(Unaudited)
﻿ Operating revenues
$ 256
$ 248
$ 236
$ 181
$ 921
﻿ Net loss
$ (15,130)
$ (16,280)
$ (12,089)
$ (10,935)
$ (54,434)
﻿ Net loss per common share basic and diluted
$ (0.88)
$ (0.94)
$ (0.69)
$ (0.62)
$ (3.13)
﻿
﻿
﻿
﻿
﻿
First Quarter
Second Quarter
Third Quarter
Fourth Quarter
Full Year
﻿ Fiscal Year ended March 31, 2020
(Unaudited)
(Unaudited)
(Unaudited)
(Unaudited)
﻿ Operating revenues
$ 453
$ 423
$ 361
$ 327
$ 1,564
﻿ Net loss
$ (9,374)
$ (7,715)
$ (8,811)
$ (11,738)
$ (37,638)
﻿ Net loss per common share basic and diluted
$ (0.63)
$ (0.46)
$ (0.52)
$ (0.68)
$ (2.29)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47" customWidth="1" min="1" max="1"/>
    <col width="21" customWidth="1" min="2" max="2"/>
    <col width="25" customWidth="1" min="3" max="3"/>
    <col width="25" customWidth="1" min="4" max="4"/>
    <col width="37" customWidth="1" min="5" max="5"/>
    <col width="21" customWidth="1" min="6" max="6"/>
    <col width="25" customWidth="1" min="7" max="7"/>
    <col width="21" customWidth="1" min="8" max="8"/>
    <col width="21" customWidth="1" min="9" max="9"/>
    <col width="14" customWidth="1" min="10" max="10"/>
    <col width="14" customWidth="1" min="11" max="11"/>
  </cols>
  <sheetData>
    <row r="1">
      <c r="A1" s="1" t="inlineStr">
        <is>
          <t>Nature of Operations (Details)</t>
        </is>
      </c>
      <c r="B1" s="2" t="inlineStr">
        <is>
          <t>Apr. 03, 2020USD ($)</t>
        </is>
      </c>
      <c r="C1" s="2" t="inlineStr">
        <is>
          <t>Feb. 28, 2021USD ($)item</t>
        </is>
      </c>
      <c r="D1" s="2" t="inlineStr">
        <is>
          <t>Dec. 31, 2020USD ($)item</t>
        </is>
      </c>
      <c r="E1" s="2" t="inlineStr">
        <is>
          <t>Jul. 31, 2019USD ($)$ / sharesshares</t>
        </is>
      </c>
      <c r="F1" s="2" t="inlineStr">
        <is>
          <t>Sep. 30, 2014USD ($)</t>
        </is>
      </c>
      <c r="G1" s="2" t="inlineStr">
        <is>
          <t>Mar. 31, 2021USD ($)item</t>
        </is>
      </c>
      <c r="H1" s="2" t="inlineStr">
        <is>
          <t>Mar. 31, 2020USD ($)</t>
        </is>
      </c>
      <c r="I1" s="2" t="inlineStr">
        <is>
          <t>Mar. 31, 2023USD ($)</t>
        </is>
      </c>
      <c r="J1" s="2" t="inlineStr">
        <is>
          <t>Sep. 30, 2019</t>
        </is>
      </c>
      <c r="K1" s="2" t="inlineStr">
        <is>
          <t>Apr. 30, 2019</t>
        </is>
      </c>
    </row>
    <row r="2">
      <c r="A2" s="3" t="inlineStr">
        <is>
          <t>Conversion of Stock [Line Items]</t>
        </is>
      </c>
    </row>
    <row r="3">
      <c r="A3" s="4" t="inlineStr">
        <is>
          <t>Number of people | item</t>
        </is>
      </c>
      <c r="D3" s="6" t="n">
        <v>7500000</v>
      </c>
    </row>
    <row r="4">
      <c r="A4" s="4" t="inlineStr">
        <is>
          <t>Lease term</t>
        </is>
      </c>
      <c r="D4" s="4" t="inlineStr">
        <is>
          <t>30 years</t>
        </is>
      </c>
      <c r="G4" s="4" t="inlineStr">
        <is>
          <t>30 years</t>
        </is>
      </c>
    </row>
    <row r="5">
      <c r="A5" s="4" t="inlineStr">
        <is>
          <t>Lease extension</t>
        </is>
      </c>
      <c r="D5" s="4" t="inlineStr">
        <is>
          <t>10 years</t>
        </is>
      </c>
    </row>
    <row r="6">
      <c r="A6" s="4" t="inlineStr">
        <is>
          <t>Scheduled prepayments</t>
        </is>
      </c>
      <c r="D6" s="5" t="n">
        <v>48000000</v>
      </c>
    </row>
    <row r="7">
      <c r="A7" s="4" t="inlineStr">
        <is>
          <t>Percentage of prepayments</t>
        </is>
      </c>
      <c r="D7" s="4" t="inlineStr">
        <is>
          <t>50.00%</t>
        </is>
      </c>
    </row>
    <row r="8">
      <c r="A8" s="4" t="inlineStr">
        <is>
          <t>Total consideration</t>
        </is>
      </c>
      <c r="C8" s="5" t="n">
        <v>50000000</v>
      </c>
    </row>
    <row r="9">
      <c r="A9" s="4" t="inlineStr">
        <is>
          <t>Contingent liability</t>
        </is>
      </c>
      <c r="C9" s="5" t="n">
        <v>20000000</v>
      </c>
      <c r="G9" s="5" t="n">
        <v>20000000</v>
      </c>
    </row>
    <row r="10">
      <c r="A10" s="4" t="inlineStr">
        <is>
          <t>Number of carriers | item</t>
        </is>
      </c>
      <c r="G10" s="6" t="n">
        <v>2</v>
      </c>
    </row>
    <row r="11">
      <c r="A11" s="4" t="inlineStr">
        <is>
          <t>Metropolitan market areas | item</t>
        </is>
      </c>
      <c r="G11" s="6" t="n">
        <v>7</v>
      </c>
    </row>
    <row r="12">
      <c r="A12" s="4" t="inlineStr">
        <is>
          <t>Agreement term</t>
        </is>
      </c>
      <c r="G12" s="4" t="inlineStr">
        <is>
          <t>2 years</t>
        </is>
      </c>
    </row>
    <row r="13">
      <c r="A13" s="4" t="inlineStr">
        <is>
          <t>Number of counties | item</t>
        </is>
      </c>
      <c r="G13" s="6" t="n">
        <v>3233</v>
      </c>
    </row>
    <row r="14">
      <c r="A14" s="4" t="inlineStr">
        <is>
          <t>Sale of stock | shares</t>
        </is>
      </c>
      <c r="E14" s="6" t="n">
        <v>2222223</v>
      </c>
    </row>
    <row r="15">
      <c r="A15" s="4" t="inlineStr">
        <is>
          <t>Sale of stock, price per share | $ / shares</t>
        </is>
      </c>
      <c r="E15" s="5" t="n">
        <v>45</v>
      </c>
    </row>
    <row r="16">
      <c r="A16" s="4" t="inlineStr">
        <is>
          <t>Stock issuance, value</t>
        </is>
      </c>
      <c r="B16" s="5" t="n">
        <v>150000000</v>
      </c>
      <c r="H16" s="5" t="n">
        <v>94244000</v>
      </c>
    </row>
    <row r="17">
      <c r="A17" s="4" t="inlineStr">
        <is>
          <t>Underwriting discounts</t>
        </is>
      </c>
      <c r="E17" s="5" t="n">
        <v>5500000</v>
      </c>
    </row>
    <row r="18">
      <c r="A18" s="4" t="inlineStr">
        <is>
          <t>Offering expenses</t>
        </is>
      </c>
      <c r="E18" s="6" t="n">
        <v>300000</v>
      </c>
    </row>
    <row r="19">
      <c r="A19" s="4" t="inlineStr">
        <is>
          <t>Equipment</t>
        </is>
      </c>
      <c r="G19" s="5" t="n">
        <v>3574000</v>
      </c>
      <c r="H19" s="6" t="n">
        <v>7000000</v>
      </c>
    </row>
    <row r="20">
      <c r="A20" s="4" t="inlineStr">
        <is>
          <t>Loss on disposal of capitalized patent costs</t>
        </is>
      </c>
      <c r="H20" s="6" t="n">
        <v>140000</v>
      </c>
    </row>
    <row r="21">
      <c r="A21" s="4" t="inlineStr">
        <is>
          <t>Net proceeds from July 2019 follow-on offering</t>
        </is>
      </c>
      <c r="E21" s="5" t="n">
        <v>94200000</v>
      </c>
      <c r="H21" s="6" t="n">
        <v>94244000</v>
      </c>
    </row>
    <row r="22">
      <c r="A22" s="4" t="inlineStr">
        <is>
          <t>Payment for spectrum</t>
        </is>
      </c>
      <c r="F22" s="5" t="n">
        <v>100000000</v>
      </c>
      <c r="G22" s="5" t="n">
        <v>230000</v>
      </c>
      <c r="H22" s="6" t="n">
        <v>464000</v>
      </c>
    </row>
    <row r="23">
      <c r="A23" s="4" t="inlineStr">
        <is>
          <t>Sales Agreements [Member]</t>
        </is>
      </c>
    </row>
    <row r="24">
      <c r="A24" s="3" t="inlineStr">
        <is>
          <t>Conversion of Stock [Line Items]</t>
        </is>
      </c>
    </row>
    <row r="25">
      <c r="A25" s="4" t="inlineStr">
        <is>
          <t>Net proceeds form sale of stock</t>
        </is>
      </c>
      <c r="B25" s="5" t="n">
        <v>50000000</v>
      </c>
    </row>
    <row r="26">
      <c r="A26" s="4" t="inlineStr">
        <is>
          <t>TeamConnect LLC [Member]</t>
        </is>
      </c>
    </row>
    <row r="27">
      <c r="A27" s="3" t="inlineStr">
        <is>
          <t>Conversion of Stock [Line Items]</t>
        </is>
      </c>
    </row>
    <row r="28">
      <c r="A28" s="4" t="inlineStr">
        <is>
          <t>Agreement term</t>
        </is>
      </c>
      <c r="G28" s="4" t="inlineStr">
        <is>
          <t>24 months</t>
        </is>
      </c>
    </row>
    <row r="29">
      <c r="A29" s="4" t="inlineStr">
        <is>
          <t>Consulting fees</t>
        </is>
      </c>
      <c r="G29" s="5" t="n">
        <v>576000</v>
      </c>
      <c r="H29" s="6" t="n">
        <v>974000</v>
      </c>
    </row>
    <row r="30">
      <c r="A30" s="4" t="inlineStr">
        <is>
          <t>Equipment</t>
        </is>
      </c>
      <c r="H30" s="6" t="n">
        <v>246000</v>
      </c>
    </row>
    <row r="31">
      <c r="A31" s="4" t="inlineStr">
        <is>
          <t>Investment recorded</t>
        </is>
      </c>
      <c r="G31" s="4" t="inlineStr">
        <is>
          <t xml:space="preserve"> </t>
        </is>
      </c>
      <c r="H31" s="6" t="n">
        <v>48000</v>
      </c>
    </row>
    <row r="32">
      <c r="A32" s="4" t="inlineStr">
        <is>
          <t>Loss on disposal of capitalized patent costs</t>
        </is>
      </c>
      <c r="H32" s="5" t="n">
        <v>198000</v>
      </c>
    </row>
    <row r="33">
      <c r="A33" s="4" t="inlineStr">
        <is>
          <t>Ownership percentage</t>
        </is>
      </c>
      <c r="G33" s="4" t="inlineStr">
        <is>
          <t>19.50%</t>
        </is>
      </c>
      <c r="J33" s="4" t="inlineStr">
        <is>
          <t>19.50%</t>
        </is>
      </c>
      <c r="K33" s="4" t="inlineStr">
        <is>
          <t>19.50%</t>
        </is>
      </c>
    </row>
    <row r="34">
      <c r="A34" s="4" t="inlineStr">
        <is>
          <t>PDV Spectrum Holding Company, LLC [Member]</t>
        </is>
      </c>
    </row>
    <row r="35">
      <c r="A35" s="3" t="inlineStr">
        <is>
          <t>Conversion of Stock [Line Items]</t>
        </is>
      </c>
    </row>
    <row r="36">
      <c r="A36" s="4" t="inlineStr">
        <is>
          <t>Agreement term</t>
        </is>
      </c>
      <c r="G36" s="4" t="inlineStr">
        <is>
          <t>48 years</t>
        </is>
      </c>
    </row>
    <row r="37">
      <c r="A37" s="4" t="inlineStr">
        <is>
          <t>Forecast [Member]</t>
        </is>
      </c>
    </row>
    <row r="38">
      <c r="A38" s="3" t="inlineStr">
        <is>
          <t>Conversion of Stock [Line Items]</t>
        </is>
      </c>
    </row>
    <row r="39">
      <c r="A39" s="4" t="inlineStr">
        <is>
          <t>Contingent liability</t>
        </is>
      </c>
      <c r="I39" s="5" t="n">
        <v>30000000</v>
      </c>
    </row>
    <row r="40">
      <c r="A40" s="4" t="inlineStr">
        <is>
          <t>SDG&amp;E [Member]</t>
        </is>
      </c>
    </row>
    <row r="41">
      <c r="A41" s="3" t="inlineStr">
        <is>
          <t>Conversion of Stock [Line Items]</t>
        </is>
      </c>
    </row>
    <row r="42">
      <c r="A42" s="4" t="inlineStr">
        <is>
          <t>Number of people | item</t>
        </is>
      </c>
      <c r="C42" s="6" t="n">
        <v>3600000</v>
      </c>
    </row>
    <row r="43">
      <c r="A43" s="4" t="inlineStr">
        <is>
          <t>50% Licensed Spectrum Test [Member]</t>
        </is>
      </c>
    </row>
    <row r="44">
      <c r="A44" s="3" t="inlineStr">
        <is>
          <t>Conversion of Stock [Line Items]</t>
        </is>
      </c>
    </row>
    <row r="45">
      <c r="A45" s="4" t="inlineStr">
        <is>
          <t>Number of counties | item</t>
        </is>
      </c>
      <c r="G45" s="6" t="n">
        <v>3100</v>
      </c>
    </row>
    <row r="46">
      <c r="A46" s="4" t="inlineStr">
        <is>
          <t>Minimum [Member]</t>
        </is>
      </c>
    </row>
    <row r="47">
      <c r="A47" s="3" t="inlineStr">
        <is>
          <t>Conversion of Stock [Line Items]</t>
        </is>
      </c>
    </row>
    <row r="48">
      <c r="A48" s="4" t="inlineStr">
        <is>
          <t>Lease term</t>
        </is>
      </c>
      <c r="D48" s="4" t="inlineStr">
        <is>
          <t>40 years</t>
        </is>
      </c>
    </row>
    <row r="49">
      <c r="A49" s="4" t="inlineStr">
        <is>
          <t>Lease extension</t>
        </is>
      </c>
      <c r="G49" s="4" t="inlineStr">
        <is>
          <t>3 years</t>
        </is>
      </c>
    </row>
    <row r="50">
      <c r="A50" s="4" t="inlineStr">
        <is>
          <t>Maximum [Member]</t>
        </is>
      </c>
    </row>
    <row r="51">
      <c r="A51" s="3" t="inlineStr">
        <is>
          <t>Conversion of Stock [Line Items]</t>
        </is>
      </c>
    </row>
    <row r="52">
      <c r="A52" s="4" t="inlineStr">
        <is>
          <t>Lease term</t>
        </is>
      </c>
      <c r="D52" s="4" t="inlineStr">
        <is>
          <t>40 years</t>
        </is>
      </c>
    </row>
    <row r="53">
      <c r="A53" s="4" t="inlineStr">
        <is>
          <t>Lease extension</t>
        </is>
      </c>
      <c r="G53" s="4" t="inlineStr">
        <is>
          <t>10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cols>
    <col width="80" customWidth="1" min="1" max="1"/>
    <col width="41" customWidth="1" min="2" max="2"/>
    <col width="31" customWidth="1" min="3" max="3"/>
    <col width="14" customWidth="1" min="4" max="4"/>
    <col width="14" customWidth="1" min="5" max="5"/>
    <col width="14" customWidth="1" min="6" max="6"/>
    <col width="21" customWidth="1" min="7" max="7"/>
  </cols>
  <sheetData>
    <row r="1">
      <c r="A1" s="1" t="inlineStr">
        <is>
          <t>Summary of Significant Accounting Policies (Narrative) (Details)</t>
        </is>
      </c>
      <c r="B1" s="2" t="inlineStr">
        <is>
          <t>12 Months Ended</t>
        </is>
      </c>
    </row>
    <row r="2">
      <c r="B2" s="2" t="inlineStr">
        <is>
          <t>Mar. 31, 2021USD ($)item$ / sharesshares</t>
        </is>
      </c>
      <c r="C2" s="2" t="inlineStr">
        <is>
          <t>Mar. 31, 2020USD ($)itemshares</t>
        </is>
      </c>
      <c r="D2" s="2" t="inlineStr">
        <is>
          <t>Dec. 31, 2020</t>
        </is>
      </c>
      <c r="E2" s="2" t="inlineStr">
        <is>
          <t>Sep. 30, 2019</t>
        </is>
      </c>
      <c r="F2" s="2" t="inlineStr">
        <is>
          <t>Apr. 30, 2019</t>
        </is>
      </c>
      <c r="G2" s="2" t="inlineStr">
        <is>
          <t>Mar. 31, 2019USD ($)</t>
        </is>
      </c>
    </row>
    <row r="3">
      <c r="A3" s="3" t="inlineStr">
        <is>
          <t>Summary Of Significant Accounting Policies [Line Items]</t>
        </is>
      </c>
    </row>
    <row r="4">
      <c r="A4" s="4" t="inlineStr">
        <is>
          <t>Equity based compensation</t>
        </is>
      </c>
      <c r="B4" s="5" t="n">
        <v>15925000</v>
      </c>
      <c r="C4" s="5" t="n">
        <v>5826000</v>
      </c>
    </row>
    <row r="5">
      <c r="A5" s="4" t="inlineStr">
        <is>
          <t>Loss from disposal of intangible assets, net</t>
        </is>
      </c>
      <c r="B5" s="6" t="n">
        <v>3849000</v>
      </c>
      <c r="C5" s="6" t="n">
        <v>88000</v>
      </c>
    </row>
    <row r="6">
      <c r="A6" s="4" t="inlineStr">
        <is>
          <t>Loss from disposal of long-lived assets, net</t>
        </is>
      </c>
      <c r="B6" s="6" t="n">
        <v>70000</v>
      </c>
      <c r="C6" s="6" t="n">
        <v>62000</v>
      </c>
    </row>
    <row r="7">
      <c r="A7" s="4" t="inlineStr">
        <is>
          <t>Purchases of intangible assets, including refundable deposits</t>
        </is>
      </c>
      <c r="B7" s="5" t="n">
        <v>-13944000</v>
      </c>
      <c r="C7" s="6" t="n">
        <v>-7096000</v>
      </c>
    </row>
    <row r="8">
      <c r="A8" s="4" t="inlineStr">
        <is>
          <t>Number of carriers | item</t>
        </is>
      </c>
      <c r="B8" s="6" t="n">
        <v>2</v>
      </c>
    </row>
    <row r="9">
      <c r="A9" s="4" t="inlineStr">
        <is>
          <t>Impairment of long-lived assets</t>
        </is>
      </c>
      <c r="B9" s="5" t="n">
        <v>85000</v>
      </c>
      <c r="C9" s="6" t="n">
        <v>46000</v>
      </c>
    </row>
    <row r="10">
      <c r="A10" s="4" t="inlineStr">
        <is>
          <t>Property and equipment, net</t>
        </is>
      </c>
      <c r="B10" s="6" t="n">
        <v>3574000</v>
      </c>
      <c r="C10" s="6" t="n">
        <v>7000000</v>
      </c>
    </row>
    <row r="11">
      <c r="A11" s="4" t="inlineStr">
        <is>
          <t>Liabilities settled</t>
        </is>
      </c>
      <c r="B11" s="6" t="n">
        <v>226000</v>
      </c>
    </row>
    <row r="12">
      <c r="A12" s="4" t="inlineStr">
        <is>
          <t>Revision of estimate</t>
        </is>
      </c>
      <c r="B12" s="6" t="n">
        <v>85000</v>
      </c>
      <c r="C12" s="6" t="n">
        <v>557000</v>
      </c>
    </row>
    <row r="13">
      <c r="A13" s="4" t="inlineStr">
        <is>
          <t>Asset retirement obligation</t>
        </is>
      </c>
      <c r="B13" s="5" t="n">
        <v>749000</v>
      </c>
      <c r="C13" s="5" t="n">
        <v>886000</v>
      </c>
      <c r="G13" s="5" t="n">
        <v>328000</v>
      </c>
    </row>
    <row r="14">
      <c r="A14" s="4" t="inlineStr">
        <is>
          <t>Wireless licenses term</t>
        </is>
      </c>
      <c r="B14" s="4" t="inlineStr">
        <is>
          <t>10 years</t>
        </is>
      </c>
    </row>
    <row r="15">
      <c r="A15" s="4" t="inlineStr">
        <is>
          <t>Lease term</t>
        </is>
      </c>
      <c r="B15" s="4" t="inlineStr">
        <is>
          <t>30 years</t>
        </is>
      </c>
      <c r="D15" s="4" t="inlineStr">
        <is>
          <t>30 years</t>
        </is>
      </c>
    </row>
    <row r="16">
      <c r="A16" s="4" t="inlineStr">
        <is>
          <t>Lessor, Operating Lease, Renewal Term</t>
        </is>
      </c>
      <c r="D16" s="4" t="inlineStr">
        <is>
          <t>10 years</t>
        </is>
      </c>
    </row>
    <row r="17">
      <c r="A17" s="4" t="inlineStr">
        <is>
          <t>Tax benefits attributed to share-based compensation expense</t>
        </is>
      </c>
      <c r="B17" s="5" t="n">
        <v>0</v>
      </c>
    </row>
    <row r="18">
      <c r="A18" s="4" t="inlineStr">
        <is>
          <t>Potentially dilutive securities outstanding but excluded from computation of earnings per share | shares</t>
        </is>
      </c>
      <c r="B18" s="6" t="n">
        <v>1382000</v>
      </c>
      <c r="C18" s="6" t="n">
        <v>1440000</v>
      </c>
    </row>
    <row r="19">
      <c r="A19" s="4" t="inlineStr">
        <is>
          <t>Revision of Prior Period, Error Correction, Adjustment [Member]</t>
        </is>
      </c>
    </row>
    <row r="20">
      <c r="A20" s="3" t="inlineStr">
        <is>
          <t>Summary Of Significant Accounting Policies [Line Items]</t>
        </is>
      </c>
    </row>
    <row r="21">
      <c r="A21" s="4" t="inlineStr">
        <is>
          <t>Equity based compensation</t>
        </is>
      </c>
      <c r="B21" s="5" t="n">
        <v>5800000</v>
      </c>
    </row>
    <row r="22">
      <c r="A22" s="4" t="inlineStr">
        <is>
          <t>Loss from disposal of intangible assets, net</t>
        </is>
      </c>
      <c r="B22" s="6" t="n">
        <v>200000</v>
      </c>
    </row>
    <row r="23">
      <c r="A23" s="4" t="inlineStr">
        <is>
          <t>Loss from disposal of long-lived assets, net</t>
        </is>
      </c>
      <c r="B23" s="6" t="n">
        <v>200000</v>
      </c>
    </row>
    <row r="24">
      <c r="A24" s="4" t="inlineStr">
        <is>
          <t>Purchases of intangible assets, including refundable deposits</t>
        </is>
      </c>
      <c r="B24" s="6" t="n">
        <v>3100000</v>
      </c>
    </row>
    <row r="25">
      <c r="A25" s="4" t="inlineStr">
        <is>
          <t>Selling, General and Administrative Expenses [Member] | Revision of Prior Period, Error Correction, Adjustment [Member]</t>
        </is>
      </c>
    </row>
    <row r="26">
      <c r="A26" s="3" t="inlineStr">
        <is>
          <t>Summary Of Significant Accounting Policies [Line Items]</t>
        </is>
      </c>
    </row>
    <row r="27">
      <c r="A27" s="4" t="inlineStr">
        <is>
          <t>Equity based compensation</t>
        </is>
      </c>
      <c r="B27" s="6" t="n">
        <v>5300000</v>
      </c>
    </row>
    <row r="28">
      <c r="A28" s="4" t="inlineStr">
        <is>
          <t>Research and Development Expense [Member] | Revision of Prior Period, Error Correction, Adjustment [Member]</t>
        </is>
      </c>
    </row>
    <row r="29">
      <c r="A29" s="3" t="inlineStr">
        <is>
          <t>Summary Of Significant Accounting Policies [Line Items]</t>
        </is>
      </c>
    </row>
    <row r="30">
      <c r="A30" s="4" t="inlineStr">
        <is>
          <t>Equity based compensation</t>
        </is>
      </c>
      <c r="B30" s="6" t="n">
        <v>300000</v>
      </c>
    </row>
    <row r="31">
      <c r="A31" s="4" t="inlineStr">
        <is>
          <t>Cost of Revenue [Member] | Revision of Prior Period, Error Correction, Adjustment [Member]</t>
        </is>
      </c>
    </row>
    <row r="32">
      <c r="A32" s="3" t="inlineStr">
        <is>
          <t>Summary Of Significant Accounting Policies [Line Items]</t>
        </is>
      </c>
    </row>
    <row r="33">
      <c r="A33" s="4" t="inlineStr">
        <is>
          <t>Equity based compensation</t>
        </is>
      </c>
      <c r="B33" s="5" t="n">
        <v>200000</v>
      </c>
    </row>
    <row r="34">
      <c r="A34" s="4" t="inlineStr">
        <is>
          <t>Property, Plant and Equipment [Member]</t>
        </is>
      </c>
    </row>
    <row r="35">
      <c r="A35" s="3" t="inlineStr">
        <is>
          <t>Summary Of Significant Accounting Policies [Line Items]</t>
        </is>
      </c>
    </row>
    <row r="36">
      <c r="A36" s="4" t="inlineStr">
        <is>
          <t>Impairment of long-lived assets</t>
        </is>
      </c>
      <c r="C36" s="5" t="n">
        <v>35000</v>
      </c>
    </row>
    <row r="37">
      <c r="A37" s="4" t="inlineStr">
        <is>
          <t>Property and equipment, net</t>
        </is>
      </c>
      <c r="C37" s="6" t="n">
        <v>0</v>
      </c>
    </row>
    <row r="38">
      <c r="A38" s="4" t="inlineStr">
        <is>
          <t>Right Of Use Asset [Member]</t>
        </is>
      </c>
    </row>
    <row r="39">
      <c r="A39" s="3" t="inlineStr">
        <is>
          <t>Summary Of Significant Accounting Policies [Line Items]</t>
        </is>
      </c>
    </row>
    <row r="40">
      <c r="A40" s="4" t="inlineStr">
        <is>
          <t>Impairment of long-lived assets</t>
        </is>
      </c>
      <c r="C40" s="6" t="n">
        <v>11000</v>
      </c>
    </row>
    <row r="41">
      <c r="A41" s="4" t="inlineStr">
        <is>
          <t>Property and equipment, net</t>
        </is>
      </c>
      <c r="C41" s="6" t="n">
        <v>0</v>
      </c>
    </row>
    <row r="42">
      <c r="A42" s="4" t="inlineStr">
        <is>
          <t>Minimum [Member]</t>
        </is>
      </c>
    </row>
    <row r="43">
      <c r="A43" s="3" t="inlineStr">
        <is>
          <t>Summary Of Significant Accounting Policies [Line Items]</t>
        </is>
      </c>
    </row>
    <row r="44">
      <c r="A44" s="4" t="inlineStr">
        <is>
          <t>Lease term</t>
        </is>
      </c>
      <c r="D44" s="4" t="inlineStr">
        <is>
          <t>40 years</t>
        </is>
      </c>
    </row>
    <row r="45">
      <c r="A45" s="4" t="inlineStr">
        <is>
          <t>Lessor, Operating Lease, Renewal Term</t>
        </is>
      </c>
      <c r="B45" s="4" t="inlineStr">
        <is>
          <t>3 years</t>
        </is>
      </c>
    </row>
    <row r="46">
      <c r="A46" s="4" t="inlineStr">
        <is>
          <t>Accelerated vesting provision, change in control, purchase price per Share | $ / shares</t>
        </is>
      </c>
      <c r="B46" s="5" t="n">
        <v>100</v>
      </c>
    </row>
    <row r="47">
      <c r="A47" s="4" t="inlineStr">
        <is>
          <t>Maximum [Member]</t>
        </is>
      </c>
    </row>
    <row r="48">
      <c r="A48" s="3" t="inlineStr">
        <is>
          <t>Summary Of Significant Accounting Policies [Line Items]</t>
        </is>
      </c>
    </row>
    <row r="49">
      <c r="A49" s="4" t="inlineStr">
        <is>
          <t>Lease term</t>
        </is>
      </c>
      <c r="D49" s="4" t="inlineStr">
        <is>
          <t>40 years</t>
        </is>
      </c>
    </row>
    <row r="50">
      <c r="A50" s="4" t="inlineStr">
        <is>
          <t>Lessor, Operating Lease, Renewal Term</t>
        </is>
      </c>
      <c r="B50" s="4" t="inlineStr">
        <is>
          <t>10 years</t>
        </is>
      </c>
    </row>
    <row r="51">
      <c r="A51" s="4" t="inlineStr">
        <is>
          <t>Advertising [Member]</t>
        </is>
      </c>
    </row>
    <row r="52">
      <c r="A52" s="3" t="inlineStr">
        <is>
          <t>Summary Of Significant Accounting Policies [Line Items]</t>
        </is>
      </c>
    </row>
    <row r="53">
      <c r="A53" s="4" t="inlineStr">
        <is>
          <t>Cost of Goods and Services Sold</t>
        </is>
      </c>
      <c r="B53" s="5" t="n">
        <v>19000</v>
      </c>
      <c r="C53" s="5" t="n">
        <v>33000</v>
      </c>
    </row>
    <row r="54">
      <c r="A54" s="4" t="inlineStr">
        <is>
          <t>Tier 1 Carrier Partner [Member]</t>
        </is>
      </c>
    </row>
    <row r="55">
      <c r="A55" s="3" t="inlineStr">
        <is>
          <t>Summary Of Significant Accounting Policies [Line Items]</t>
        </is>
      </c>
    </row>
    <row r="56">
      <c r="A56" s="4" t="inlineStr">
        <is>
          <t>Number of carriers | item</t>
        </is>
      </c>
      <c r="B56" s="6" t="n">
        <v>1</v>
      </c>
    </row>
    <row r="57">
      <c r="A57" s="4" t="inlineStr">
        <is>
          <t>Domestic Carriers [Member]</t>
        </is>
      </c>
    </row>
    <row r="58">
      <c r="A58" s="3" t="inlineStr">
        <is>
          <t>Summary Of Significant Accounting Policies [Line Items]</t>
        </is>
      </c>
    </row>
    <row r="59">
      <c r="A59" s="4" t="inlineStr">
        <is>
          <t>Number of carriers | item</t>
        </is>
      </c>
      <c r="C59" s="6" t="n">
        <v>2</v>
      </c>
    </row>
    <row r="60">
      <c r="A60" s="4" t="inlineStr">
        <is>
          <t>Reseller [Member]</t>
        </is>
      </c>
    </row>
    <row r="61">
      <c r="A61" s="3" t="inlineStr">
        <is>
          <t>Summary Of Significant Accounting Policies [Line Items]</t>
        </is>
      </c>
    </row>
    <row r="62">
      <c r="A62" s="4" t="inlineStr">
        <is>
          <t>Number of resellers | item</t>
        </is>
      </c>
      <c r="B62" s="6" t="n">
        <v>2</v>
      </c>
      <c r="C62" s="6" t="n">
        <v>1</v>
      </c>
    </row>
    <row r="63">
      <c r="A63" s="4" t="inlineStr">
        <is>
          <t>Customer Concentration Risk [Member] | Sales Revenue, Services, Net [Member] | Domestic Carriers [Member]</t>
        </is>
      </c>
    </row>
    <row r="64">
      <c r="A64" s="3" t="inlineStr">
        <is>
          <t>Summary Of Significant Accounting Policies [Line Items]</t>
        </is>
      </c>
    </row>
    <row r="65">
      <c r="A65" s="4" t="inlineStr">
        <is>
          <t>Number of carriers | item</t>
        </is>
      </c>
      <c r="B65" s="6" t="n">
        <v>1</v>
      </c>
    </row>
    <row r="66">
      <c r="A66" s="4" t="inlineStr">
        <is>
          <t>Customer Concentration Risk [Member] | Sales Revenue, Services, Net [Member] | Reseller [Member]</t>
        </is>
      </c>
    </row>
    <row r="67">
      <c r="A67" s="3" t="inlineStr">
        <is>
          <t>Summary Of Significant Accounting Policies [Line Items]</t>
        </is>
      </c>
    </row>
    <row r="68">
      <c r="A68" s="4" t="inlineStr">
        <is>
          <t>Number of resellers | item</t>
        </is>
      </c>
      <c r="C68" s="6" t="n">
        <v>1</v>
      </c>
    </row>
    <row r="69">
      <c r="A69" s="4" t="inlineStr">
        <is>
          <t>Customer Concentration Risk [Member] | Sales Revenue, Services, Net [Member] | Domestic Carrier And Reseller [Member]</t>
        </is>
      </c>
    </row>
    <row r="70">
      <c r="A70" s="3" t="inlineStr">
        <is>
          <t>Summary Of Significant Accounting Policies [Line Items]</t>
        </is>
      </c>
    </row>
    <row r="71">
      <c r="A71" s="4" t="inlineStr">
        <is>
          <t>Concentration risk, percentage</t>
        </is>
      </c>
      <c r="B71" s="4" t="inlineStr">
        <is>
          <t>17.00%</t>
        </is>
      </c>
      <c r="C71" s="4" t="inlineStr">
        <is>
          <t>21.00%</t>
        </is>
      </c>
    </row>
    <row r="72">
      <c r="A72" s="4" t="inlineStr">
        <is>
          <t>Customer Concentration Risk [Member] | Accounts Receivable [Member] | Tier 1 Carrier Partner [Member]</t>
        </is>
      </c>
    </row>
    <row r="73">
      <c r="A73" s="3" t="inlineStr">
        <is>
          <t>Summary Of Significant Accounting Policies [Line Items]</t>
        </is>
      </c>
    </row>
    <row r="74">
      <c r="A74" s="4" t="inlineStr">
        <is>
          <t>Number of carriers | item</t>
        </is>
      </c>
      <c r="B74" s="6" t="n">
        <v>1</v>
      </c>
      <c r="C74" s="6" t="n">
        <v>1</v>
      </c>
    </row>
    <row r="75">
      <c r="A75" s="4" t="inlineStr">
        <is>
          <t>Concentration risk, percentage</t>
        </is>
      </c>
      <c r="C75" s="4" t="inlineStr">
        <is>
          <t>71.00%</t>
        </is>
      </c>
    </row>
    <row r="76">
      <c r="A76" s="4" t="inlineStr">
        <is>
          <t>Customer Concentration Risk [Member] | Accounts Receivable [Member] | Domestic Carriers [Member]</t>
        </is>
      </c>
    </row>
    <row r="77">
      <c r="A77" s="3" t="inlineStr">
        <is>
          <t>Summary Of Significant Accounting Policies [Line Items]</t>
        </is>
      </c>
    </row>
    <row r="78">
      <c r="A78" s="4" t="inlineStr">
        <is>
          <t>Number of carriers | item</t>
        </is>
      </c>
      <c r="B78" s="6" t="n">
        <v>1</v>
      </c>
      <c r="C78" s="6" t="n">
        <v>1</v>
      </c>
    </row>
    <row r="79">
      <c r="A79" s="4" t="inlineStr">
        <is>
          <t>Customer Concentration Risk [Member] | Accounts Receivable [Member] | Reseller [Member]</t>
        </is>
      </c>
    </row>
    <row r="80">
      <c r="A80" s="3" t="inlineStr">
        <is>
          <t>Summary Of Significant Accounting Policies [Line Items]</t>
        </is>
      </c>
    </row>
    <row r="81">
      <c r="A81" s="4" t="inlineStr">
        <is>
          <t>Number of resellers | item</t>
        </is>
      </c>
      <c r="C81" s="6" t="n">
        <v>1</v>
      </c>
    </row>
    <row r="82">
      <c r="A82" s="4" t="inlineStr">
        <is>
          <t>Customer Concentration Risk [Member] | Accounts Receivable [Member] | Domestic Carrier And Reseller [Member]</t>
        </is>
      </c>
    </row>
    <row r="83">
      <c r="A83" s="3" t="inlineStr">
        <is>
          <t>Summary Of Significant Accounting Policies [Line Items]</t>
        </is>
      </c>
    </row>
    <row r="84">
      <c r="A84" s="4" t="inlineStr">
        <is>
          <t>Concentration risk, percentage</t>
        </is>
      </c>
      <c r="C84" s="4" t="inlineStr">
        <is>
          <t>71.00%</t>
        </is>
      </c>
    </row>
    <row r="85">
      <c r="A85" s="4" t="inlineStr">
        <is>
          <t>TeamConnect LLC [Member]</t>
        </is>
      </c>
    </row>
    <row r="86">
      <c r="A86" s="3" t="inlineStr">
        <is>
          <t>Summary Of Significant Accounting Policies [Line Items]</t>
        </is>
      </c>
    </row>
    <row r="87">
      <c r="A87" s="4" t="inlineStr">
        <is>
          <t>Transfer to Investments</t>
        </is>
      </c>
      <c r="C87" s="5" t="n">
        <v>246000</v>
      </c>
    </row>
    <row r="88">
      <c r="A88" s="4" t="inlineStr">
        <is>
          <t>Property and equipment, net</t>
        </is>
      </c>
      <c r="C88" s="5" t="n">
        <v>246000</v>
      </c>
    </row>
    <row r="89">
      <c r="A89" s="4" t="inlineStr">
        <is>
          <t>Ownership percentage</t>
        </is>
      </c>
      <c r="B89" s="4" t="inlineStr">
        <is>
          <t>19.50%</t>
        </is>
      </c>
      <c r="E89" s="4" t="inlineStr">
        <is>
          <t>19.50%</t>
        </is>
      </c>
      <c r="F89" s="4" t="inlineStr">
        <is>
          <t>19.50%</t>
        </is>
      </c>
    </row>
    <row r="90">
      <c r="A90" s="4" t="inlineStr">
        <is>
          <t>Leased Premises [Member]</t>
        </is>
      </c>
    </row>
    <row r="91">
      <c r="A91" s="3" t="inlineStr">
        <is>
          <t>Summary Of Significant Accounting Policies [Line Items]</t>
        </is>
      </c>
    </row>
    <row r="92">
      <c r="A92" s="4" t="inlineStr">
        <is>
          <t>Liabilities settled</t>
        </is>
      </c>
      <c r="B92" s="5" t="n">
        <v>200000</v>
      </c>
    </row>
    <row r="93">
      <c r="A93" s="4" t="inlineStr">
        <is>
          <t>Revision of estimate</t>
        </is>
      </c>
      <c r="B93" s="5" t="n">
        <v>1000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Comparison of Reported Results of Operations and Cash Flows as a Result of Reclassifications) (Details) - USD ($) $ in Thousands</t>
        </is>
      </c>
      <c r="B1" s="2" t="inlineStr">
        <is>
          <t>12 Months Ended</t>
        </is>
      </c>
    </row>
    <row r="2">
      <c r="B2" s="2" t="inlineStr">
        <is>
          <t>Mar. 31, 2021</t>
        </is>
      </c>
      <c r="C2" s="2" t="inlineStr">
        <is>
          <t>Mar. 31, 2020</t>
        </is>
      </c>
    </row>
    <row r="3">
      <c r="A3" s="4" t="inlineStr">
        <is>
          <t>General and administrative</t>
        </is>
      </c>
      <c r="B3" s="5" t="n">
        <v>39237</v>
      </c>
      <c r="C3" s="5" t="n">
        <v>25233</v>
      </c>
    </row>
    <row r="4">
      <c r="A4" s="4" t="inlineStr">
        <is>
          <t>Product development</t>
        </is>
      </c>
      <c r="B4" s="6" t="n">
        <v>4343</v>
      </c>
      <c r="C4" s="6" t="n">
        <v>2953</v>
      </c>
    </row>
    <row r="5">
      <c r="A5" s="4" t="inlineStr">
        <is>
          <t>Sales and support</t>
        </is>
      </c>
      <c r="B5" s="6" t="n">
        <v>2942</v>
      </c>
      <c r="C5" s="6" t="n">
        <v>4055</v>
      </c>
    </row>
    <row r="6">
      <c r="A6" s="4" t="inlineStr">
        <is>
          <t>Loss from disposal of intangible assets, net</t>
        </is>
      </c>
      <c r="B6" s="6" t="n">
        <v>3849</v>
      </c>
      <c r="C6" s="6" t="n">
        <v>88</v>
      </c>
    </row>
    <row r="7">
      <c r="A7" s="4" t="inlineStr">
        <is>
          <t>Loss from disposal of long-lived assets, net</t>
        </is>
      </c>
      <c r="B7" s="6" t="n">
        <v>70</v>
      </c>
      <c r="C7" s="6" t="n">
        <v>62</v>
      </c>
    </row>
    <row r="8">
      <c r="A8" s="4" t="inlineStr">
        <is>
          <t>Loss from operations</t>
        </is>
      </c>
      <c r="B8" s="6" t="n">
        <v>-54809</v>
      </c>
      <c r="C8" s="6" t="n">
        <v>-37533</v>
      </c>
    </row>
    <row r="9">
      <c r="A9" s="4" t="inlineStr">
        <is>
          <t>Other income</t>
        </is>
      </c>
      <c r="B9" s="6" t="n">
        <v>414</v>
      </c>
      <c r="C9" s="6" t="n">
        <v>496</v>
      </c>
    </row>
    <row r="10">
      <c r="A10" s="4" t="inlineStr">
        <is>
          <t>Prepaid expenses and other assets</t>
        </is>
      </c>
      <c r="B10" s="6" t="n">
        <v>-745</v>
      </c>
      <c r="C10" s="6" t="n">
        <v>316</v>
      </c>
    </row>
    <row r="11">
      <c r="A11" s="4" t="inlineStr">
        <is>
          <t>Net cash flows used by operating activities</t>
        </is>
      </c>
      <c r="B11" s="6" t="n">
        <v>-9959</v>
      </c>
      <c r="C11" s="6" t="n">
        <v>-27823</v>
      </c>
    </row>
    <row r="12">
      <c r="A12" s="4" t="inlineStr">
        <is>
          <t>Purchases of intangible assets, including refundable deposits</t>
        </is>
      </c>
      <c r="B12" s="6" t="n">
        <v>-13944</v>
      </c>
      <c r="C12" s="6" t="n">
        <v>-7096</v>
      </c>
    </row>
    <row r="13">
      <c r="A13" s="4" t="inlineStr">
        <is>
          <t>Net cash used by investing activities</t>
        </is>
      </c>
      <c r="B13" s="5" t="n">
        <v>-14174</v>
      </c>
      <c r="C13" s="6" t="n">
        <v>-7560</v>
      </c>
    </row>
    <row r="14">
      <c r="A14" s="4" t="inlineStr">
        <is>
          <t>Originally reported [Member]</t>
        </is>
      </c>
    </row>
    <row r="15">
      <c r="A15" s="4" t="inlineStr">
        <is>
          <t>General and administrative</t>
        </is>
      </c>
      <c r="C15" s="6" t="n">
        <v>19876</v>
      </c>
    </row>
    <row r="16">
      <c r="A16" s="4" t="inlineStr">
        <is>
          <t>Product development</t>
        </is>
      </c>
      <c r="C16" s="6" t="n">
        <v>2693</v>
      </c>
    </row>
    <row r="17">
      <c r="A17" s="4" t="inlineStr">
        <is>
          <t>Sales and support</t>
        </is>
      </c>
      <c r="C17" s="6" t="n">
        <v>3846</v>
      </c>
    </row>
    <row r="18">
      <c r="A18" s="4" t="inlineStr">
        <is>
          <t>Stock compensation expense</t>
        </is>
      </c>
      <c r="C18" s="6" t="n">
        <v>5826</v>
      </c>
    </row>
    <row r="19">
      <c r="A19" s="4" t="inlineStr">
        <is>
          <t>Loss from operations</t>
        </is>
      </c>
      <c r="C19" s="6" t="n">
        <v>-37383</v>
      </c>
    </row>
    <row r="20">
      <c r="A20" s="4" t="inlineStr">
        <is>
          <t>Other income</t>
        </is>
      </c>
      <c r="C20" s="6" t="n">
        <v>346</v>
      </c>
    </row>
    <row r="21">
      <c r="A21" s="4" t="inlineStr">
        <is>
          <t>Prepaid expenses and other assets</t>
        </is>
      </c>
      <c r="C21" s="6" t="n">
        <v>-2818</v>
      </c>
    </row>
    <row r="22">
      <c r="A22" s="4" t="inlineStr">
        <is>
          <t>Net cash flows used by operating activities</t>
        </is>
      </c>
      <c r="C22" s="6" t="n">
        <v>-30957</v>
      </c>
    </row>
    <row r="23">
      <c r="A23" s="4" t="inlineStr">
        <is>
          <t>Purchases of intangible assets, including refundable deposits</t>
        </is>
      </c>
      <c r="C23" s="6" t="n">
        <v>-3962</v>
      </c>
    </row>
    <row r="24">
      <c r="A24" s="4" t="inlineStr">
        <is>
          <t>Net cash used by investing activities</t>
        </is>
      </c>
      <c r="C24" s="6" t="n">
        <v>-4426</v>
      </c>
    </row>
    <row r="25">
      <c r="A25" s="4" t="inlineStr">
        <is>
          <t>Adjustments [Member]</t>
        </is>
      </c>
    </row>
    <row r="26">
      <c r="A26" s="4" t="inlineStr">
        <is>
          <t>General and administrative</t>
        </is>
      </c>
      <c r="C26" s="6" t="n">
        <v>5357</v>
      </c>
    </row>
    <row r="27">
      <c r="A27" s="4" t="inlineStr">
        <is>
          <t>Product development</t>
        </is>
      </c>
      <c r="C27" s="6" t="n">
        <v>260</v>
      </c>
    </row>
    <row r="28">
      <c r="A28" s="4" t="inlineStr">
        <is>
          <t>Sales and support</t>
        </is>
      </c>
      <c r="C28" s="6" t="n">
        <v>209</v>
      </c>
    </row>
    <row r="29">
      <c r="A29" s="4" t="inlineStr">
        <is>
          <t>Stock compensation expense</t>
        </is>
      </c>
      <c r="C29" s="6" t="n">
        <v>-5826</v>
      </c>
    </row>
    <row r="30">
      <c r="A30" s="4" t="inlineStr">
        <is>
          <t>Loss from disposal of intangible assets, net</t>
        </is>
      </c>
      <c r="C30" s="6" t="n">
        <v>88</v>
      </c>
    </row>
    <row r="31">
      <c r="A31" s="4" t="inlineStr">
        <is>
          <t>Loss from disposal of long-lived assets, net</t>
        </is>
      </c>
      <c r="C31" s="6" t="n">
        <v>62</v>
      </c>
    </row>
    <row r="32">
      <c r="A32" s="4" t="inlineStr">
        <is>
          <t>Loss from operations</t>
        </is>
      </c>
      <c r="C32" s="6" t="n">
        <v>-150</v>
      </c>
    </row>
    <row r="33">
      <c r="A33" s="4" t="inlineStr">
        <is>
          <t>Other income</t>
        </is>
      </c>
      <c r="C33" s="6" t="n">
        <v>150</v>
      </c>
    </row>
    <row r="34">
      <c r="A34" s="4" t="inlineStr">
        <is>
          <t>Prepaid expenses and other assets</t>
        </is>
      </c>
      <c r="C34" s="6" t="n">
        <v>3134</v>
      </c>
    </row>
    <row r="35">
      <c r="A35" s="4" t="inlineStr">
        <is>
          <t>Net cash flows used by operating activities</t>
        </is>
      </c>
      <c r="C35" s="6" t="n">
        <v>3134</v>
      </c>
    </row>
    <row r="36">
      <c r="A36" s="4" t="inlineStr">
        <is>
          <t>Purchases of intangible assets, including refundable deposits</t>
        </is>
      </c>
      <c r="C36" s="6" t="n">
        <v>-3134</v>
      </c>
    </row>
    <row r="37">
      <c r="A37" s="4" t="inlineStr">
        <is>
          <t>Net cash used by investing activities</t>
        </is>
      </c>
      <c r="C37" s="5" t="n">
        <v>-313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llowance for Doubtful Accounts) (Details) - USD ($) $ in Thousands</t>
        </is>
      </c>
      <c r="B1" s="2" t="inlineStr">
        <is>
          <t>12 Months Ended</t>
        </is>
      </c>
    </row>
    <row r="2">
      <c r="B2" s="2" t="inlineStr">
        <is>
          <t>Mar. 31, 2021</t>
        </is>
      </c>
      <c r="C2" s="2" t="inlineStr">
        <is>
          <t>Mar. 31, 2020</t>
        </is>
      </c>
    </row>
    <row r="3">
      <c r="A3" s="3" t="inlineStr">
        <is>
          <t>Summary of Significant Accounting Policies [Abstract]</t>
        </is>
      </c>
    </row>
    <row r="4">
      <c r="A4" s="4" t="inlineStr">
        <is>
          <t>Balance</t>
        </is>
      </c>
      <c r="B4" s="5" t="n">
        <v>12</v>
      </c>
      <c r="C4" s="5" t="n">
        <v>77</v>
      </c>
    </row>
    <row r="5">
      <c r="A5" s="4" t="inlineStr">
        <is>
          <t>Bad debt expense</t>
        </is>
      </c>
      <c r="C5" s="6" t="n">
        <v>41</v>
      </c>
    </row>
    <row r="6">
      <c r="A6" s="4" t="inlineStr">
        <is>
          <t>Write-offs</t>
        </is>
      </c>
      <c r="B6" s="6" t="n">
        <v>-12</v>
      </c>
      <c r="C6" s="6" t="n">
        <v>-69</v>
      </c>
    </row>
    <row r="7">
      <c r="A7" s="4" t="inlineStr">
        <is>
          <t>Recoveries</t>
        </is>
      </c>
      <c r="C7" s="6" t="n">
        <v>-37</v>
      </c>
    </row>
    <row r="8">
      <c r="A8" s="4" t="inlineStr">
        <is>
          <t>Balance</t>
        </is>
      </c>
      <c r="B8" s="4" t="inlineStr">
        <is>
          <t xml:space="preserve"> </t>
        </is>
      </c>
      <c r="C8" s="5" t="n">
        <v>1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Mar. 31, 2021</t>
        </is>
      </c>
      <c r="C2" s="2" t="inlineStr">
        <is>
          <t>Mar. 31, 2020</t>
        </is>
      </c>
    </row>
    <row r="3">
      <c r="A3" s="3" t="inlineStr">
        <is>
          <t>Operating revenues</t>
        </is>
      </c>
    </row>
    <row r="4">
      <c r="A4" s="4" t="inlineStr">
        <is>
          <t>Operating revenues</t>
        </is>
      </c>
      <c r="B4" s="5" t="n">
        <v>921</v>
      </c>
      <c r="C4" s="5" t="n">
        <v>1564</v>
      </c>
    </row>
    <row r="5">
      <c r="A5" s="3" t="inlineStr">
        <is>
          <t>Operating expenses</t>
        </is>
      </c>
    </row>
    <row r="6">
      <c r="A6" s="4" t="inlineStr">
        <is>
          <t>Direct cost of revenue (exclusive of depreciation and amortization)</t>
        </is>
      </c>
      <c r="B6" s="6" t="n">
        <v>1606</v>
      </c>
      <c r="C6" s="6" t="n">
        <v>2833</v>
      </c>
    </row>
    <row r="7">
      <c r="A7" s="4" t="inlineStr">
        <is>
          <t>General and administrative</t>
        </is>
      </c>
      <c r="B7" s="6" t="n">
        <v>39237</v>
      </c>
      <c r="C7" s="6" t="n">
        <v>25233</v>
      </c>
    </row>
    <row r="8">
      <c r="A8" s="4" t="inlineStr">
        <is>
          <t>Product development</t>
        </is>
      </c>
      <c r="B8" s="6" t="n">
        <v>4343</v>
      </c>
      <c r="C8" s="6" t="n">
        <v>2953</v>
      </c>
    </row>
    <row r="9">
      <c r="A9" s="4" t="inlineStr">
        <is>
          <t>Sales and support</t>
        </is>
      </c>
      <c r="B9" s="6" t="n">
        <v>2942</v>
      </c>
      <c r="C9" s="6" t="n">
        <v>4055</v>
      </c>
    </row>
    <row r="10">
      <c r="A10" s="4" t="inlineStr">
        <is>
          <t>Depreciation and amortization</t>
        </is>
      </c>
      <c r="B10" s="6" t="n">
        <v>3533</v>
      </c>
      <c r="C10" s="6" t="n">
        <v>3591</v>
      </c>
    </row>
    <row r="11">
      <c r="A11" s="4" t="inlineStr">
        <is>
          <t>Restructuring costs</t>
        </is>
      </c>
      <c r="B11" s="6" t="n">
        <v>65</v>
      </c>
      <c r="C11" s="6" t="n">
        <v>236</v>
      </c>
    </row>
    <row r="12">
      <c r="A12" s="4" t="inlineStr">
        <is>
          <t>Impairment of long-lived assets</t>
        </is>
      </c>
      <c r="B12" s="6" t="n">
        <v>85</v>
      </c>
      <c r="C12" s="6" t="n">
        <v>46</v>
      </c>
    </row>
    <row r="13">
      <c r="A13" s="4" t="inlineStr">
        <is>
          <t>Total operating expenses</t>
        </is>
      </c>
      <c r="B13" s="6" t="n">
        <v>51811</v>
      </c>
      <c r="C13" s="6" t="n">
        <v>38947</v>
      </c>
    </row>
    <row r="14">
      <c r="A14" s="4" t="inlineStr">
        <is>
          <t>Loss from disposal of intangible assets, net</t>
        </is>
      </c>
      <c r="B14" s="6" t="n">
        <v>3849</v>
      </c>
      <c r="C14" s="6" t="n">
        <v>88</v>
      </c>
    </row>
    <row r="15">
      <c r="A15" s="4" t="inlineStr">
        <is>
          <t>Loss from disposal of long-lived assets, net</t>
        </is>
      </c>
      <c r="B15" s="6" t="n">
        <v>70</v>
      </c>
      <c r="C15" s="6" t="n">
        <v>62</v>
      </c>
    </row>
    <row r="16">
      <c r="A16" s="4" t="inlineStr">
        <is>
          <t>Loss from operations</t>
        </is>
      </c>
      <c r="B16" s="6" t="n">
        <v>-54809</v>
      </c>
      <c r="C16" s="6" t="n">
        <v>-37533</v>
      </c>
    </row>
    <row r="17">
      <c r="A17" s="4" t="inlineStr">
        <is>
          <t>Interest income</t>
        </is>
      </c>
      <c r="B17" s="6" t="n">
        <v>124</v>
      </c>
      <c r="C17" s="6" t="n">
        <v>1810</v>
      </c>
    </row>
    <row r="18">
      <c r="A18" s="4" t="inlineStr">
        <is>
          <t>Other income</t>
        </is>
      </c>
      <c r="B18" s="6" t="n">
        <v>414</v>
      </c>
      <c r="C18" s="6" t="n">
        <v>496</v>
      </c>
    </row>
    <row r="19">
      <c r="A19" s="4" t="inlineStr">
        <is>
          <t>Loss on equity method investment</t>
        </is>
      </c>
      <c r="B19" s="6" t="n">
        <v>-39</v>
      </c>
      <c r="C19" s="6" t="n">
        <v>-9</v>
      </c>
    </row>
    <row r="20">
      <c r="A20" s="4" t="inlineStr">
        <is>
          <t>Loss before income taxes</t>
        </is>
      </c>
      <c r="B20" s="6" t="n">
        <v>-54310</v>
      </c>
      <c r="C20" s="6" t="n">
        <v>-35236</v>
      </c>
    </row>
    <row r="21">
      <c r="A21" s="4" t="inlineStr">
        <is>
          <t>Income tax expense</t>
        </is>
      </c>
      <c r="B21" s="6" t="n">
        <v>124</v>
      </c>
      <c r="C21" s="6" t="n">
        <v>2402</v>
      </c>
    </row>
    <row r="22">
      <c r="A22" s="4" t="inlineStr">
        <is>
          <t>Net loss</t>
        </is>
      </c>
      <c r="B22" s="5" t="n">
        <v>-54434</v>
      </c>
      <c r="C22" s="5" t="n">
        <v>-37638</v>
      </c>
    </row>
    <row r="23">
      <c r="A23" s="4" t="inlineStr">
        <is>
          <t>Net loss per common share basic and diluted</t>
        </is>
      </c>
      <c r="B23" s="8" t="n">
        <v>-3.13</v>
      </c>
      <c r="C23" s="8" t="n">
        <v>-2.29</v>
      </c>
    </row>
    <row r="24">
      <c r="A24" s="4" t="inlineStr">
        <is>
          <t>Weighted-average common shares used to compute basic and diluted net loss per share</t>
        </is>
      </c>
      <c r="B24" s="6" t="n">
        <v>17412958</v>
      </c>
      <c r="C24" s="6" t="n">
        <v>16421610</v>
      </c>
    </row>
    <row r="25">
      <c r="A25" s="4" t="inlineStr">
        <is>
          <t>Service [Member]</t>
        </is>
      </c>
    </row>
    <row r="26">
      <c r="A26" s="3" t="inlineStr">
        <is>
          <t>Operating revenues</t>
        </is>
      </c>
    </row>
    <row r="27">
      <c r="A27" s="4" t="inlineStr">
        <is>
          <t>Operating revenues</t>
        </is>
      </c>
      <c r="B27" s="5" t="n">
        <v>192</v>
      </c>
      <c r="C27" s="5" t="n">
        <v>835</v>
      </c>
    </row>
    <row r="28">
      <c r="A28" s="4" t="inlineStr">
        <is>
          <t>Spectrum [Member]</t>
        </is>
      </c>
    </row>
    <row r="29">
      <c r="A29" s="3" t="inlineStr">
        <is>
          <t>Operating revenues</t>
        </is>
      </c>
    </row>
    <row r="30">
      <c r="A30" s="4" t="inlineStr">
        <is>
          <t>Operating revenues</t>
        </is>
      </c>
      <c r="B30" s="5" t="n">
        <v>729</v>
      </c>
      <c r="C30" s="5" t="n">
        <v>7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mmary of Significant Accounting Policies (Summary of Changes in Liability For Asset Retirement Obligations) (Details) - USD ($) $ in Thousands</t>
        </is>
      </c>
      <c r="B1" s="2" t="inlineStr">
        <is>
          <t>12 Months Ended</t>
        </is>
      </c>
    </row>
    <row r="2">
      <c r="B2" s="2" t="inlineStr">
        <is>
          <t>Mar. 31, 2021</t>
        </is>
      </c>
      <c r="C2" s="2" t="inlineStr">
        <is>
          <t>Mar. 31, 2020</t>
        </is>
      </c>
      <c r="D2" s="2" t="inlineStr">
        <is>
          <t>Mar. 31, 2021</t>
        </is>
      </c>
      <c r="E2" s="2" t="inlineStr">
        <is>
          <t>Mar. 31, 2020</t>
        </is>
      </c>
    </row>
    <row r="3">
      <c r="A3" s="3" t="inlineStr">
        <is>
          <t>Summary of Significant Accounting Policies [Abstract]</t>
        </is>
      </c>
    </row>
    <row r="4">
      <c r="A4" s="4" t="inlineStr">
        <is>
          <t>Balance</t>
        </is>
      </c>
      <c r="B4" s="5" t="n">
        <v>886</v>
      </c>
      <c r="C4" s="5" t="n">
        <v>328</v>
      </c>
    </row>
    <row r="5">
      <c r="A5" s="4" t="inlineStr">
        <is>
          <t>Liabilities settled</t>
        </is>
      </c>
      <c r="B5" s="6" t="n">
        <v>-226</v>
      </c>
    </row>
    <row r="6">
      <c r="A6" s="4" t="inlineStr">
        <is>
          <t>Revision of estimate</t>
        </is>
      </c>
      <c r="B6" s="6" t="n">
        <v>85</v>
      </c>
      <c r="C6" s="6" t="n">
        <v>557</v>
      </c>
    </row>
    <row r="7">
      <c r="A7" s="4" t="inlineStr">
        <is>
          <t>Accretion expense</t>
        </is>
      </c>
      <c r="B7" s="6" t="n">
        <v>4</v>
      </c>
      <c r="C7" s="6" t="n">
        <v>1</v>
      </c>
    </row>
    <row r="8">
      <c r="A8" s="4" t="inlineStr">
        <is>
          <t>Balance</t>
        </is>
      </c>
      <c r="B8" s="6" t="n">
        <v>749</v>
      </c>
      <c r="C8" s="6" t="n">
        <v>886</v>
      </c>
    </row>
    <row r="9">
      <c r="A9" s="3" t="inlineStr">
        <is>
          <t>Asset Retirement Obligation [Abstract]</t>
        </is>
      </c>
    </row>
    <row r="10">
      <c r="A10" s="4" t="inlineStr">
        <is>
          <t>Asset retirement obligations</t>
        </is>
      </c>
      <c r="B10" s="5" t="n">
        <v>749</v>
      </c>
      <c r="C10" s="5" t="n">
        <v>886</v>
      </c>
      <c r="D10" s="5" t="n">
        <v>749</v>
      </c>
      <c r="E10" s="5" t="n">
        <v>886</v>
      </c>
    </row>
    <row r="11">
      <c r="A11" s="4" t="inlineStr">
        <is>
          <t>Less amount classified as current – included in accounts payable and accrued expenses</t>
        </is>
      </c>
      <c r="D11" s="6" t="n">
        <v>167</v>
      </c>
      <c r="E11" s="6" t="n">
        <v>246</v>
      </c>
    </row>
    <row r="12">
      <c r="A12" s="4" t="inlineStr">
        <is>
          <t>Noncurrent liabilities - included in other liabilities</t>
        </is>
      </c>
      <c r="D12" s="5" t="n">
        <v>582</v>
      </c>
      <c r="E12" s="5" t="n">
        <v>64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Valuation Allowance) (Details) - USD ($) $ in Thousands</t>
        </is>
      </c>
      <c r="B1" s="2" t="inlineStr">
        <is>
          <t>12 Months Ended</t>
        </is>
      </c>
    </row>
    <row r="2">
      <c r="B2" s="2" t="inlineStr">
        <is>
          <t>Mar. 31, 2021</t>
        </is>
      </c>
      <c r="C2" s="2" t="inlineStr">
        <is>
          <t>Mar. 31, 2020</t>
        </is>
      </c>
    </row>
    <row r="3">
      <c r="A3" s="3" t="inlineStr">
        <is>
          <t>Summary of Significant Accounting Policies [Abstract]</t>
        </is>
      </c>
    </row>
    <row r="4">
      <c r="A4" s="4" t="inlineStr">
        <is>
          <t>Balance</t>
        </is>
      </c>
      <c r="B4" s="5" t="n">
        <v>47664</v>
      </c>
      <c r="C4" s="5" t="n">
        <v>37019</v>
      </c>
    </row>
    <row r="5">
      <c r="A5" s="4" t="inlineStr">
        <is>
          <t>Charged to costs and expenses</t>
        </is>
      </c>
      <c r="B5" s="6" t="n">
        <v>124</v>
      </c>
      <c r="C5" s="6" t="n">
        <v>2399</v>
      </c>
    </row>
    <row r="6">
      <c r="A6" s="4" t="inlineStr">
        <is>
          <t>Changes in net loss carryforward and other</t>
        </is>
      </c>
      <c r="B6" s="6" t="n">
        <v>17516</v>
      </c>
      <c r="C6" s="6" t="n">
        <v>8246</v>
      </c>
    </row>
    <row r="7">
      <c r="A7" s="4" t="inlineStr">
        <is>
          <t>Balance</t>
        </is>
      </c>
      <c r="B7" s="5" t="n">
        <v>65304</v>
      </c>
      <c r="C7" s="5" t="n">
        <v>4766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25" customWidth="1" min="2" max="2"/>
    <col width="25" customWidth="1" min="3" max="3"/>
    <col width="21" customWidth="1" min="4" max="4"/>
    <col width="21" customWidth="1" min="5" max="5"/>
    <col width="21" customWidth="1" min="6" max="6"/>
    <col width="21" customWidth="1" min="7" max="7"/>
  </cols>
  <sheetData>
    <row r="1">
      <c r="A1" s="1" t="inlineStr">
        <is>
          <t>Revenue (Narrative) (Details) $ in Thousands</t>
        </is>
      </c>
      <c r="B1" s="2" t="inlineStr">
        <is>
          <t>1 Months Ended</t>
        </is>
      </c>
      <c r="C1" s="2" t="inlineStr">
        <is>
          <t>12 Months Ended</t>
        </is>
      </c>
    </row>
    <row r="2">
      <c r="B2" s="2" t="inlineStr">
        <is>
          <t>Dec. 31, 2020USD ($)item</t>
        </is>
      </c>
      <c r="C2" s="2" t="inlineStr">
        <is>
          <t>Mar. 31, 2021USD ($)item</t>
        </is>
      </c>
      <c r="D2" s="2" t="inlineStr">
        <is>
          <t>Mar. 31, 2020USD ($)</t>
        </is>
      </c>
      <c r="E2" s="2" t="inlineStr">
        <is>
          <t>Mar. 31, 2023USD ($)</t>
        </is>
      </c>
      <c r="F2" s="2" t="inlineStr">
        <is>
          <t>Mar. 31, 2019USD ($)</t>
        </is>
      </c>
      <c r="G2" s="2" t="inlineStr">
        <is>
          <t>Sep. 30, 2014USD ($)</t>
        </is>
      </c>
    </row>
    <row r="3">
      <c r="A3" s="3" t="inlineStr">
        <is>
          <t>Revenue, Initial Application Period Cumulative Effect Transition [Line Items]</t>
        </is>
      </c>
    </row>
    <row r="4">
      <c r="A4" s="4" t="inlineStr">
        <is>
          <t>Number of people | item</t>
        </is>
      </c>
      <c r="B4" s="6" t="n">
        <v>7500000</v>
      </c>
    </row>
    <row r="5">
      <c r="A5" s="4" t="inlineStr">
        <is>
          <t>Lease term</t>
        </is>
      </c>
      <c r="B5" s="4" t="inlineStr">
        <is>
          <t>30 years</t>
        </is>
      </c>
      <c r="C5" s="4" t="inlineStr">
        <is>
          <t>30 years</t>
        </is>
      </c>
    </row>
    <row r="6">
      <c r="A6" s="4" t="inlineStr">
        <is>
          <t>Lease extension</t>
        </is>
      </c>
      <c r="B6" s="4" t="inlineStr">
        <is>
          <t>10 years</t>
        </is>
      </c>
    </row>
    <row r="7">
      <c r="A7" s="4" t="inlineStr">
        <is>
          <t>Scheduled prepayments</t>
        </is>
      </c>
      <c r="B7" s="5" t="n">
        <v>48000</v>
      </c>
    </row>
    <row r="8">
      <c r="A8" s="4" t="inlineStr">
        <is>
          <t>Percentage of prepayments</t>
        </is>
      </c>
      <c r="B8" s="4" t="inlineStr">
        <is>
          <t>50.00%</t>
        </is>
      </c>
    </row>
    <row r="9">
      <c r="A9" s="4" t="inlineStr">
        <is>
          <t>Commission costs</t>
        </is>
      </c>
      <c r="C9" s="5" t="n">
        <v>381</v>
      </c>
    </row>
    <row r="10">
      <c r="A10" s="4" t="inlineStr">
        <is>
          <t>Number of carriers | item</t>
        </is>
      </c>
      <c r="C10" s="6" t="n">
        <v>2</v>
      </c>
    </row>
    <row r="11">
      <c r="A11" s="4" t="inlineStr">
        <is>
          <t>Prepaid expenses and other current assets</t>
        </is>
      </c>
      <c r="C11" s="5" t="n">
        <v>3508</v>
      </c>
      <c r="D11" s="5" t="n">
        <v>4638</v>
      </c>
    </row>
    <row r="12">
      <c r="A12" s="4" t="inlineStr">
        <is>
          <t>Revenue recognized</t>
        </is>
      </c>
      <c r="C12" s="6" t="n">
        <v>-729</v>
      </c>
      <c r="D12" s="6" t="n">
        <v>-729</v>
      </c>
    </row>
    <row r="13">
      <c r="A13" s="4" t="inlineStr">
        <is>
          <t>Contract liability</t>
        </is>
      </c>
      <c r="C13" s="5" t="n">
        <v>2983</v>
      </c>
      <c r="D13" s="6" t="n">
        <v>3462</v>
      </c>
      <c r="F13" s="5" t="n">
        <v>4191</v>
      </c>
    </row>
    <row r="14">
      <c r="A14" s="4" t="inlineStr">
        <is>
          <t>Contractual term</t>
        </is>
      </c>
      <c r="C14" s="4" t="inlineStr">
        <is>
          <t>30 years</t>
        </is>
      </c>
    </row>
    <row r="15">
      <c r="A15" s="4" t="inlineStr">
        <is>
          <t>Direct cost of revenue (exclusive of depreciation and amortization)</t>
        </is>
      </c>
      <c r="C15" s="5" t="n">
        <v>1606</v>
      </c>
      <c r="D15" s="6" t="n">
        <v>2833</v>
      </c>
    </row>
    <row r="16">
      <c r="A16" s="4" t="inlineStr">
        <is>
          <t>Sales and support</t>
        </is>
      </c>
      <c r="C16" s="5" t="n">
        <v>2942</v>
      </c>
      <c r="D16" s="6" t="n">
        <v>4055</v>
      </c>
    </row>
    <row r="17">
      <c r="A17" s="4" t="inlineStr">
        <is>
          <t>Tier 1 Carrier Partner [Member]</t>
        </is>
      </c>
    </row>
    <row r="18">
      <c r="A18" s="3" t="inlineStr">
        <is>
          <t>Revenue, Initial Application Period Cumulative Effect Transition [Line Items]</t>
        </is>
      </c>
    </row>
    <row r="19">
      <c r="A19" s="4" t="inlineStr">
        <is>
          <t>Number of carriers | item</t>
        </is>
      </c>
      <c r="C19" s="6" t="n">
        <v>1</v>
      </c>
    </row>
    <row r="20">
      <c r="A20" s="4" t="inlineStr">
        <is>
          <t>Spectrum [Member]</t>
        </is>
      </c>
    </row>
    <row r="21">
      <c r="A21" s="3" t="inlineStr">
        <is>
          <t>Revenue, Initial Application Period Cumulative Effect Transition [Line Items]</t>
        </is>
      </c>
    </row>
    <row r="22">
      <c r="A22" s="4" t="inlineStr">
        <is>
          <t>Prepaid expenses and other current assets</t>
        </is>
      </c>
      <c r="G22" s="5" t="n">
        <v>7500</v>
      </c>
    </row>
    <row r="23">
      <c r="A23" s="4" t="inlineStr">
        <is>
          <t>Revenue recognized</t>
        </is>
      </c>
      <c r="C23" s="5" t="n">
        <v>729</v>
      </c>
      <c r="D23" s="6" t="n">
        <v>729</v>
      </c>
    </row>
    <row r="24">
      <c r="A24" s="4" t="inlineStr">
        <is>
          <t>TeamConnect LLC [Member]</t>
        </is>
      </c>
    </row>
    <row r="25">
      <c r="A25" s="3" t="inlineStr">
        <is>
          <t>Revenue, Initial Application Period Cumulative Effect Transition [Line Items]</t>
        </is>
      </c>
    </row>
    <row r="26">
      <c r="A26" s="4" t="inlineStr">
        <is>
          <t>Service fee term</t>
        </is>
      </c>
      <c r="C26" s="4" t="inlineStr">
        <is>
          <t>24 months</t>
        </is>
      </c>
    </row>
    <row r="27">
      <c r="A27" s="4" t="inlineStr">
        <is>
          <t>Goosetown And A BEEP [Member]</t>
        </is>
      </c>
    </row>
    <row r="28">
      <c r="A28" s="3" t="inlineStr">
        <is>
          <t>Revenue, Initial Application Period Cumulative Effect Transition [Line Items]</t>
        </is>
      </c>
    </row>
    <row r="29">
      <c r="A29" s="4" t="inlineStr">
        <is>
          <t>Service fee term</t>
        </is>
      </c>
      <c r="C29" s="4" t="inlineStr">
        <is>
          <t>2 years</t>
        </is>
      </c>
    </row>
    <row r="30">
      <c r="A30" s="4" t="inlineStr">
        <is>
          <t>Direct cost of revenue (exclusive of depreciation and amortization)</t>
        </is>
      </c>
      <c r="D30" s="6" t="n">
        <v>178</v>
      </c>
    </row>
    <row r="31">
      <c r="A31" s="4" t="inlineStr">
        <is>
          <t>Sales and support</t>
        </is>
      </c>
      <c r="D31" s="5" t="n">
        <v>258</v>
      </c>
    </row>
    <row r="32">
      <c r="A32" s="4" t="inlineStr">
        <is>
          <t>Maximum [Member]</t>
        </is>
      </c>
    </row>
    <row r="33">
      <c r="A33" s="3" t="inlineStr">
        <is>
          <t>Revenue, Initial Application Period Cumulative Effect Transition [Line Items]</t>
        </is>
      </c>
    </row>
    <row r="34">
      <c r="A34" s="4" t="inlineStr">
        <is>
          <t>Lease term</t>
        </is>
      </c>
      <c r="B34" s="4" t="inlineStr">
        <is>
          <t>40 years</t>
        </is>
      </c>
    </row>
    <row r="35">
      <c r="A35" s="4" t="inlineStr">
        <is>
          <t>Lease extension</t>
        </is>
      </c>
      <c r="C35" s="4" t="inlineStr">
        <is>
          <t>10 years</t>
        </is>
      </c>
    </row>
    <row r="36">
      <c r="A36" s="4" t="inlineStr">
        <is>
          <t>Minimum [Member]</t>
        </is>
      </c>
    </row>
    <row r="37">
      <c r="A37" s="3" t="inlineStr">
        <is>
          <t>Revenue, Initial Application Period Cumulative Effect Transition [Line Items]</t>
        </is>
      </c>
    </row>
    <row r="38">
      <c r="A38" s="4" t="inlineStr">
        <is>
          <t>Lease term</t>
        </is>
      </c>
      <c r="B38" s="4" t="inlineStr">
        <is>
          <t>40 years</t>
        </is>
      </c>
    </row>
    <row r="39">
      <c r="A39" s="4" t="inlineStr">
        <is>
          <t>Lease extension</t>
        </is>
      </c>
      <c r="C39" s="4" t="inlineStr">
        <is>
          <t>3 years</t>
        </is>
      </c>
    </row>
    <row r="40">
      <c r="A40" s="4" t="inlineStr">
        <is>
          <t>Forecast [Member]</t>
        </is>
      </c>
    </row>
    <row r="41">
      <c r="A41" s="3" t="inlineStr">
        <is>
          <t>Revenue, Initial Application Period Cumulative Effect Transition [Line Items]</t>
        </is>
      </c>
    </row>
    <row r="42">
      <c r="A42" s="4" t="inlineStr">
        <is>
          <t>Contract liability</t>
        </is>
      </c>
      <c r="E42" s="5" t="n">
        <v>30000</v>
      </c>
    </row>
    <row r="43">
      <c r="A43" s="4" t="inlineStr">
        <is>
          <t>Purchased Customers [Member] | Maximum [Member] | Goosetown And A BEEP [Member]</t>
        </is>
      </c>
    </row>
    <row r="44">
      <c r="A44" s="3" t="inlineStr">
        <is>
          <t>Revenue, Initial Application Period Cumulative Effect Transition [Line Items]</t>
        </is>
      </c>
    </row>
    <row r="45">
      <c r="A45" s="4" t="inlineStr">
        <is>
          <t>Recurring revenue</t>
        </is>
      </c>
      <c r="C45" s="4" t="inlineStr">
        <is>
          <t>100.00%</t>
        </is>
      </c>
    </row>
    <row r="46">
      <c r="A46" s="4" t="inlineStr">
        <is>
          <t>Purchased Customers [Member] | Minimum [Member] | Goosetown And A BEEP [Member]</t>
        </is>
      </c>
    </row>
    <row r="47">
      <c r="A47" s="3" t="inlineStr">
        <is>
          <t>Revenue, Initial Application Period Cumulative Effect Transition [Line Items]</t>
        </is>
      </c>
    </row>
    <row r="48">
      <c r="A48" s="4" t="inlineStr">
        <is>
          <t>Recurring revenue</t>
        </is>
      </c>
      <c r="C48" s="4" t="inlineStr">
        <is>
          <t>20.00%</t>
        </is>
      </c>
    </row>
    <row r="49">
      <c r="A49" s="4" t="inlineStr">
        <is>
          <t>Diga-Talk Plus [Member] | A BEEP [Member]</t>
        </is>
      </c>
    </row>
    <row r="50">
      <c r="A50" s="3" t="inlineStr">
        <is>
          <t>Revenue, Initial Application Period Cumulative Effect Transition [Line Items]</t>
        </is>
      </c>
    </row>
    <row r="51">
      <c r="A51" s="4" t="inlineStr">
        <is>
          <t>Recurring revenue term</t>
        </is>
      </c>
      <c r="C51" s="4" t="inlineStr">
        <is>
          <t>2 years</t>
        </is>
      </c>
    </row>
    <row r="52">
      <c r="A52" s="4" t="inlineStr">
        <is>
          <t>Diga-Talk Plus [Member] | Goosetown [Member]</t>
        </is>
      </c>
    </row>
    <row r="53">
      <c r="A53" s="3" t="inlineStr">
        <is>
          <t>Revenue, Initial Application Period Cumulative Effect Transition [Line Items]</t>
        </is>
      </c>
    </row>
    <row r="54">
      <c r="A54" s="4" t="inlineStr">
        <is>
          <t>Recurring revenue</t>
        </is>
      </c>
      <c r="C54" s="4" t="inlineStr">
        <is>
          <t>20.00%</t>
        </is>
      </c>
    </row>
    <row r="55">
      <c r="A55" s="4" t="inlineStr">
        <is>
          <t>Recurring revenue term</t>
        </is>
      </c>
      <c r="C55" s="4" t="inlineStr">
        <is>
          <t>2 years</t>
        </is>
      </c>
    </row>
    <row r="56">
      <c r="A56" s="4" t="inlineStr">
        <is>
          <t>Diga-Talk Plus [Member] | Maximum [Member] | A BEEP [Member]</t>
        </is>
      </c>
    </row>
    <row r="57">
      <c r="A57" s="3" t="inlineStr">
        <is>
          <t>Revenue, Initial Application Period Cumulative Effect Transition [Line Items]</t>
        </is>
      </c>
    </row>
    <row r="58">
      <c r="A58" s="4" t="inlineStr">
        <is>
          <t>Recurring revenue</t>
        </is>
      </c>
      <c r="C58" s="4" t="inlineStr">
        <is>
          <t>35.00%</t>
        </is>
      </c>
    </row>
    <row r="59">
      <c r="A59" s="4" t="inlineStr">
        <is>
          <t>Diga-Talk Plus [Member] | Minimum [Member] | A BEEP [Member]</t>
        </is>
      </c>
    </row>
    <row r="60">
      <c r="A60" s="3" t="inlineStr">
        <is>
          <t>Revenue, Initial Application Period Cumulative Effect Transition [Line Items]</t>
        </is>
      </c>
    </row>
    <row r="61">
      <c r="A61" s="4" t="inlineStr">
        <is>
          <t>Recurring revenue</t>
        </is>
      </c>
      <c r="C61" s="4" t="inlineStr">
        <is>
          <t>15.00%</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venue (Narrative 2) (Details)</t>
        </is>
      </c>
      <c r="B1" s="2" t="inlineStr">
        <is>
          <t>Mar. 31, 2021</t>
        </is>
      </c>
    </row>
    <row r="2">
      <c r="A2" s="4" t="inlineStr">
        <is>
          <t>Revenue, Remaining Performance Obligation, Expected Timing of Satisfaction, Start Date [Axis]: 2021-03-31</t>
        </is>
      </c>
    </row>
    <row r="3">
      <c r="A3" s="3" t="inlineStr">
        <is>
          <t>Revenue, Initial Application Period Cumulative Effect Transition [Line Items]</t>
        </is>
      </c>
    </row>
    <row r="4">
      <c r="A4" s="4" t="inlineStr">
        <is>
          <t>Service revenue payment terms</t>
        </is>
      </c>
      <c r="B4" s="4" t="inlineStr">
        <is>
          <t>30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Schedule of Contract Assets) (Details) - USD ($) $ in Thousands</t>
        </is>
      </c>
      <c r="B1" s="2" t="inlineStr">
        <is>
          <t>12 Months Ended</t>
        </is>
      </c>
    </row>
    <row r="2">
      <c r="B2" s="2" t="inlineStr">
        <is>
          <t>Mar. 31, 2021</t>
        </is>
      </c>
      <c r="C2" s="2" t="inlineStr">
        <is>
          <t>Mar. 31, 2020</t>
        </is>
      </c>
      <c r="D2" s="2" t="inlineStr">
        <is>
          <t>Mar. 31, 2021</t>
        </is>
      </c>
    </row>
    <row r="3">
      <c r="A3" s="3" t="inlineStr">
        <is>
          <t>Revenue [Abstract]</t>
        </is>
      </c>
    </row>
    <row r="4">
      <c r="A4" s="4" t="inlineStr">
        <is>
          <t>Balance</t>
        </is>
      </c>
      <c r="B4" s="4" t="inlineStr">
        <is>
          <t xml:space="preserve"> </t>
        </is>
      </c>
      <c r="C4" s="5" t="n">
        <v>436</v>
      </c>
    </row>
    <row r="5">
      <c r="A5" s="4" t="inlineStr">
        <is>
          <t>Additions</t>
        </is>
      </c>
      <c r="B5" s="6" t="n">
        <v>381</v>
      </c>
      <c r="C5" s="4" t="inlineStr">
        <is>
          <t xml:space="preserve"> </t>
        </is>
      </c>
    </row>
    <row r="6">
      <c r="A6" s="4" t="inlineStr">
        <is>
          <t>Amortization</t>
        </is>
      </c>
      <c r="B6" s="4" t="inlineStr">
        <is>
          <t xml:space="preserve"> </t>
        </is>
      </c>
      <c r="C6" s="4" t="inlineStr">
        <is>
          <t xml:space="preserve"> </t>
        </is>
      </c>
    </row>
    <row r="7">
      <c r="A7" s="4" t="inlineStr">
        <is>
          <t>Impairment</t>
        </is>
      </c>
      <c r="B7" s="4" t="inlineStr">
        <is>
          <t xml:space="preserve"> </t>
        </is>
      </c>
      <c r="C7" s="6" t="n">
        <v>-436</v>
      </c>
    </row>
    <row r="8">
      <c r="A8" s="4" t="inlineStr">
        <is>
          <t>Balance</t>
        </is>
      </c>
      <c r="B8" s="6" t="n">
        <v>381</v>
      </c>
      <c r="C8" s="4" t="inlineStr">
        <is>
          <t xml:space="preserve"> </t>
        </is>
      </c>
    </row>
    <row r="9">
      <c r="A9" s="3" t="inlineStr">
        <is>
          <t>Capitalized Contract Cost, Net, Classified [Abstract]</t>
        </is>
      </c>
    </row>
    <row r="10">
      <c r="A10" s="4" t="inlineStr">
        <is>
          <t>Balance</t>
        </is>
      </c>
      <c r="B10" s="5" t="n">
        <v>381</v>
      </c>
      <c r="C10" s="4" t="inlineStr">
        <is>
          <t xml:space="preserve"> </t>
        </is>
      </c>
      <c r="D10" s="5" t="n">
        <v>381</v>
      </c>
    </row>
    <row r="11">
      <c r="A11" s="4" t="inlineStr">
        <is>
          <t>Less amount classified as current assets - included in prepaid expenses and other current assets</t>
        </is>
      </c>
      <c r="D11" s="6" t="n">
        <v>-69</v>
      </c>
    </row>
    <row r="12">
      <c r="A12" s="4" t="inlineStr">
        <is>
          <t>Noncurrent assets - included in other assets</t>
        </is>
      </c>
      <c r="D12" s="5" t="n">
        <v>31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 width="14" customWidth="1" min="5" max="5"/>
  </cols>
  <sheetData>
    <row r="1">
      <c r="A1" s="1" t="inlineStr">
        <is>
          <t>Revenue (Schedule of Contract Liabilities) (Details) - USD ($) $ in Thousands</t>
        </is>
      </c>
      <c r="B1" s="2" t="inlineStr">
        <is>
          <t>12 Months Ended</t>
        </is>
      </c>
    </row>
    <row r="2">
      <c r="B2" s="2" t="inlineStr">
        <is>
          <t>Mar. 31, 2021</t>
        </is>
      </c>
      <c r="C2" s="2" t="inlineStr">
        <is>
          <t>Mar. 31, 2020</t>
        </is>
      </c>
      <c r="D2" s="2" t="inlineStr">
        <is>
          <t>Mar. 31, 2021</t>
        </is>
      </c>
      <c r="E2" s="2" t="inlineStr">
        <is>
          <t>Mar. 31, 2020</t>
        </is>
      </c>
    </row>
    <row r="3">
      <c r="A3" s="3" t="inlineStr">
        <is>
          <t>Revenue [Abstract]</t>
        </is>
      </c>
    </row>
    <row r="4">
      <c r="A4" s="4" t="inlineStr">
        <is>
          <t>Balance</t>
        </is>
      </c>
      <c r="B4" s="5" t="n">
        <v>3462</v>
      </c>
      <c r="C4" s="5" t="n">
        <v>4191</v>
      </c>
    </row>
    <row r="5">
      <c r="A5" s="4" t="inlineStr">
        <is>
          <t>Additions</t>
        </is>
      </c>
      <c r="B5" s="6" t="n">
        <v>250</v>
      </c>
    </row>
    <row r="6">
      <c r="A6" s="4" t="inlineStr">
        <is>
          <t>Revenue recognized</t>
        </is>
      </c>
      <c r="B6" s="6" t="n">
        <v>-729</v>
      </c>
      <c r="C6" s="6" t="n">
        <v>-729</v>
      </c>
    </row>
    <row r="7">
      <c r="A7" s="4" t="inlineStr">
        <is>
          <t>Balance</t>
        </is>
      </c>
      <c r="B7" s="6" t="n">
        <v>2983</v>
      </c>
      <c r="C7" s="6" t="n">
        <v>3462</v>
      </c>
    </row>
    <row r="8">
      <c r="A8" s="3" t="inlineStr">
        <is>
          <t>Contract with Customer, Liability [Abstract]</t>
        </is>
      </c>
    </row>
    <row r="9">
      <c r="A9" s="4" t="inlineStr">
        <is>
          <t>Balance</t>
        </is>
      </c>
      <c r="B9" s="5" t="n">
        <v>2983</v>
      </c>
      <c r="C9" s="5" t="n">
        <v>3462</v>
      </c>
      <c r="D9" s="5" t="n">
        <v>2983</v>
      </c>
      <c r="E9" s="5" t="n">
        <v>3462</v>
      </c>
    </row>
    <row r="10">
      <c r="A10" s="4" t="inlineStr">
        <is>
          <t>Less amount classified as current liabilities</t>
        </is>
      </c>
      <c r="D10" s="6" t="n">
        <v>-737</v>
      </c>
      <c r="E10" s="6" t="n">
        <v>-733</v>
      </c>
    </row>
    <row r="11">
      <c r="A11" s="4" t="inlineStr">
        <is>
          <t>Noncurrent liabilities</t>
        </is>
      </c>
      <c r="D11" s="5" t="n">
        <v>2246</v>
      </c>
      <c r="E11" s="5" t="n">
        <v>2733</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 width="14" customWidth="1" min="5" max="5"/>
  </cols>
  <sheetData>
    <row r="1">
      <c r="A1" s="1" t="inlineStr">
        <is>
          <t>Property and Equipment (Narrative) (Details) - USD ($)</t>
        </is>
      </c>
      <c r="B1" s="2" t="inlineStr">
        <is>
          <t>12 Months Ended</t>
        </is>
      </c>
    </row>
    <row r="2">
      <c r="B2" s="2" t="inlineStr">
        <is>
          <t>Mar. 31, 2021</t>
        </is>
      </c>
      <c r="C2" s="2" t="inlineStr">
        <is>
          <t>Mar. 31, 2020</t>
        </is>
      </c>
      <c r="D2" s="2" t="inlineStr">
        <is>
          <t>Sep. 30, 2019</t>
        </is>
      </c>
      <c r="E2" s="2" t="inlineStr">
        <is>
          <t>Apr. 30, 2019</t>
        </is>
      </c>
    </row>
    <row r="3">
      <c r="A3" s="3" t="inlineStr">
        <is>
          <t>Property, Plant and Equipment [Line Items]</t>
        </is>
      </c>
    </row>
    <row r="4">
      <c r="A4" s="4" t="inlineStr">
        <is>
          <t>Depreciation</t>
        </is>
      </c>
      <c r="B4" s="5" t="n">
        <v>3500000</v>
      </c>
      <c r="C4" s="5" t="n">
        <v>3600000</v>
      </c>
    </row>
    <row r="5">
      <c r="A5" s="4" t="inlineStr">
        <is>
          <t>Impairment of long-lived assets</t>
        </is>
      </c>
      <c r="B5" s="6" t="n">
        <v>85000</v>
      </c>
      <c r="C5" s="6" t="n">
        <v>46000</v>
      </c>
    </row>
    <row r="6">
      <c r="A6" s="4" t="inlineStr">
        <is>
          <t>Property and equipment, net</t>
        </is>
      </c>
      <c r="B6" s="5" t="n">
        <v>3574000</v>
      </c>
      <c r="C6" s="6" t="n">
        <v>7000000</v>
      </c>
    </row>
    <row r="7">
      <c r="A7" s="4" t="inlineStr">
        <is>
          <t>TeamConnect LLC [Member]</t>
        </is>
      </c>
    </row>
    <row r="8">
      <c r="A8" s="3" t="inlineStr">
        <is>
          <t>Property, Plant and Equipment [Line Items]</t>
        </is>
      </c>
    </row>
    <row r="9">
      <c r="A9" s="4" t="inlineStr">
        <is>
          <t>Property and equipment, net</t>
        </is>
      </c>
      <c r="C9" s="6" t="n">
        <v>246000</v>
      </c>
    </row>
    <row r="10">
      <c r="A10" s="4" t="inlineStr">
        <is>
          <t>Ownership percentage</t>
        </is>
      </c>
      <c r="B10" s="4" t="inlineStr">
        <is>
          <t>19.50%</t>
        </is>
      </c>
      <c r="D10" s="4" t="inlineStr">
        <is>
          <t>19.50%</t>
        </is>
      </c>
      <c r="E10" s="4" t="inlineStr">
        <is>
          <t>19.50%</t>
        </is>
      </c>
    </row>
    <row r="11">
      <c r="A11" s="4" t="inlineStr">
        <is>
          <t>TeamConnect LLC [Member] | Network, Computer And Other Equipment [Member]</t>
        </is>
      </c>
    </row>
    <row r="12">
      <c r="A12" s="3" t="inlineStr">
        <is>
          <t>Property, Plant and Equipment [Line Items]</t>
        </is>
      </c>
    </row>
    <row r="13">
      <c r="A13" s="4" t="inlineStr">
        <is>
          <t>Property and equipment, net</t>
        </is>
      </c>
      <c r="D13" s="5" t="n">
        <v>72000</v>
      </c>
    </row>
    <row r="14">
      <c r="A14" s="4" t="inlineStr">
        <is>
          <t>Property, Plant and Equipment [Member]</t>
        </is>
      </c>
    </row>
    <row r="15">
      <c r="A15" s="3" t="inlineStr">
        <is>
          <t>Property, Plant and Equipment [Line Items]</t>
        </is>
      </c>
    </row>
    <row r="16">
      <c r="A16" s="4" t="inlineStr">
        <is>
          <t>Impairment of long-lived assets</t>
        </is>
      </c>
      <c r="C16" s="6" t="n">
        <v>35000</v>
      </c>
    </row>
    <row r="17">
      <c r="A17" s="4" t="inlineStr">
        <is>
          <t>Property and equipment, net</t>
        </is>
      </c>
      <c r="C17" s="6" t="n">
        <v>0</v>
      </c>
    </row>
    <row r="18">
      <c r="A18" s="4" t="inlineStr">
        <is>
          <t>Right Of Use Asset [Member]</t>
        </is>
      </c>
    </row>
    <row r="19">
      <c r="A19" s="3" t="inlineStr">
        <is>
          <t>Property, Plant and Equipment [Line Items]</t>
        </is>
      </c>
    </row>
    <row r="20">
      <c r="A20" s="4" t="inlineStr">
        <is>
          <t>Impairment of long-lived assets</t>
        </is>
      </c>
      <c r="C20" s="6" t="n">
        <v>11000</v>
      </c>
    </row>
    <row r="21">
      <c r="A21" s="4" t="inlineStr">
        <is>
          <t>Property and equipment, net</t>
        </is>
      </c>
      <c r="C21" s="6" t="n">
        <v>0</v>
      </c>
    </row>
    <row r="22">
      <c r="A22" s="4" t="inlineStr">
        <is>
          <t>Network Sites and Equipment [Member]</t>
        </is>
      </c>
    </row>
    <row r="23">
      <c r="A23" s="3" t="inlineStr">
        <is>
          <t>Property, Plant and Equipment [Line Items]</t>
        </is>
      </c>
    </row>
    <row r="24">
      <c r="A24" s="4" t="inlineStr">
        <is>
          <t>Property and equipment, net</t>
        </is>
      </c>
      <c r="B24" s="5" t="n">
        <v>0</v>
      </c>
      <c r="C24" s="5"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Components of Property and Equipment) (Details) - USD ($) $ in Thousands</t>
        </is>
      </c>
      <c r="B1" s="2" t="inlineStr">
        <is>
          <t>12 Months Ended</t>
        </is>
      </c>
    </row>
    <row r="2">
      <c r="B2" s="2" t="inlineStr">
        <is>
          <t>Mar. 31, 2021</t>
        </is>
      </c>
      <c r="C2" s="2" t="inlineStr">
        <is>
          <t>Mar. 31, 2020</t>
        </is>
      </c>
    </row>
    <row r="3">
      <c r="A3" s="3" t="inlineStr">
        <is>
          <t>Property, Plant and Equipment [Line Items]</t>
        </is>
      </c>
    </row>
    <row r="4">
      <c r="A4" s="4" t="inlineStr">
        <is>
          <t>Property and equipment, gross</t>
        </is>
      </c>
      <c r="B4" s="5" t="n">
        <v>13958</v>
      </c>
      <c r="C4" s="5" t="n">
        <v>17489</v>
      </c>
    </row>
    <row r="5">
      <c r="A5" s="4" t="inlineStr">
        <is>
          <t>Less accumulated depreciation</t>
        </is>
      </c>
      <c r="B5" s="6" t="n">
        <v>11082</v>
      </c>
      <c r="C5" s="6" t="n">
        <v>10518</v>
      </c>
    </row>
    <row r="6">
      <c r="A6" s="4" t="inlineStr">
        <is>
          <t>Property and equipment, net before construction work in progress</t>
        </is>
      </c>
      <c r="B6" s="6" t="n">
        <v>2876</v>
      </c>
      <c r="C6" s="6" t="n">
        <v>6971</v>
      </c>
    </row>
    <row r="7">
      <c r="A7" s="4" t="inlineStr">
        <is>
          <t>Construction in process</t>
        </is>
      </c>
      <c r="B7" s="6" t="n">
        <v>10</v>
      </c>
      <c r="C7" s="6" t="n">
        <v>29</v>
      </c>
    </row>
    <row r="8">
      <c r="A8" s="4" t="inlineStr">
        <is>
          <t>Assets held for future use</t>
        </is>
      </c>
      <c r="B8" s="6" t="n">
        <v>688</v>
      </c>
    </row>
    <row r="9">
      <c r="A9" s="4" t="inlineStr">
        <is>
          <t>Property and equipment, net</t>
        </is>
      </c>
      <c r="B9" s="6" t="n">
        <v>3574</v>
      </c>
      <c r="C9" s="6" t="n">
        <v>7000</v>
      </c>
    </row>
    <row r="10">
      <c r="A10" s="4" t="inlineStr">
        <is>
          <t>Network Sites and Equipment [Member]</t>
        </is>
      </c>
    </row>
    <row r="11">
      <c r="A11" s="3" t="inlineStr">
        <is>
          <t>Property, Plant and Equipment [Line Items]</t>
        </is>
      </c>
    </row>
    <row r="12">
      <c r="A12" s="4" t="inlineStr">
        <is>
          <t>Property and equipment, gross</t>
        </is>
      </c>
      <c r="B12" s="5" t="n">
        <v>12547</v>
      </c>
      <c r="C12" s="6" t="n">
        <v>16242</v>
      </c>
    </row>
    <row r="13">
      <c r="A13" s="4" t="inlineStr">
        <is>
          <t>Network Sites and Equipment [Member] | Minimum [Member]</t>
        </is>
      </c>
    </row>
    <row r="14">
      <c r="A14" s="3" t="inlineStr">
        <is>
          <t>Property, Plant and Equipment [Line Items]</t>
        </is>
      </c>
    </row>
    <row r="15">
      <c r="A15" s="4" t="inlineStr">
        <is>
          <t>Property, plant and equipment, Estimated useful life</t>
        </is>
      </c>
      <c r="B15" s="4" t="inlineStr">
        <is>
          <t>5 years</t>
        </is>
      </c>
    </row>
    <row r="16">
      <c r="A16" s="4" t="inlineStr">
        <is>
          <t>Network Sites and Equipment [Member] | Maximum [Member]</t>
        </is>
      </c>
    </row>
    <row r="17">
      <c r="A17" s="3" t="inlineStr">
        <is>
          <t>Property, Plant and Equipment [Line Items]</t>
        </is>
      </c>
    </row>
    <row r="18">
      <c r="A18" s="4" t="inlineStr">
        <is>
          <t>Property, plant and equipment, Estimated useful life</t>
        </is>
      </c>
      <c r="B18" s="4" t="inlineStr">
        <is>
          <t>10 years</t>
        </is>
      </c>
    </row>
    <row r="19">
      <c r="A19" s="4" t="inlineStr">
        <is>
          <t>Computer Software [Member]</t>
        </is>
      </c>
    </row>
    <row r="20">
      <c r="A20" s="3" t="inlineStr">
        <is>
          <t>Property, Plant and Equipment [Line Items]</t>
        </is>
      </c>
    </row>
    <row r="21">
      <c r="A21" s="4" t="inlineStr">
        <is>
          <t>Property and equipment, gross</t>
        </is>
      </c>
      <c r="B21" s="5" t="n">
        <v>293</v>
      </c>
      <c r="C21" s="6" t="n">
        <v>163</v>
      </c>
    </row>
    <row r="22">
      <c r="A22" s="4" t="inlineStr">
        <is>
          <t>Computer Software [Member] | Minimum [Member]</t>
        </is>
      </c>
    </row>
    <row r="23">
      <c r="A23" s="3" t="inlineStr">
        <is>
          <t>Property, Plant and Equipment [Line Items]</t>
        </is>
      </c>
    </row>
    <row r="24">
      <c r="A24" s="4" t="inlineStr">
        <is>
          <t>Property, plant and equipment, Estimated useful life</t>
        </is>
      </c>
      <c r="B24" s="4" t="inlineStr">
        <is>
          <t>5 years</t>
        </is>
      </c>
    </row>
    <row r="25">
      <c r="A25" s="4" t="inlineStr">
        <is>
          <t>Computer Software [Member] | Maximum [Member]</t>
        </is>
      </c>
    </row>
    <row r="26">
      <c r="A26" s="3" t="inlineStr">
        <is>
          <t>Property, Plant and Equipment [Line Items]</t>
        </is>
      </c>
    </row>
    <row r="27">
      <c r="A27" s="4" t="inlineStr">
        <is>
          <t>Property, plant and equipment, Estimated useful life</t>
        </is>
      </c>
      <c r="B27" s="4" t="inlineStr">
        <is>
          <t>7 years</t>
        </is>
      </c>
    </row>
    <row r="28">
      <c r="A28" s="4" t="inlineStr">
        <is>
          <t>Computer Equipment [Member]</t>
        </is>
      </c>
    </row>
    <row r="29">
      <c r="A29" s="3" t="inlineStr">
        <is>
          <t>Property, Plant and Equipment [Line Items]</t>
        </is>
      </c>
    </row>
    <row r="30">
      <c r="A30" s="4" t="inlineStr">
        <is>
          <t>Property and equipment, gross</t>
        </is>
      </c>
      <c r="B30" s="5" t="n">
        <v>592</v>
      </c>
      <c r="C30" s="6" t="n">
        <v>550</v>
      </c>
    </row>
    <row r="31">
      <c r="A31" s="4" t="inlineStr">
        <is>
          <t>Computer Equipment [Member] | Minimum [Member]</t>
        </is>
      </c>
    </row>
    <row r="32">
      <c r="A32" s="3" t="inlineStr">
        <is>
          <t>Property, Plant and Equipment [Line Items]</t>
        </is>
      </c>
    </row>
    <row r="33">
      <c r="A33" s="4" t="inlineStr">
        <is>
          <t>Property, plant and equipment, Estimated useful life</t>
        </is>
      </c>
      <c r="B33" s="4" t="inlineStr">
        <is>
          <t>1 year</t>
        </is>
      </c>
    </row>
    <row r="34">
      <c r="A34" s="4" t="inlineStr">
        <is>
          <t>Computer Equipment [Member] | Maximum [Member]</t>
        </is>
      </c>
    </row>
    <row r="35">
      <c r="A35" s="3" t="inlineStr">
        <is>
          <t>Property, Plant and Equipment [Line Items]</t>
        </is>
      </c>
    </row>
    <row r="36">
      <c r="A36" s="4" t="inlineStr">
        <is>
          <t>Property, plant and equipment, Estimated useful life</t>
        </is>
      </c>
      <c r="B36" s="4" t="inlineStr">
        <is>
          <t>7 years</t>
        </is>
      </c>
    </row>
    <row r="37">
      <c r="A37" s="4" t="inlineStr">
        <is>
          <t>Furniture and Fixtures and Other Equipment [Member]</t>
        </is>
      </c>
    </row>
    <row r="38">
      <c r="A38" s="3" t="inlineStr">
        <is>
          <t>Property, Plant and Equipment [Line Items]</t>
        </is>
      </c>
    </row>
    <row r="39">
      <c r="A39" s="4" t="inlineStr">
        <is>
          <t>Property and equipment, gross</t>
        </is>
      </c>
      <c r="B39" s="5" t="n">
        <v>284</v>
      </c>
      <c r="C39" s="6" t="n">
        <v>300</v>
      </c>
    </row>
    <row r="40">
      <c r="A40" s="4" t="inlineStr">
        <is>
          <t>Furniture and Fixtures and Other Equipment [Member] | Minimum [Member]</t>
        </is>
      </c>
    </row>
    <row r="41">
      <c r="A41" s="3" t="inlineStr">
        <is>
          <t>Property, Plant and Equipment [Line Items]</t>
        </is>
      </c>
    </row>
    <row r="42">
      <c r="A42" s="4" t="inlineStr">
        <is>
          <t>Property, plant and equipment, Estimated useful life</t>
        </is>
      </c>
      <c r="B42" s="4" t="inlineStr">
        <is>
          <t>2 years</t>
        </is>
      </c>
    </row>
    <row r="43">
      <c r="A43" s="4" t="inlineStr">
        <is>
          <t>Furniture and Fixtures and Other Equipment [Member] | Maximum [Member]</t>
        </is>
      </c>
    </row>
    <row r="44">
      <c r="A44" s="3" t="inlineStr">
        <is>
          <t>Property, Plant and Equipment [Line Items]</t>
        </is>
      </c>
    </row>
    <row r="45">
      <c r="A45" s="4" t="inlineStr">
        <is>
          <t>Property, plant and equipment, Estimated useful life</t>
        </is>
      </c>
      <c r="B45" s="4" t="inlineStr">
        <is>
          <t>5 years</t>
        </is>
      </c>
    </row>
    <row r="46">
      <c r="A46" s="4" t="inlineStr">
        <is>
          <t>Leasehold Improvements [Member]</t>
        </is>
      </c>
    </row>
    <row r="47">
      <c r="A47" s="3" t="inlineStr">
        <is>
          <t>Property, Plant and Equipment [Line Items]</t>
        </is>
      </c>
    </row>
    <row r="48">
      <c r="A48" s="4" t="inlineStr">
        <is>
          <t>Property, plant and equipment, Estimated useful life</t>
        </is>
      </c>
      <c r="B48" s="4" t="inlineStr">
        <is>
          <t>10 years</t>
        </is>
      </c>
    </row>
    <row r="49">
      <c r="A49" s="4" t="inlineStr">
        <is>
          <t>Property and equipment, gross</t>
        </is>
      </c>
      <c r="B49" s="5" t="n">
        <v>242</v>
      </c>
      <c r="C49" s="5" t="n">
        <v>23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57" customWidth="1" min="1" max="1"/>
    <col width="25" customWidth="1" min="2" max="2"/>
    <col width="18" customWidth="1" min="3" max="3"/>
    <col width="21" customWidth="1" min="4" max="4"/>
    <col width="21" customWidth="1" min="5" max="5"/>
    <col width="21" customWidth="1" min="6" max="6"/>
    <col width="21" customWidth="1" min="7" max="7"/>
    <col width="21" customWidth="1" min="8" max="8"/>
    <col width="21" customWidth="1" min="9" max="9"/>
    <col width="21" customWidth="1" min="10" max="10"/>
  </cols>
  <sheetData>
    <row r="1">
      <c r="A1" s="1" t="inlineStr">
        <is>
          <t>Intangible Assets (Narrative) (Details) item in Millions</t>
        </is>
      </c>
      <c r="B1" s="2" t="inlineStr">
        <is>
          <t>1 Months Ended</t>
        </is>
      </c>
      <c r="F1" s="2" t="inlineStr">
        <is>
          <t>12 Months Ended</t>
        </is>
      </c>
    </row>
    <row r="2">
      <c r="B2" s="2" t="inlineStr">
        <is>
          <t>Feb. 28, 2021USD ($)item</t>
        </is>
      </c>
      <c r="C2" s="2" t="inlineStr">
        <is>
          <t>Dec. 31, 2020item</t>
        </is>
      </c>
      <c r="D2" s="2" t="inlineStr">
        <is>
          <t>Sep. 30, 2020USD ($)</t>
        </is>
      </c>
      <c r="E2" s="2" t="inlineStr">
        <is>
          <t>Aug. 31, 2020USD ($)</t>
        </is>
      </c>
      <c r="F2" s="2" t="inlineStr">
        <is>
          <t>Mar. 31, 2021USD ($)</t>
        </is>
      </c>
      <c r="G2" s="2" t="inlineStr">
        <is>
          <t>Mar. 31, 2020USD ($)</t>
        </is>
      </c>
      <c r="H2" s="2" t="inlineStr">
        <is>
          <t>Mar. 31, 2023USD ($)</t>
        </is>
      </c>
      <c r="I2" s="2" t="inlineStr">
        <is>
          <t>Mar. 31, 2019USD ($)</t>
        </is>
      </c>
      <c r="J2" s="2" t="inlineStr">
        <is>
          <t>Mar. 31, 2018USD ($)</t>
        </is>
      </c>
    </row>
    <row r="3">
      <c r="A3" s="3" t="inlineStr">
        <is>
          <t>Acquired Indefinite-lived Intangible Assets [Line Items]</t>
        </is>
      </c>
    </row>
    <row r="4">
      <c r="A4" s="4" t="inlineStr">
        <is>
          <t>Initial Deposits</t>
        </is>
      </c>
      <c r="F4" s="5" t="n">
        <v>2700000</v>
      </c>
      <c r="G4" s="5" t="n">
        <v>3800000</v>
      </c>
    </row>
    <row r="5">
      <c r="A5" s="4" t="inlineStr">
        <is>
          <t>Impairment charges</t>
        </is>
      </c>
      <c r="F5" s="6" t="n">
        <v>0</v>
      </c>
      <c r="G5" s="6" t="n">
        <v>0</v>
      </c>
    </row>
    <row r="6">
      <c r="A6" s="4" t="inlineStr">
        <is>
          <t>Acquisitions</t>
        </is>
      </c>
      <c r="F6" s="6" t="n">
        <v>15600000</v>
      </c>
      <c r="G6" s="6" t="n">
        <v>4000000</v>
      </c>
    </row>
    <row r="7">
      <c r="A7" s="4" t="inlineStr">
        <is>
          <t>Property and equipment, net</t>
        </is>
      </c>
      <c r="F7" s="6" t="n">
        <v>3574000</v>
      </c>
      <c r="G7" s="6" t="n">
        <v>7000000</v>
      </c>
    </row>
    <row r="8">
      <c r="A8" s="4" t="inlineStr">
        <is>
          <t>Gain (loss) from disposal of intangible assets, net</t>
        </is>
      </c>
      <c r="F8" s="6" t="n">
        <v>-3849000</v>
      </c>
      <c r="G8" s="6" t="n">
        <v>-88000</v>
      </c>
    </row>
    <row r="9">
      <c r="A9" s="4" t="inlineStr">
        <is>
          <t>Contract liability</t>
        </is>
      </c>
      <c r="F9" s="6" t="n">
        <v>2983000</v>
      </c>
      <c r="G9" s="6" t="n">
        <v>3462000</v>
      </c>
      <c r="I9" s="5" t="n">
        <v>4191000</v>
      </c>
    </row>
    <row r="10">
      <c r="A10" s="4" t="inlineStr">
        <is>
          <t>Book value</t>
        </is>
      </c>
      <c r="F10" s="6" t="n">
        <v>122117000</v>
      </c>
      <c r="G10" s="6" t="n">
        <v>111526000</v>
      </c>
    </row>
    <row r="11">
      <c r="A11" s="4" t="inlineStr">
        <is>
          <t>Number of people | item</t>
        </is>
      </c>
      <c r="C11" s="9" t="n">
        <v>7.5</v>
      </c>
    </row>
    <row r="12">
      <c r="A12" s="4" t="inlineStr">
        <is>
          <t>Total consideration</t>
        </is>
      </c>
      <c r="B12" s="5" t="n">
        <v>50000000</v>
      </c>
    </row>
    <row r="13">
      <c r="A13" s="4" t="inlineStr">
        <is>
          <t>Prepaid Expenses and Other Current Assets [Member]</t>
        </is>
      </c>
    </row>
    <row r="14">
      <c r="A14" s="3" t="inlineStr">
        <is>
          <t>Acquired Indefinite-lived Intangible Assets [Line Items]</t>
        </is>
      </c>
    </row>
    <row r="15">
      <c r="A15" s="4" t="inlineStr">
        <is>
          <t>Initial Deposits</t>
        </is>
      </c>
      <c r="F15" s="6" t="n">
        <v>2000000</v>
      </c>
      <c r="G15" s="6" t="n">
        <v>3800000</v>
      </c>
    </row>
    <row r="16">
      <c r="A16" s="4" t="inlineStr">
        <is>
          <t>Other Assets [Member]</t>
        </is>
      </c>
    </row>
    <row r="17">
      <c r="A17" s="3" t="inlineStr">
        <is>
          <t>Acquired Indefinite-lived Intangible Assets [Line Items]</t>
        </is>
      </c>
    </row>
    <row r="18">
      <c r="A18" s="4" t="inlineStr">
        <is>
          <t>Initial Deposits</t>
        </is>
      </c>
      <c r="F18" s="6" t="n">
        <v>700000</v>
      </c>
    </row>
    <row r="19">
      <c r="A19" s="4" t="inlineStr">
        <is>
          <t>Wireless Licenses [Member]</t>
        </is>
      </c>
    </row>
    <row r="20">
      <c r="A20" s="3" t="inlineStr">
        <is>
          <t>Acquired Indefinite-lived Intangible Assets [Line Items]</t>
        </is>
      </c>
    </row>
    <row r="21">
      <c r="A21" s="4" t="inlineStr">
        <is>
          <t>Acquisitions</t>
        </is>
      </c>
      <c r="F21" s="6" t="n">
        <v>15640000</v>
      </c>
      <c r="G21" s="6" t="n">
        <v>3983000</v>
      </c>
    </row>
    <row r="22">
      <c r="A22" s="4" t="inlineStr">
        <is>
          <t>Book value</t>
        </is>
      </c>
      <c r="F22" s="6" t="n">
        <v>122117000</v>
      </c>
      <c r="G22" s="6" t="n">
        <v>111526000</v>
      </c>
      <c r="I22" s="5" t="n">
        <v>107548000</v>
      </c>
    </row>
    <row r="23">
      <c r="A23" s="4" t="inlineStr">
        <is>
          <t>Spectrum Licenses [Member]</t>
        </is>
      </c>
    </row>
    <row r="24">
      <c r="A24" s="3" t="inlineStr">
        <is>
          <t>Acquired Indefinite-lived Intangible Assets [Line Items]</t>
        </is>
      </c>
    </row>
    <row r="25">
      <c r="A25" s="4" t="inlineStr">
        <is>
          <t>Gain (loss) from disposal of intangible assets, net</t>
        </is>
      </c>
      <c r="D25" s="5" t="n">
        <v>1100000</v>
      </c>
    </row>
    <row r="26">
      <c r="A26" s="4" t="inlineStr">
        <is>
          <t>Estimated fair value</t>
        </is>
      </c>
      <c r="D26" s="6" t="n">
        <v>200000</v>
      </c>
    </row>
    <row r="27">
      <c r="A27" s="4" t="inlineStr">
        <is>
          <t>Payment</t>
        </is>
      </c>
      <c r="D27" s="6" t="n">
        <v>1200000</v>
      </c>
    </row>
    <row r="28">
      <c r="A28" s="4" t="inlineStr">
        <is>
          <t>Contract liability</t>
        </is>
      </c>
      <c r="D28" s="6" t="n">
        <v>600000</v>
      </c>
      <c r="J28" s="5" t="n">
        <v>600000</v>
      </c>
    </row>
    <row r="29">
      <c r="A29" s="4" t="inlineStr">
        <is>
          <t>Book value</t>
        </is>
      </c>
      <c r="D29" s="5" t="n">
        <v>300000</v>
      </c>
    </row>
    <row r="30">
      <c r="A30" s="4" t="inlineStr">
        <is>
          <t>Report and Order [Member]</t>
        </is>
      </c>
    </row>
    <row r="31">
      <c r="A31" s="3" t="inlineStr">
        <is>
          <t>Acquired Indefinite-lived Intangible Assets [Line Items]</t>
        </is>
      </c>
    </row>
    <row r="32">
      <c r="A32" s="4" t="inlineStr">
        <is>
          <t>Gain (loss) from disposal of intangible assets, net</t>
        </is>
      </c>
      <c r="F32" s="6" t="n">
        <v>-4700000</v>
      </c>
    </row>
    <row r="33">
      <c r="A33" s="4" t="inlineStr">
        <is>
          <t>Barter Agreement [Member]</t>
        </is>
      </c>
    </row>
    <row r="34">
      <c r="A34" s="3" t="inlineStr">
        <is>
          <t>Acquired Indefinite-lived Intangible Assets [Line Items]</t>
        </is>
      </c>
    </row>
    <row r="35">
      <c r="A35" s="4" t="inlineStr">
        <is>
          <t>Cash</t>
        </is>
      </c>
      <c r="G35" s="6" t="n">
        <v>15000</v>
      </c>
    </row>
    <row r="36">
      <c r="A36" s="4" t="inlineStr">
        <is>
          <t>Wireless licenses</t>
        </is>
      </c>
      <c r="G36" s="6" t="n">
        <v>88000</v>
      </c>
    </row>
    <row r="37">
      <c r="A37" s="4" t="inlineStr">
        <is>
          <t>Gain on agreement</t>
        </is>
      </c>
      <c r="G37" s="6" t="n">
        <v>52000</v>
      </c>
    </row>
    <row r="38">
      <c r="A38" s="4" t="inlineStr">
        <is>
          <t>Barter Agreement [Member] | Equipment [Member]</t>
        </is>
      </c>
    </row>
    <row r="39">
      <c r="A39" s="3" t="inlineStr">
        <is>
          <t>Acquired Indefinite-lived Intangible Assets [Line Items]</t>
        </is>
      </c>
    </row>
    <row r="40">
      <c r="A40" s="4" t="inlineStr">
        <is>
          <t>Property and equipment, net</t>
        </is>
      </c>
      <c r="F40" s="6" t="n">
        <v>23000</v>
      </c>
      <c r="G40" s="6" t="n">
        <v>21000</v>
      </c>
    </row>
    <row r="41">
      <c r="A41" s="4" t="inlineStr">
        <is>
          <t>SDG&amp;E [Member]</t>
        </is>
      </c>
    </row>
    <row r="42">
      <c r="A42" s="3" t="inlineStr">
        <is>
          <t>Acquired Indefinite-lived Intangible Assets [Line Items]</t>
        </is>
      </c>
    </row>
    <row r="43">
      <c r="A43" s="4" t="inlineStr">
        <is>
          <t>Number of people | item</t>
        </is>
      </c>
      <c r="B43" s="9" t="n">
        <v>3.6</v>
      </c>
    </row>
    <row r="44">
      <c r="A44" s="4" t="inlineStr">
        <is>
          <t>Forecast [Member]</t>
        </is>
      </c>
    </row>
    <row r="45">
      <c r="A45" s="3" t="inlineStr">
        <is>
          <t>Acquired Indefinite-lived Intangible Assets [Line Items]</t>
        </is>
      </c>
    </row>
    <row r="46">
      <c r="A46" s="4" t="inlineStr">
        <is>
          <t>Contract liability</t>
        </is>
      </c>
      <c r="H46" s="5" t="n">
        <v>30000000</v>
      </c>
    </row>
    <row r="47">
      <c r="A47" s="4" t="inlineStr">
        <is>
          <t>Reprogramming [Member]</t>
        </is>
      </c>
    </row>
    <row r="48">
      <c r="A48" s="3" t="inlineStr">
        <is>
          <t>Acquired Indefinite-lived Intangible Assets [Line Items]</t>
        </is>
      </c>
    </row>
    <row r="49">
      <c r="A49" s="4" t="inlineStr">
        <is>
          <t>Gain (loss) from disposal of intangible assets, net</t>
        </is>
      </c>
      <c r="E49" s="5" t="n">
        <v>-300000</v>
      </c>
    </row>
    <row r="50">
      <c r="A50" s="4" t="inlineStr">
        <is>
          <t>Network Sites and Equipment [Member]</t>
        </is>
      </c>
    </row>
    <row r="51">
      <c r="A51" s="3" t="inlineStr">
        <is>
          <t>Acquired Indefinite-lived Intangible Assets [Line Items]</t>
        </is>
      </c>
    </row>
    <row r="52">
      <c r="A52" s="4" t="inlineStr">
        <is>
          <t>Property and equipment, net</t>
        </is>
      </c>
      <c r="F52" s="5" t="n">
        <v>0</v>
      </c>
      <c r="G52" s="6" t="n">
        <v>0</v>
      </c>
    </row>
    <row r="53">
      <c r="A53" s="4" t="inlineStr">
        <is>
          <t>Property, Plant and Equipment [Member]</t>
        </is>
      </c>
    </row>
    <row r="54">
      <c r="A54" s="3" t="inlineStr">
        <is>
          <t>Acquired Indefinite-lived Intangible Assets [Line Items]</t>
        </is>
      </c>
    </row>
    <row r="55">
      <c r="A55" s="4" t="inlineStr">
        <is>
          <t>Property and equipment, net</t>
        </is>
      </c>
      <c r="G55" s="6" t="n">
        <v>0</v>
      </c>
    </row>
    <row r="56">
      <c r="A56" s="4" t="inlineStr">
        <is>
          <t>Right Of Use Asset [Member]</t>
        </is>
      </c>
    </row>
    <row r="57">
      <c r="A57" s="3" t="inlineStr">
        <is>
          <t>Acquired Indefinite-lived Intangible Assets [Line Items]</t>
        </is>
      </c>
    </row>
    <row r="58">
      <c r="A58" s="4" t="inlineStr">
        <is>
          <t>Property and equipment, net</t>
        </is>
      </c>
      <c r="G58" s="5" t="n">
        <v>0</v>
      </c>
    </row>
  </sheetData>
  <mergeCells count="3">
    <mergeCell ref="A1:A2"/>
    <mergeCell ref="B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Schedule of Indefinite-Lived Intangible Assets) (Details) - USD ($) $ in Thousands</t>
        </is>
      </c>
      <c r="B1" s="2" t="inlineStr">
        <is>
          <t>12 Months Ended</t>
        </is>
      </c>
    </row>
    <row r="2">
      <c r="B2" s="2" t="inlineStr">
        <is>
          <t>Mar. 31, 2021</t>
        </is>
      </c>
      <c r="C2" s="2" t="inlineStr">
        <is>
          <t>Mar. 31, 2020</t>
        </is>
      </c>
    </row>
    <row r="3">
      <c r="A3" s="3" t="inlineStr">
        <is>
          <t>Indefinite-lived Intangible Assets [Line Items]</t>
        </is>
      </c>
    </row>
    <row r="4">
      <c r="A4" s="4" t="inlineStr">
        <is>
          <t>Balance</t>
        </is>
      </c>
      <c r="B4" s="5" t="n">
        <v>111526</v>
      </c>
    </row>
    <row r="5">
      <c r="A5" s="4" t="inlineStr">
        <is>
          <t>Acquisitions</t>
        </is>
      </c>
      <c r="B5" s="6" t="n">
        <v>15600</v>
      </c>
      <c r="C5" s="5" t="n">
        <v>4000</v>
      </c>
    </row>
    <row r="6">
      <c r="A6" s="4" t="inlineStr">
        <is>
          <t>Balance</t>
        </is>
      </c>
      <c r="B6" s="6" t="n">
        <v>122117</v>
      </c>
      <c r="C6" s="6" t="n">
        <v>111526</v>
      </c>
    </row>
    <row r="7">
      <c r="A7" s="4" t="inlineStr">
        <is>
          <t>Wireless Licenses [Member]</t>
        </is>
      </c>
    </row>
    <row r="8">
      <c r="A8" s="3" t="inlineStr">
        <is>
          <t>Indefinite-lived Intangible Assets [Line Items]</t>
        </is>
      </c>
    </row>
    <row r="9">
      <c r="A9" s="4" t="inlineStr">
        <is>
          <t>Balance</t>
        </is>
      </c>
      <c r="B9" s="6" t="n">
        <v>111526</v>
      </c>
      <c r="C9" s="6" t="n">
        <v>107548</v>
      </c>
    </row>
    <row r="10">
      <c r="A10" s="4" t="inlineStr">
        <is>
          <t>Acquisitions</t>
        </is>
      </c>
      <c r="B10" s="6" t="n">
        <v>15640</v>
      </c>
      <c r="C10" s="6" t="n">
        <v>3983</v>
      </c>
    </row>
    <row r="11">
      <c r="A11" s="4" t="inlineStr">
        <is>
          <t>Exchanges - licenses received</t>
        </is>
      </c>
      <c r="B11" s="6" t="n">
        <v>196</v>
      </c>
    </row>
    <row r="12">
      <c r="A12" s="4" t="inlineStr">
        <is>
          <t>Exchanges - licenses surrendered</t>
        </is>
      </c>
      <c r="B12" s="6" t="n">
        <v>-262</v>
      </c>
    </row>
    <row r="13">
      <c r="A13" s="4" t="inlineStr">
        <is>
          <t>Cancellations</t>
        </is>
      </c>
      <c r="B13" s="6" t="n">
        <v>-4983</v>
      </c>
    </row>
    <row r="14">
      <c r="A14" s="4" t="inlineStr">
        <is>
          <t>Reclassed to property and equipment</t>
        </is>
      </c>
      <c r="C14" s="6" t="n">
        <v>-5</v>
      </c>
    </row>
    <row r="15">
      <c r="A15" s="4" t="inlineStr">
        <is>
          <t>Balance</t>
        </is>
      </c>
      <c r="B15" s="5" t="n">
        <v>122117</v>
      </c>
      <c r="C15" s="5" t="n">
        <v>11152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35" customWidth="1" min="2" max="2"/>
    <col width="22" customWidth="1" min="3" max="3"/>
    <col width="36" customWidth="1" min="4" max="4"/>
    <col width="29" customWidth="1" min="5" max="5"/>
    <col width="13" customWidth="1" min="6" max="6"/>
  </cols>
  <sheetData>
    <row r="1">
      <c r="A1" s="1" t="inlineStr">
        <is>
          <t>Consolidated Statement of Stockholders’ Equity - USD ($) shares in Thousands, $ in Thousands</t>
        </is>
      </c>
      <c r="C1" s="2" t="inlineStr">
        <is>
          <t>Common Stock [Member]</t>
        </is>
      </c>
      <c r="D1" s="2" t="inlineStr">
        <is>
          <t>Additional Paid-in Capital [Member]</t>
        </is>
      </c>
      <c r="E1" s="2" t="inlineStr">
        <is>
          <t>Accumulated Deficit [Member]</t>
        </is>
      </c>
      <c r="F1" s="2" t="inlineStr">
        <is>
          <t>Total</t>
        </is>
      </c>
    </row>
    <row r="2">
      <c r="A2" s="4" t="inlineStr">
        <is>
          <t>Balance at Mar. 31, 2019</t>
        </is>
      </c>
      <c r="C2" s="5" t="n">
        <v>1</v>
      </c>
      <c r="D2" s="5" t="n">
        <v>349039</v>
      </c>
      <c r="E2" s="5" t="n">
        <v>-168276</v>
      </c>
      <c r="F2" s="5" t="n">
        <v>180764</v>
      </c>
    </row>
    <row r="3">
      <c r="A3" s="4" t="inlineStr">
        <is>
          <t>Balance, Shares at Mar. 31, 2019</t>
        </is>
      </c>
      <c r="C3" s="6" t="n">
        <v>14739</v>
      </c>
    </row>
    <row r="4">
      <c r="A4" s="4" t="inlineStr">
        <is>
          <t>Issuance of stock during July 2019 follow-on offering, net of closing costs</t>
        </is>
      </c>
      <c r="C4" s="5" t="n">
        <v>1</v>
      </c>
      <c r="D4" s="6" t="n">
        <v>94243</v>
      </c>
      <c r="F4" s="6" t="n">
        <v>94244</v>
      </c>
    </row>
    <row r="5">
      <c r="A5" s="4" t="inlineStr">
        <is>
          <t>Issuance of stock during July 2019 follow-on offering, net of closing costs, Shares</t>
        </is>
      </c>
      <c r="C5" s="6" t="n">
        <v>2222</v>
      </c>
    </row>
    <row r="6">
      <c r="A6" s="4" t="inlineStr">
        <is>
          <t>Equity based compensation</t>
        </is>
      </c>
      <c r="B6" s="4" t="inlineStr">
        <is>
          <t>[1]</t>
        </is>
      </c>
      <c r="D6" s="6" t="n">
        <v>5826</v>
      </c>
      <c r="F6" s="6" t="n">
        <v>5826</v>
      </c>
    </row>
    <row r="7">
      <c r="A7" s="4" t="inlineStr">
        <is>
          <t>Equity based compensation, Shares</t>
        </is>
      </c>
      <c r="B7" s="4" t="inlineStr">
        <is>
          <t>[1]</t>
        </is>
      </c>
      <c r="C7" s="6" t="n">
        <v>124</v>
      </c>
    </row>
    <row r="8">
      <c r="A8" s="4" t="inlineStr">
        <is>
          <t>Stock option exercises</t>
        </is>
      </c>
      <c r="D8" s="6" t="n">
        <v>2436</v>
      </c>
      <c r="F8" s="6" t="n">
        <v>2436</v>
      </c>
    </row>
    <row r="9">
      <c r="A9" s="4" t="inlineStr">
        <is>
          <t>Stock option exercises, Shares</t>
        </is>
      </c>
      <c r="C9" s="6" t="n">
        <v>113</v>
      </c>
    </row>
    <row r="10">
      <c r="A10" s="4" t="inlineStr">
        <is>
          <t>Shares withheld for taxes</t>
        </is>
      </c>
      <c r="D10" s="6" t="n">
        <v>-566</v>
      </c>
      <c r="F10" s="6" t="n">
        <v>-566</v>
      </c>
    </row>
    <row r="11">
      <c r="A11" s="4" t="inlineStr">
        <is>
          <t>Shares withheld for taxes, Shares</t>
        </is>
      </c>
      <c r="C11" s="6" t="n">
        <v>-13</v>
      </c>
    </row>
    <row r="12">
      <c r="A12" s="4" t="inlineStr">
        <is>
          <t>Net loss</t>
        </is>
      </c>
      <c r="E12" s="6" t="n">
        <v>-37638</v>
      </c>
      <c r="F12" s="6" t="n">
        <v>-37638</v>
      </c>
    </row>
    <row r="13">
      <c r="A13" s="4" t="inlineStr">
        <is>
          <t>Balance at Mar. 31, 2020</t>
        </is>
      </c>
      <c r="C13" s="5" t="n">
        <v>2</v>
      </c>
      <c r="D13" s="6" t="n">
        <v>450978</v>
      </c>
      <c r="E13" s="6" t="n">
        <v>-205914</v>
      </c>
      <c r="F13" s="6" t="n">
        <v>245066</v>
      </c>
    </row>
    <row r="14">
      <c r="A14" s="4" t="inlineStr">
        <is>
          <t>Balance, Shares at Mar. 31, 2020</t>
        </is>
      </c>
      <c r="C14" s="6" t="n">
        <v>17185</v>
      </c>
    </row>
    <row r="15">
      <c r="A15" s="4" t="inlineStr">
        <is>
          <t>Equity based compensation</t>
        </is>
      </c>
      <c r="B15" s="4" t="inlineStr">
        <is>
          <t>[1]</t>
        </is>
      </c>
      <c r="D15" s="6" t="n">
        <v>16121</v>
      </c>
      <c r="F15" s="6" t="n">
        <v>16121</v>
      </c>
    </row>
    <row r="16">
      <c r="A16" s="4" t="inlineStr">
        <is>
          <t>Equity based compensation, Shares</t>
        </is>
      </c>
      <c r="B16" s="4" t="inlineStr">
        <is>
          <t>[1]</t>
        </is>
      </c>
      <c r="C16" s="6" t="n">
        <v>249</v>
      </c>
    </row>
    <row r="17">
      <c r="A17" s="4" t="inlineStr">
        <is>
          <t>Stock option exercises</t>
        </is>
      </c>
      <c r="D17" s="6" t="n">
        <v>4218</v>
      </c>
      <c r="F17" s="6" t="n">
        <v>4218</v>
      </c>
    </row>
    <row r="18">
      <c r="A18" s="4" t="inlineStr">
        <is>
          <t>Stock option exercises, Shares</t>
        </is>
      </c>
      <c r="C18" s="6" t="n">
        <v>208</v>
      </c>
    </row>
    <row r="19">
      <c r="A19" s="4" t="inlineStr">
        <is>
          <t>Equity payment of prior year accrued employee related expenses</t>
        </is>
      </c>
      <c r="D19" s="6" t="n">
        <v>1537</v>
      </c>
      <c r="F19" s="6" t="n">
        <v>1537</v>
      </c>
    </row>
    <row r="20">
      <c r="A20" s="4" t="inlineStr">
        <is>
          <t>Equity payment of prior year accrued employee related expenses, Shares</t>
        </is>
      </c>
      <c r="C20" s="6" t="n">
        <v>28</v>
      </c>
    </row>
    <row r="21">
      <c r="A21" s="4" t="inlineStr">
        <is>
          <t>Net loss</t>
        </is>
      </c>
      <c r="E21" s="6" t="n">
        <v>-54434</v>
      </c>
      <c r="F21" s="6" t="n">
        <v>-54434</v>
      </c>
    </row>
    <row r="22">
      <c r="A22" s="4" t="inlineStr">
        <is>
          <t>Balance at Mar. 31, 2021</t>
        </is>
      </c>
      <c r="C22" s="5" t="n">
        <v>2</v>
      </c>
      <c r="D22" s="5" t="n">
        <v>472854</v>
      </c>
      <c r="E22" s="5" t="n">
        <v>-260348</v>
      </c>
      <c r="F22" s="5" t="n">
        <v>212508</v>
      </c>
    </row>
    <row r="23">
      <c r="A23" s="4" t="inlineStr">
        <is>
          <t>Balance, Shares at Mar. 31, 2021</t>
        </is>
      </c>
      <c r="C23" s="6" t="n">
        <v>17670</v>
      </c>
    </row>
    <row r="24"/>
    <row r="25">
      <c r="A25" s="4" t="inlineStr">
        <is>
          <t>[1]</t>
        </is>
      </c>
      <c r="B25" s="4" t="inlineStr">
        <is>
          <t>Includes restricted shares issued.</t>
        </is>
      </c>
    </row>
  </sheetData>
  <mergeCells count="3">
    <mergeCell ref="A1:B1"/>
    <mergeCell ref="A24:E24"/>
    <mergeCell ref="B25:E2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Equity Method Investment (Narrative) (Details) - TeamConnect LLC [Member] - USD ($) $ in Thousands</t>
        </is>
      </c>
      <c r="B1" s="2" t="inlineStr">
        <is>
          <t>12 Months Ended</t>
        </is>
      </c>
    </row>
    <row r="2">
      <c r="B2" s="2" t="inlineStr">
        <is>
          <t>Mar. 31, 2021</t>
        </is>
      </c>
      <c r="C2" s="2" t="inlineStr">
        <is>
          <t>Mar. 31, 2020</t>
        </is>
      </c>
      <c r="D2" s="2" t="inlineStr">
        <is>
          <t>Sep. 30, 2019</t>
        </is>
      </c>
      <c r="E2" s="2" t="inlineStr">
        <is>
          <t>Apr. 30, 2019</t>
        </is>
      </c>
    </row>
    <row r="3">
      <c r="A3" s="3" t="inlineStr">
        <is>
          <t>Schedule of Equity Method Investments [Line Items]</t>
        </is>
      </c>
    </row>
    <row r="4">
      <c r="A4" s="4" t="inlineStr">
        <is>
          <t>Ownership percentage</t>
        </is>
      </c>
      <c r="B4" s="4" t="inlineStr">
        <is>
          <t>19.50%</t>
        </is>
      </c>
      <c r="D4" s="4" t="inlineStr">
        <is>
          <t>19.50%</t>
        </is>
      </c>
      <c r="E4" s="4" t="inlineStr">
        <is>
          <t>19.50%</t>
        </is>
      </c>
    </row>
    <row r="5">
      <c r="A5" s="4" t="inlineStr">
        <is>
          <t>Transfer to Investments</t>
        </is>
      </c>
      <c r="C5" s="5" t="n">
        <v>246</v>
      </c>
    </row>
    <row r="6">
      <c r="A6" s="4" t="inlineStr">
        <is>
          <t>Investment recorded</t>
        </is>
      </c>
      <c r="B6" s="4" t="inlineStr">
        <is>
          <t xml:space="preserve"> </t>
        </is>
      </c>
      <c r="C6" s="6" t="n">
        <v>48</v>
      </c>
    </row>
    <row r="7">
      <c r="A7" s="4" t="inlineStr">
        <is>
          <t>Loss on disposal</t>
        </is>
      </c>
      <c r="C7" s="5" t="n">
        <v>19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Method Investment (Equity Method Investment) (Details) - USD ($) $ in Thousands</t>
        </is>
      </c>
      <c r="B1" s="2" t="inlineStr">
        <is>
          <t>12 Months Ended</t>
        </is>
      </c>
    </row>
    <row r="2">
      <c r="B2" s="2" t="inlineStr">
        <is>
          <t>Mar. 31, 2021</t>
        </is>
      </c>
      <c r="C2" s="2" t="inlineStr">
        <is>
          <t>Mar. 31, 2020</t>
        </is>
      </c>
    </row>
    <row r="3">
      <c r="A3" s="3" t="inlineStr">
        <is>
          <t>Schedule of Equity Method Investments [Line Items]</t>
        </is>
      </c>
    </row>
    <row r="4">
      <c r="A4" s="4" t="inlineStr">
        <is>
          <t>Equity method investment carrying value</t>
        </is>
      </c>
      <c r="B4" s="5" t="n">
        <v>39</v>
      </c>
    </row>
    <row r="5">
      <c r="A5" s="4" t="inlineStr">
        <is>
          <t>Share of net loss from LLC</t>
        </is>
      </c>
      <c r="B5" s="6" t="n">
        <v>-39</v>
      </c>
      <c r="C5" s="5" t="n">
        <v>-9</v>
      </c>
    </row>
    <row r="6">
      <c r="A6" s="4" t="inlineStr">
        <is>
          <t>Equity method investment carrying value</t>
        </is>
      </c>
      <c r="C6" s="6" t="n">
        <v>39</v>
      </c>
    </row>
    <row r="7">
      <c r="A7" s="4" t="inlineStr">
        <is>
          <t>TeamConnect LLC [Member]</t>
        </is>
      </c>
    </row>
    <row r="8">
      <c r="A8" s="3" t="inlineStr">
        <is>
          <t>Schedule of Equity Method Investments [Line Items]</t>
        </is>
      </c>
    </row>
    <row r="9">
      <c r="A9" s="4" t="inlineStr">
        <is>
          <t>Equity method investment carrying value</t>
        </is>
      </c>
      <c r="B9" s="6" t="n">
        <v>39</v>
      </c>
      <c r="C9" s="4" t="inlineStr">
        <is>
          <t xml:space="preserve"> </t>
        </is>
      </c>
    </row>
    <row r="10">
      <c r="A10" s="4" t="inlineStr">
        <is>
          <t>Non-cash contribution</t>
        </is>
      </c>
      <c r="B10" s="4" t="inlineStr">
        <is>
          <t xml:space="preserve"> </t>
        </is>
      </c>
      <c r="C10" s="6" t="n">
        <v>48</v>
      </c>
    </row>
    <row r="11">
      <c r="A11" s="4" t="inlineStr">
        <is>
          <t>Share of net loss from LLC</t>
        </is>
      </c>
      <c r="B11" s="6" t="n">
        <v>-39</v>
      </c>
      <c r="C11" s="6" t="n">
        <v>-9</v>
      </c>
    </row>
    <row r="12">
      <c r="A12" s="4" t="inlineStr">
        <is>
          <t>Equity method investment carrying value</t>
        </is>
      </c>
      <c r="B12" s="4" t="inlineStr">
        <is>
          <t xml:space="preserve"> </t>
        </is>
      </c>
      <c r="C12" s="5" t="n">
        <v>3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Mar. 31, 2021</t>
        </is>
      </c>
      <c r="C1" s="2" t="inlineStr">
        <is>
          <t>Mar. 31, 2020</t>
        </is>
      </c>
    </row>
    <row r="2">
      <c r="A2" s="3" t="inlineStr">
        <is>
          <t>Accounts Payable and Accrued Expenses [Abstract]</t>
        </is>
      </c>
    </row>
    <row r="3">
      <c r="A3" s="4" t="inlineStr">
        <is>
          <t>Accounts payable</t>
        </is>
      </c>
      <c r="B3" s="5" t="n">
        <v>500</v>
      </c>
      <c r="C3" s="5" t="n">
        <v>645</v>
      </c>
    </row>
    <row r="4">
      <c r="A4" s="4" t="inlineStr">
        <is>
          <t>Accrued employee related expenses</t>
        </is>
      </c>
      <c r="B4" s="6" t="n">
        <v>4753</v>
      </c>
      <c r="C4" s="6" t="n">
        <v>3016</v>
      </c>
    </row>
    <row r="5">
      <c r="A5" s="4" t="inlineStr">
        <is>
          <t>Accrued expenses</t>
        </is>
      </c>
      <c r="B5" s="6" t="n">
        <v>951</v>
      </c>
      <c r="C5" s="6" t="n">
        <v>1328</v>
      </c>
    </row>
    <row r="6">
      <c r="A6" s="4" t="inlineStr">
        <is>
          <t>Other</t>
        </is>
      </c>
      <c r="B6" s="6" t="n">
        <v>52</v>
      </c>
      <c r="C6" s="6" t="n">
        <v>660</v>
      </c>
    </row>
    <row r="7">
      <c r="A7" s="4" t="inlineStr">
        <is>
          <t>Total accounts payable and accrued expenses</t>
        </is>
      </c>
      <c r="B7" s="5" t="n">
        <v>6256</v>
      </c>
      <c r="C7" s="5" t="n">
        <v>564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Mar. 31, 2021</t>
        </is>
      </c>
      <c r="C2" s="2" t="inlineStr">
        <is>
          <t>Mar. 31, 2020</t>
        </is>
      </c>
      <c r="D2" s="2" t="inlineStr">
        <is>
          <t>Mar. 31, 2019</t>
        </is>
      </c>
    </row>
    <row r="3">
      <c r="A3" s="3" t="inlineStr">
        <is>
          <t>Related Party Transaction [Line Items]</t>
        </is>
      </c>
    </row>
    <row r="4">
      <c r="A4" s="4" t="inlineStr">
        <is>
          <t>Revenue recognized</t>
        </is>
      </c>
      <c r="B4" s="5" t="n">
        <v>-729000</v>
      </c>
      <c r="C4" s="5" t="n">
        <v>-729000</v>
      </c>
    </row>
    <row r="5">
      <c r="A5" s="4" t="inlineStr">
        <is>
          <t>Contract liability</t>
        </is>
      </c>
      <c r="B5" s="6" t="n">
        <v>2983000</v>
      </c>
      <c r="C5" s="6" t="n">
        <v>3462000</v>
      </c>
      <c r="D5" s="5" t="n">
        <v>4191000</v>
      </c>
    </row>
    <row r="6">
      <c r="A6" s="4" t="inlineStr">
        <is>
          <t>Accounts payable and accrued expenses</t>
        </is>
      </c>
      <c r="B6" s="5" t="n">
        <v>6256000</v>
      </c>
      <c r="C6" s="6" t="n">
        <v>5649000</v>
      </c>
    </row>
    <row r="7">
      <c r="A7" s="4" t="inlineStr">
        <is>
          <t>Early Termination, Term</t>
        </is>
      </c>
      <c r="B7" s="4" t="inlineStr">
        <is>
          <t>minus 30 days</t>
        </is>
      </c>
    </row>
    <row r="8">
      <c r="A8" s="4" t="inlineStr">
        <is>
          <t>Motorola [Member]</t>
        </is>
      </c>
    </row>
    <row r="9">
      <c r="A9" s="3" t="inlineStr">
        <is>
          <t>Related Party Transaction [Line Items]</t>
        </is>
      </c>
    </row>
    <row r="10">
      <c r="A10" s="4" t="inlineStr">
        <is>
          <t>Purchase of equipment</t>
        </is>
      </c>
      <c r="B10" s="5" t="n">
        <v>0</v>
      </c>
      <c r="C10" s="6" t="n">
        <v>11000</v>
      </c>
    </row>
    <row r="11">
      <c r="A11" s="4" t="inlineStr">
        <is>
          <t>Payable to related parties</t>
        </is>
      </c>
      <c r="B11" s="6" t="n">
        <v>120000</v>
      </c>
      <c r="C11" s="6" t="n">
        <v>98000</v>
      </c>
    </row>
    <row r="12">
      <c r="A12" s="4" t="inlineStr">
        <is>
          <t>Rachelle B. Chong [Member]</t>
        </is>
      </c>
    </row>
    <row r="13">
      <c r="A13" s="3" t="inlineStr">
        <is>
          <t>Related Party Transaction [Line Items]</t>
        </is>
      </c>
    </row>
    <row r="14">
      <c r="A14" s="4" t="inlineStr">
        <is>
          <t>Consulting fees</t>
        </is>
      </c>
      <c r="B14" s="6" t="n">
        <v>132000</v>
      </c>
    </row>
    <row r="15">
      <c r="A15" s="4" t="inlineStr">
        <is>
          <t>Payable to related parties</t>
        </is>
      </c>
      <c r="B15" s="6" t="n">
        <v>0</v>
      </c>
    </row>
    <row r="16">
      <c r="A16" s="4" t="inlineStr">
        <is>
          <t>Brian D. McAuley [Member]</t>
        </is>
      </c>
    </row>
    <row r="17">
      <c r="A17" s="3" t="inlineStr">
        <is>
          <t>Related Party Transaction [Line Items]</t>
        </is>
      </c>
    </row>
    <row r="18">
      <c r="A18" s="4" t="inlineStr">
        <is>
          <t>Consulting fees</t>
        </is>
      </c>
      <c r="B18" s="6" t="n">
        <v>23000</v>
      </c>
    </row>
    <row r="19">
      <c r="A19" s="4" t="inlineStr">
        <is>
          <t>Payable to related parties</t>
        </is>
      </c>
      <c r="B19" s="6" t="n">
        <v>0</v>
      </c>
    </row>
    <row r="20">
      <c r="A20" s="4" t="inlineStr">
        <is>
          <t>Consulting agreement, cash compensation per year</t>
        </is>
      </c>
      <c r="B20" s="5" t="n">
        <v>40000</v>
      </c>
    </row>
    <row r="21">
      <c r="A21" s="4" t="inlineStr">
        <is>
          <t>Shares issued for services</t>
        </is>
      </c>
      <c r="B21" s="6" t="n">
        <v>18761</v>
      </c>
    </row>
    <row r="22">
      <c r="A22" s="4" t="inlineStr">
        <is>
          <t>Spectrum [Member]</t>
        </is>
      </c>
    </row>
    <row r="23">
      <c r="A23" s="3" t="inlineStr">
        <is>
          <t>Related Party Transaction [Line Items]</t>
        </is>
      </c>
    </row>
    <row r="24">
      <c r="A24" s="4" t="inlineStr">
        <is>
          <t>Revenue recognized</t>
        </is>
      </c>
      <c r="B24" s="5" t="n">
        <v>729000</v>
      </c>
      <c r="C24" s="6" t="n">
        <v>729000</v>
      </c>
    </row>
    <row r="25">
      <c r="A25" s="4" t="inlineStr">
        <is>
          <t>TeamConnect LLC [Member]</t>
        </is>
      </c>
    </row>
    <row r="26">
      <c r="A26" s="3" t="inlineStr">
        <is>
          <t>Related Party Transaction [Line Items]</t>
        </is>
      </c>
    </row>
    <row r="27">
      <c r="A27" s="4" t="inlineStr">
        <is>
          <t>Service fee term</t>
        </is>
      </c>
      <c r="B27" s="4" t="inlineStr">
        <is>
          <t>24 months</t>
        </is>
      </c>
    </row>
    <row r="28">
      <c r="A28" s="4" t="inlineStr">
        <is>
          <t>TeamConnect LLC [Member] | PDVConnect [Member]</t>
        </is>
      </c>
    </row>
    <row r="29">
      <c r="A29" s="3" t="inlineStr">
        <is>
          <t>Related Party Transaction [Line Items]</t>
        </is>
      </c>
    </row>
    <row r="30">
      <c r="A30" s="4" t="inlineStr">
        <is>
          <t>Service fee term</t>
        </is>
      </c>
      <c r="B30" s="4" t="inlineStr">
        <is>
          <t>48 months</t>
        </is>
      </c>
    </row>
    <row r="31">
      <c r="A31" s="4" t="inlineStr">
        <is>
          <t>Contract liability</t>
        </is>
      </c>
      <c r="B31" s="5" t="n">
        <v>32000</v>
      </c>
      <c r="C31" s="6" t="n">
        <v>44000</v>
      </c>
    </row>
    <row r="32">
      <c r="A32" s="4" t="inlineStr">
        <is>
          <t>Accounts payable and accrued expenses</t>
        </is>
      </c>
      <c r="C32" s="6" t="n">
        <v>32000</v>
      </c>
    </row>
    <row r="33">
      <c r="A33" s="4" t="inlineStr">
        <is>
          <t>Goosetown And A BEEP [Member]</t>
        </is>
      </c>
    </row>
    <row r="34">
      <c r="A34" s="3" t="inlineStr">
        <is>
          <t>Related Party Transaction [Line Items]</t>
        </is>
      </c>
    </row>
    <row r="35">
      <c r="A35" s="4" t="inlineStr">
        <is>
          <t>Service fee term</t>
        </is>
      </c>
      <c r="B35" s="4" t="inlineStr">
        <is>
          <t>2 years</t>
        </is>
      </c>
    </row>
    <row r="36">
      <c r="A36" s="4" t="inlineStr">
        <is>
          <t>Goosetown And A BEEP [Member] | PDVConnect [Member]</t>
        </is>
      </c>
    </row>
    <row r="37">
      <c r="A37" s="3" t="inlineStr">
        <is>
          <t>Related Party Transaction [Line Items]</t>
        </is>
      </c>
    </row>
    <row r="38">
      <c r="A38" s="4" t="inlineStr">
        <is>
          <t>Consulting fees</t>
        </is>
      </c>
      <c r="B38" s="5" t="n">
        <v>576000</v>
      </c>
      <c r="C38" s="5" t="n">
        <v>974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9" customWidth="1" min="1" max="1"/>
    <col width="22" customWidth="1" min="2" max="2"/>
    <col width="21" customWidth="1" min="3" max="3"/>
    <col width="21" customWidth="1" min="4" max="4"/>
  </cols>
  <sheetData>
    <row r="1">
      <c r="A1" s="1" t="inlineStr">
        <is>
          <t>Impairment and Restructuring Charges (Narrative) (Details)</t>
        </is>
      </c>
      <c r="B1" s="2" t="inlineStr">
        <is>
          <t>Dec. 31, 2018employee</t>
        </is>
      </c>
      <c r="C1" s="2" t="inlineStr">
        <is>
          <t>Mar. 31, 2021USD ($)</t>
        </is>
      </c>
      <c r="D1" s="2" t="inlineStr">
        <is>
          <t>Mar. 31, 2020USD ($)</t>
        </is>
      </c>
    </row>
    <row r="2">
      <c r="A2" s="3" t="inlineStr">
        <is>
          <t>Restructuring Cost and Reserve [Line Items]</t>
        </is>
      </c>
    </row>
    <row r="3">
      <c r="A3" s="4" t="inlineStr">
        <is>
          <t>Impairment of long-lived assets</t>
        </is>
      </c>
      <c r="C3" s="5" t="n">
        <v>85000</v>
      </c>
      <c r="D3" s="5" t="n">
        <v>46000</v>
      </c>
    </row>
    <row r="4">
      <c r="A4" s="4" t="inlineStr">
        <is>
          <t>Property and equipment, net</t>
        </is>
      </c>
      <c r="C4" s="6" t="n">
        <v>3574000</v>
      </c>
      <c r="D4" s="6" t="n">
        <v>7000000</v>
      </c>
    </row>
    <row r="5">
      <c r="A5" s="4" t="inlineStr">
        <is>
          <t>December 2018 Cost Reductions [Member]</t>
        </is>
      </c>
    </row>
    <row r="6">
      <c r="A6" s="3" t="inlineStr">
        <is>
          <t>Restructuring Cost and Reserve [Line Items]</t>
        </is>
      </c>
    </row>
    <row r="7">
      <c r="A7" s="4" t="inlineStr">
        <is>
          <t>Positions eliminated | employee</t>
        </is>
      </c>
      <c r="B7" s="6" t="n">
        <v>20</v>
      </c>
    </row>
    <row r="8">
      <c r="A8" s="4" t="inlineStr">
        <is>
          <t>Percentage of positions eliminated</t>
        </is>
      </c>
      <c r="B8" s="4" t="inlineStr">
        <is>
          <t>30.00%</t>
        </is>
      </c>
    </row>
    <row r="9">
      <c r="A9" s="4" t="inlineStr">
        <is>
          <t>Restructuring charges incurred</t>
        </is>
      </c>
      <c r="C9" s="6" t="n">
        <v>42000</v>
      </c>
      <c r="D9" s="6" t="n">
        <v>223000</v>
      </c>
    </row>
    <row r="10">
      <c r="A10" s="4" t="inlineStr">
        <is>
          <t>Facility exit</t>
        </is>
      </c>
      <c r="D10" s="6" t="n">
        <v>-28000</v>
      </c>
    </row>
    <row r="11">
      <c r="A11" s="4" t="inlineStr">
        <is>
          <t>TeamConnect LLC [Member]</t>
        </is>
      </c>
    </row>
    <row r="12">
      <c r="A12" s="3" t="inlineStr">
        <is>
          <t>Restructuring Cost and Reserve [Line Items]</t>
        </is>
      </c>
    </row>
    <row r="13">
      <c r="A13" s="4" t="inlineStr">
        <is>
          <t>Property and equipment, net</t>
        </is>
      </c>
      <c r="D13" s="6" t="n">
        <v>246000</v>
      </c>
    </row>
    <row r="14">
      <c r="A14" s="4" t="inlineStr">
        <is>
          <t>Network Sites and Equipment [Member]</t>
        </is>
      </c>
    </row>
    <row r="15">
      <c r="A15" s="3" t="inlineStr">
        <is>
          <t>Restructuring Cost and Reserve [Line Items]</t>
        </is>
      </c>
    </row>
    <row r="16">
      <c r="A16" s="4" t="inlineStr">
        <is>
          <t>Property and equipment, net</t>
        </is>
      </c>
      <c r="C16" s="5" t="n">
        <v>0</v>
      </c>
      <c r="D16" s="6" t="n">
        <v>0</v>
      </c>
    </row>
    <row r="17">
      <c r="A17" s="4" t="inlineStr">
        <is>
          <t>Property, Plant and Equipment [Member]</t>
        </is>
      </c>
    </row>
    <row r="18">
      <c r="A18" s="3" t="inlineStr">
        <is>
          <t>Restructuring Cost and Reserve [Line Items]</t>
        </is>
      </c>
    </row>
    <row r="19">
      <c r="A19" s="4" t="inlineStr">
        <is>
          <t>Impairment of long-lived assets</t>
        </is>
      </c>
      <c r="D19" s="6" t="n">
        <v>35000</v>
      </c>
    </row>
    <row r="20">
      <c r="A20" s="4" t="inlineStr">
        <is>
          <t>Property and equipment, net</t>
        </is>
      </c>
      <c r="D20" s="6" t="n">
        <v>0</v>
      </c>
    </row>
    <row r="21">
      <c r="A21" s="4" t="inlineStr">
        <is>
          <t>Right Of Use Asset [Member]</t>
        </is>
      </c>
    </row>
    <row r="22">
      <c r="A22" s="3" t="inlineStr">
        <is>
          <t>Restructuring Cost and Reserve [Line Items]</t>
        </is>
      </c>
    </row>
    <row r="23">
      <c r="A23" s="4" t="inlineStr">
        <is>
          <t>Impairment of long-lived assets</t>
        </is>
      </c>
      <c r="D23" s="6" t="n">
        <v>11000</v>
      </c>
    </row>
    <row r="24">
      <c r="A24" s="4" t="inlineStr">
        <is>
          <t>Property and equipment, net</t>
        </is>
      </c>
      <c r="D24"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mpairment and Restructuring Charges (Schedule of Accrued Restructuring Charges) (Details) - USD ($) $ in Thousands</t>
        </is>
      </c>
      <c r="B1" s="2" t="inlineStr">
        <is>
          <t>12 Months Ended</t>
        </is>
      </c>
    </row>
    <row r="2">
      <c r="B2" s="2" t="inlineStr">
        <is>
          <t>Mar. 31, 2021</t>
        </is>
      </c>
      <c r="C2" s="2" t="inlineStr">
        <is>
          <t>Mar. 31, 2020</t>
        </is>
      </c>
    </row>
    <row r="3">
      <c r="A3" s="4" t="inlineStr">
        <is>
          <t>April 2018 And June 2018 Restructuring Activities [Member]</t>
        </is>
      </c>
    </row>
    <row r="4">
      <c r="A4" s="3" t="inlineStr">
        <is>
          <t>Restructuring Reserve [Roll Forward]</t>
        </is>
      </c>
    </row>
    <row r="5">
      <c r="A5" s="4" t="inlineStr">
        <is>
          <t>Balance</t>
        </is>
      </c>
      <c r="B5" s="5" t="n">
        <v>565</v>
      </c>
      <c r="C5" s="5" t="n">
        <v>2655</v>
      </c>
    </row>
    <row r="6">
      <c r="A6" s="4" t="inlineStr">
        <is>
          <t>Cash payments</t>
        </is>
      </c>
      <c r="B6" s="6" t="n">
        <v>-565</v>
      </c>
      <c r="C6" s="6" t="n">
        <v>-2090</v>
      </c>
    </row>
    <row r="7">
      <c r="A7" s="4" t="inlineStr">
        <is>
          <t>Balance</t>
        </is>
      </c>
      <c r="B7" s="4" t="inlineStr">
        <is>
          <t xml:space="preserve"> </t>
        </is>
      </c>
      <c r="C7" s="6" t="n">
        <v>565</v>
      </c>
    </row>
    <row r="8">
      <c r="A8" s="4" t="inlineStr">
        <is>
          <t>December 2018 Cost Reductions [Member]</t>
        </is>
      </c>
    </row>
    <row r="9">
      <c r="A9" s="3" t="inlineStr">
        <is>
          <t>Restructuring Reserve [Roll Forward]</t>
        </is>
      </c>
    </row>
    <row r="10">
      <c r="A10" s="4" t="inlineStr">
        <is>
          <t>Balance</t>
        </is>
      </c>
      <c r="B10" s="6" t="n">
        <v>71</v>
      </c>
      <c r="C10" s="6" t="n">
        <v>679</v>
      </c>
    </row>
    <row r="11">
      <c r="A11" s="4" t="inlineStr">
        <is>
          <t>Severance costs</t>
        </is>
      </c>
      <c r="B11" s="6" t="n">
        <v>42</v>
      </c>
      <c r="C11" s="6" t="n">
        <v>223</v>
      </c>
    </row>
    <row r="12">
      <c r="A12" s="4" t="inlineStr">
        <is>
          <t>Facility exit</t>
        </is>
      </c>
      <c r="C12" s="6" t="n">
        <v>28</v>
      </c>
    </row>
    <row r="13">
      <c r="A13" s="4" t="inlineStr">
        <is>
          <t>Cash payments</t>
        </is>
      </c>
      <c r="B13" s="6" t="n">
        <v>-113</v>
      </c>
      <c r="C13" s="6" t="n">
        <v>-803</v>
      </c>
    </row>
    <row r="14">
      <c r="A14" s="4" t="inlineStr">
        <is>
          <t>Balance</t>
        </is>
      </c>
      <c r="B14" s="4" t="inlineStr">
        <is>
          <t xml:space="preserve"> </t>
        </is>
      </c>
      <c r="C14" s="5" t="n">
        <v>7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Leases (Narrative) (Details) - USD ($) $ in Millions</t>
        </is>
      </c>
      <c r="B1" s="2" t="inlineStr">
        <is>
          <t>12 Months Ended</t>
        </is>
      </c>
    </row>
    <row r="2">
      <c r="B2" s="2" t="inlineStr">
        <is>
          <t>Mar. 31, 2021</t>
        </is>
      </c>
      <c r="C2" s="2" t="inlineStr">
        <is>
          <t>Mar. 31, 2020</t>
        </is>
      </c>
      <c r="D2" s="2" t="inlineStr">
        <is>
          <t>Dec. 31, 2020</t>
        </is>
      </c>
    </row>
    <row r="3">
      <c r="A3" s="3" t="inlineStr">
        <is>
          <t>Lease [Line Items]</t>
        </is>
      </c>
    </row>
    <row r="4">
      <c r="A4" s="4" t="inlineStr">
        <is>
          <t>Lease extension</t>
        </is>
      </c>
      <c r="D4" s="4" t="inlineStr">
        <is>
          <t>10 years</t>
        </is>
      </c>
    </row>
    <row r="5">
      <c r="A5" s="4" t="inlineStr">
        <is>
          <t>Lease rent expense</t>
        </is>
      </c>
      <c r="B5" s="10" t="n">
        <v>2.6</v>
      </c>
      <c r="C5" s="10" t="n">
        <v>2.7</v>
      </c>
    </row>
    <row r="6">
      <c r="A6" s="4" t="inlineStr">
        <is>
          <t>Cost of Revenue [Member]</t>
        </is>
      </c>
    </row>
    <row r="7">
      <c r="A7" s="3" t="inlineStr">
        <is>
          <t>Lease [Line Items]</t>
        </is>
      </c>
    </row>
    <row r="8">
      <c r="A8" s="4" t="inlineStr">
        <is>
          <t>Lease rent expense</t>
        </is>
      </c>
      <c r="B8" s="9" t="n">
        <v>1.2</v>
      </c>
      <c r="C8" s="9" t="n">
        <v>1.7</v>
      </c>
    </row>
    <row r="9">
      <c r="A9" s="4" t="inlineStr">
        <is>
          <t>Selling, General and Administrative Expenses [Member]</t>
        </is>
      </c>
    </row>
    <row r="10">
      <c r="A10" s="3" t="inlineStr">
        <is>
          <t>Lease [Line Items]</t>
        </is>
      </c>
    </row>
    <row r="11">
      <c r="A11" s="4" t="inlineStr">
        <is>
          <t>Lease rent expense</t>
        </is>
      </c>
      <c r="B11" s="10" t="n">
        <v>1.4</v>
      </c>
      <c r="C11" s="5" t="n">
        <v>1</v>
      </c>
    </row>
    <row r="12">
      <c r="A12" s="4" t="inlineStr">
        <is>
          <t>Minimum [Member]</t>
        </is>
      </c>
    </row>
    <row r="13">
      <c r="A13" s="3" t="inlineStr">
        <is>
          <t>Lease [Line Items]</t>
        </is>
      </c>
    </row>
    <row r="14">
      <c r="A14" s="4" t="inlineStr">
        <is>
          <t>Lease extension</t>
        </is>
      </c>
      <c r="B14" s="4" t="inlineStr">
        <is>
          <t>3 years</t>
        </is>
      </c>
    </row>
    <row r="15">
      <c r="A15" s="4" t="inlineStr">
        <is>
          <t>Maximum [Member]</t>
        </is>
      </c>
    </row>
    <row r="16">
      <c r="A16" s="3" t="inlineStr">
        <is>
          <t>Lease [Line Items]</t>
        </is>
      </c>
    </row>
    <row r="17">
      <c r="A17" s="4" t="inlineStr">
        <is>
          <t>Lease extension</t>
        </is>
      </c>
      <c r="B17" s="4" t="inlineStr">
        <is>
          <t>10 years</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25" customWidth="1" min="2" max="2"/>
    <col width="26" customWidth="1" min="3" max="3"/>
  </cols>
  <sheetData>
    <row r="1">
      <c r="A1" s="1" t="inlineStr">
        <is>
          <t>Leases (Additional Lease Cost Information) (Details)</t>
        </is>
      </c>
      <c r="B1" s="2" t="inlineStr">
        <is>
          <t>Mar. 31, 2021</t>
        </is>
      </c>
      <c r="C1" s="2" t="inlineStr">
        <is>
          <t>Mar. 31, 2020</t>
        </is>
      </c>
    </row>
    <row r="2">
      <c r="A2" s="3" t="inlineStr">
        <is>
          <t>Lease, Cost [Abstract]</t>
        </is>
      </c>
    </row>
    <row r="3">
      <c r="A3" s="4" t="inlineStr">
        <is>
          <t>Weighted average term - operating lease liabilities</t>
        </is>
      </c>
      <c r="B3" s="4" t="inlineStr">
        <is>
          <t>4 years 4 months 24 days</t>
        </is>
      </c>
      <c r="C3" s="4" t="inlineStr">
        <is>
          <t>4 years 11 months 19 days</t>
        </is>
      </c>
    </row>
    <row r="4">
      <c r="A4" s="4" t="inlineStr">
        <is>
          <t>Weighted average incremental borrowing rate – operating lease liabilities</t>
        </is>
      </c>
      <c r="B4" s="4" t="inlineStr">
        <is>
          <t>13.00%</t>
        </is>
      </c>
      <c r="C4" s="4" t="inlineStr">
        <is>
          <t>13.00%</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Leases (Lease Cost) (Details) - USD ($) $ in Thousands</t>
        </is>
      </c>
      <c r="B1" s="2" t="inlineStr">
        <is>
          <t>12 Months Ended</t>
        </is>
      </c>
    </row>
    <row r="2">
      <c r="B2" s="2" t="inlineStr">
        <is>
          <t>Mar. 31, 2021</t>
        </is>
      </c>
      <c r="C2" s="2" t="inlineStr">
        <is>
          <t>Mar. 31, 2020</t>
        </is>
      </c>
    </row>
    <row r="3">
      <c r="A3" s="3" t="inlineStr">
        <is>
          <t>Lease, Cost [Abstract]</t>
        </is>
      </c>
    </row>
    <row r="4">
      <c r="A4" s="4" t="inlineStr">
        <is>
          <t>Operating lease cost (cost resulting from lease payments)</t>
        </is>
      </c>
      <c r="B4" s="5" t="n">
        <v>2451</v>
      </c>
      <c r="C4" s="5" t="n">
        <v>2614</v>
      </c>
    </row>
    <row r="5">
      <c r="A5" s="4" t="inlineStr">
        <is>
          <t>Short term lease cost</t>
        </is>
      </c>
      <c r="B5" s="6" t="n">
        <v>110</v>
      </c>
      <c r="C5" s="6" t="n">
        <v>52</v>
      </c>
    </row>
    <row r="6">
      <c r="A6" s="4" t="inlineStr">
        <is>
          <t>Sublease income</t>
        </is>
      </c>
      <c r="B6" s="6" t="n">
        <v>-6</v>
      </c>
      <c r="C6" s="6" t="n">
        <v>-16</v>
      </c>
    </row>
    <row r="7">
      <c r="A7" s="4" t="inlineStr">
        <is>
          <t>Net lease cost</t>
        </is>
      </c>
      <c r="B7" s="5" t="n">
        <v>2555</v>
      </c>
      <c r="C7" s="5" t="n">
        <v>265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Leases (Supplemental Lease Information) (Details) - USD ($) $ in Thousands</t>
        </is>
      </c>
      <c r="B1" s="2" t="inlineStr">
        <is>
          <t>12 Months Ended</t>
        </is>
      </c>
    </row>
    <row r="2">
      <c r="B2" s="2" t="inlineStr">
        <is>
          <t>Mar. 31, 2021</t>
        </is>
      </c>
      <c r="C2" s="2" t="inlineStr">
        <is>
          <t>Mar. 31, 2020</t>
        </is>
      </c>
    </row>
    <row r="3">
      <c r="A3" s="3" t="inlineStr">
        <is>
          <t>Leases [Abstract]</t>
        </is>
      </c>
    </row>
    <row r="4">
      <c r="A4" s="4" t="inlineStr">
        <is>
          <t>Operating lease - operating cash flows (fixed payments)</t>
        </is>
      </c>
      <c r="B4" s="5" t="n">
        <v>2746</v>
      </c>
      <c r="C4" s="5" t="n">
        <v>2743</v>
      </c>
    </row>
    <row r="5">
      <c r="A5" s="4" t="inlineStr">
        <is>
          <t>Operating lease - operating cash flows (liability reduction)</t>
        </is>
      </c>
      <c r="B5" s="6" t="n">
        <v>1674</v>
      </c>
      <c r="C5" s="6" t="n">
        <v>1447</v>
      </c>
    </row>
    <row r="6">
      <c r="A6" s="4" t="inlineStr">
        <is>
          <t>Right of use assets obtained in exchange for new operating lease liabilities</t>
        </is>
      </c>
      <c r="B6" s="6" t="n">
        <v>230</v>
      </c>
      <c r="C6" s="6" t="n">
        <v>7904</v>
      </c>
    </row>
    <row r="7">
      <c r="A7" s="4" t="inlineStr">
        <is>
          <t>Non-current assets - right of use assets, net</t>
        </is>
      </c>
      <c r="B7" s="6" t="n">
        <v>5100</v>
      </c>
      <c r="C7" s="6" t="n">
        <v>6500</v>
      </c>
    </row>
    <row r="8">
      <c r="A8" s="4" t="inlineStr">
        <is>
          <t>Current liabilities - operating lease liabilities</t>
        </is>
      </c>
      <c r="B8" s="6" t="n">
        <v>1470</v>
      </c>
      <c r="C8" s="6" t="n">
        <v>1695</v>
      </c>
    </row>
    <row r="9">
      <c r="A9" s="4" t="inlineStr">
        <is>
          <t>Non-current liabilities - operating lease liabilities</t>
        </is>
      </c>
      <c r="B9" s="5" t="n">
        <v>5601</v>
      </c>
      <c r="C9" s="5" t="n">
        <v>70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Mar. 31, 2021</t>
        </is>
      </c>
      <c r="C2" s="2" t="inlineStr">
        <is>
          <t>Mar. 31, 2020</t>
        </is>
      </c>
    </row>
    <row r="3">
      <c r="A3" s="3" t="inlineStr">
        <is>
          <t>CASH FLOWS FROM OPERATING ACTIVITIES</t>
        </is>
      </c>
    </row>
    <row r="4">
      <c r="A4" s="4" t="inlineStr">
        <is>
          <t>Net loss</t>
        </is>
      </c>
      <c r="B4" s="5" t="n">
        <v>-54434</v>
      </c>
      <c r="C4" s="5" t="n">
        <v>-37638</v>
      </c>
    </row>
    <row r="5">
      <c r="A5" s="3" t="inlineStr">
        <is>
          <t>Adjustments to reconcile net loss to net cash used by operating activities</t>
        </is>
      </c>
    </row>
    <row r="6">
      <c r="A6" s="4" t="inlineStr">
        <is>
          <t>Depreciation and amortization</t>
        </is>
      </c>
      <c r="B6" s="6" t="n">
        <v>3533</v>
      </c>
      <c r="C6" s="6" t="n">
        <v>3591</v>
      </c>
    </row>
    <row r="7">
      <c r="A7" s="4" t="inlineStr">
        <is>
          <t>Non-cash compensation expense attributable to stock awards</t>
        </is>
      </c>
      <c r="B7" s="6" t="n">
        <v>15925</v>
      </c>
      <c r="C7" s="6" t="n">
        <v>5826</v>
      </c>
    </row>
    <row r="8">
      <c r="A8" s="4" t="inlineStr">
        <is>
          <t>Deferred income taxes</t>
        </is>
      </c>
      <c r="B8" s="6" t="n">
        <v>124</v>
      </c>
      <c r="C8" s="6" t="n">
        <v>2399</v>
      </c>
    </row>
    <row r="9">
      <c r="A9" s="4" t="inlineStr">
        <is>
          <t>Bad debt expense</t>
        </is>
      </c>
      <c r="C9" s="6" t="n">
        <v>41</v>
      </c>
    </row>
    <row r="10">
      <c r="A10" s="4" t="inlineStr">
        <is>
          <t>Accretion expense</t>
        </is>
      </c>
      <c r="C10" s="6" t="n">
        <v>1</v>
      </c>
    </row>
    <row r="11">
      <c r="A11" s="4" t="inlineStr">
        <is>
          <t>Net loss from disposal of intangible assets</t>
        </is>
      </c>
      <c r="B11" s="6" t="n">
        <v>3849</v>
      </c>
    </row>
    <row r="12">
      <c r="A12" s="4" t="inlineStr">
        <is>
          <t>Net loss from disposal of long-lived assets</t>
        </is>
      </c>
      <c r="B12" s="6" t="n">
        <v>70</v>
      </c>
      <c r="C12" s="6" t="n">
        <v>76</v>
      </c>
    </row>
    <row r="13">
      <c r="A13" s="4" t="inlineStr">
        <is>
          <t>Loss on disposal of capitalized patent costs</t>
        </is>
      </c>
      <c r="C13" s="6" t="n">
        <v>140</v>
      </c>
    </row>
    <row r="14">
      <c r="A14" s="4" t="inlineStr">
        <is>
          <t>Impairment of long-lived assets</t>
        </is>
      </c>
      <c r="B14" s="6" t="n">
        <v>85</v>
      </c>
      <c r="C14" s="6" t="n">
        <v>46</v>
      </c>
    </row>
    <row r="15">
      <c r="A15" s="4" t="inlineStr">
        <is>
          <t>Loss on equity method investment</t>
        </is>
      </c>
      <c r="B15" s="6" t="n">
        <v>39</v>
      </c>
      <c r="C15" s="6" t="n">
        <v>9</v>
      </c>
    </row>
    <row r="16">
      <c r="A16" s="3" t="inlineStr">
        <is>
          <t>Changes in operating assets and liabilities</t>
        </is>
      </c>
    </row>
    <row r="17">
      <c r="A17" s="4" t="inlineStr">
        <is>
          <t>Accounts receivable</t>
        </is>
      </c>
      <c r="B17" s="6" t="n">
        <v>57</v>
      </c>
      <c r="C17" s="6" t="n">
        <v>464</v>
      </c>
    </row>
    <row r="18">
      <c r="A18" s="4" t="inlineStr">
        <is>
          <t>Prepaid expenses and other assets</t>
        </is>
      </c>
      <c r="B18" s="6" t="n">
        <v>-745</v>
      </c>
      <c r="C18" s="6" t="n">
        <v>316</v>
      </c>
    </row>
    <row r="19">
      <c r="A19" s="4" t="inlineStr">
        <is>
          <t>Right of use assets</t>
        </is>
      </c>
      <c r="B19" s="6" t="n">
        <v>1407</v>
      </c>
      <c r="C19" s="6" t="n">
        <v>1404</v>
      </c>
    </row>
    <row r="20">
      <c r="A20" s="4" t="inlineStr">
        <is>
          <t>Accounts payable and accrued expenses</t>
        </is>
      </c>
      <c r="B20" s="6" t="n">
        <v>2647</v>
      </c>
      <c r="C20" s="6" t="n">
        <v>578</v>
      </c>
    </row>
    <row r="21">
      <c r="A21" s="4" t="inlineStr">
        <is>
          <t>Due to related parties</t>
        </is>
      </c>
      <c r="B21" s="6" t="n">
        <v>42</v>
      </c>
      <c r="C21" s="6" t="n">
        <v>-73</v>
      </c>
    </row>
    <row r="22">
      <c r="A22" s="4" t="inlineStr">
        <is>
          <t>Restructuring reserve</t>
        </is>
      </c>
      <c r="B22" s="6" t="n">
        <v>-636</v>
      </c>
      <c r="C22" s="6" t="n">
        <v>-2699</v>
      </c>
    </row>
    <row r="23">
      <c r="A23" s="4" t="inlineStr">
        <is>
          <t>Operating lease liabilities</t>
        </is>
      </c>
      <c r="B23" s="6" t="n">
        <v>-1674</v>
      </c>
      <c r="C23" s="6" t="n">
        <v>-1447</v>
      </c>
    </row>
    <row r="24">
      <c r="A24" s="4" t="inlineStr">
        <is>
          <t>Contingent liability</t>
        </is>
      </c>
      <c r="B24" s="6" t="n">
        <v>20000</v>
      </c>
    </row>
    <row r="25">
      <c r="A25" s="4" t="inlineStr">
        <is>
          <t>Deferred revenue</t>
        </is>
      </c>
      <c r="B25" s="6" t="n">
        <v>-483</v>
      </c>
      <c r="C25" s="6" t="n">
        <v>-791</v>
      </c>
    </row>
    <row r="26">
      <c r="A26" s="4" t="inlineStr">
        <is>
          <t>Other liabilities</t>
        </is>
      </c>
      <c r="B26" s="6" t="n">
        <v>235</v>
      </c>
      <c r="C26" s="6" t="n">
        <v>-66</v>
      </c>
    </row>
    <row r="27">
      <c r="A27" s="4" t="inlineStr">
        <is>
          <t>Net cash used by operating activities</t>
        </is>
      </c>
      <c r="B27" s="6" t="n">
        <v>-9959</v>
      </c>
      <c r="C27" s="6" t="n">
        <v>-27823</v>
      </c>
    </row>
    <row r="28">
      <c r="A28" s="3" t="inlineStr">
        <is>
          <t>CASH FLOWS FROM INVESTING ACTIVITIES</t>
        </is>
      </c>
    </row>
    <row r="29">
      <c r="A29" s="4" t="inlineStr">
        <is>
          <t>Purchases of intangible assets, including refundable deposits</t>
        </is>
      </c>
      <c r="B29" s="6" t="n">
        <v>-13944</v>
      </c>
      <c r="C29" s="6" t="n">
        <v>-7096</v>
      </c>
    </row>
    <row r="30">
      <c r="A30" s="4" t="inlineStr">
        <is>
          <t>Purchases of equipment</t>
        </is>
      </c>
      <c r="B30" s="6" t="n">
        <v>-230</v>
      </c>
      <c r="C30" s="6" t="n">
        <v>-464</v>
      </c>
    </row>
    <row r="31">
      <c r="A31" s="4" t="inlineStr">
        <is>
          <t>Net cash used by investing activities</t>
        </is>
      </c>
      <c r="B31" s="6" t="n">
        <v>-14174</v>
      </c>
      <c r="C31" s="6" t="n">
        <v>-7560</v>
      </c>
    </row>
    <row r="32">
      <c r="A32" s="3" t="inlineStr">
        <is>
          <t>CASH FLOWS FROM FINANCING ACTIVITIES</t>
        </is>
      </c>
    </row>
    <row r="33">
      <c r="A33" s="4" t="inlineStr">
        <is>
          <t>Net proceeds from July 2019 follow-on offering</t>
        </is>
      </c>
      <c r="C33" s="6" t="n">
        <v>94244</v>
      </c>
    </row>
    <row r="34">
      <c r="A34" s="4" t="inlineStr">
        <is>
          <t>Proceeds from stock option exercises</t>
        </is>
      </c>
      <c r="B34" s="6" t="n">
        <v>4218</v>
      </c>
      <c r="C34" s="6" t="n">
        <v>2436</v>
      </c>
    </row>
    <row r="35">
      <c r="A35" s="4" t="inlineStr">
        <is>
          <t>Payments of withholding tax on net issuance of restricted stock</t>
        </is>
      </c>
      <c r="C35" s="6" t="n">
        <v>-566</v>
      </c>
    </row>
    <row r="36">
      <c r="A36" s="4" t="inlineStr">
        <is>
          <t>Net cash provided by financing activities</t>
        </is>
      </c>
      <c r="B36" s="6" t="n">
        <v>4218</v>
      </c>
      <c r="C36" s="6" t="n">
        <v>96114</v>
      </c>
    </row>
    <row r="37">
      <c r="A37" s="4" t="inlineStr">
        <is>
          <t>Net change in cash and cash equivalents</t>
        </is>
      </c>
      <c r="B37" s="6" t="n">
        <v>-19915</v>
      </c>
      <c r="C37" s="6" t="n">
        <v>60731</v>
      </c>
    </row>
    <row r="38">
      <c r="A38" s="3" t="inlineStr">
        <is>
          <t>CASH AND CASH EQUIVALENTS</t>
        </is>
      </c>
    </row>
    <row r="39">
      <c r="A39" s="4" t="inlineStr">
        <is>
          <t>Beginning of the year</t>
        </is>
      </c>
      <c r="B39" s="6" t="n">
        <v>137453</v>
      </c>
      <c r="C39" s="6" t="n">
        <v>76722</v>
      </c>
    </row>
    <row r="40">
      <c r="A40" s="4" t="inlineStr">
        <is>
          <t>End of the year</t>
        </is>
      </c>
      <c r="B40" s="5" t="n">
        <v>117538</v>
      </c>
      <c r="C40" s="5" t="n">
        <v>1374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1" customWidth="1" min="2" max="2"/>
  </cols>
  <sheetData>
    <row r="1">
      <c r="A1" s="1" t="inlineStr">
        <is>
          <t>Leases (Future Minimum Payments) (Details) $ in Thousands</t>
        </is>
      </c>
      <c r="B1" s="2" t="inlineStr">
        <is>
          <t>Mar. 31, 2021USD ($)</t>
        </is>
      </c>
    </row>
    <row r="2">
      <c r="A2" s="3" t="inlineStr">
        <is>
          <t>Leases [Abstract]</t>
        </is>
      </c>
    </row>
    <row r="3">
      <c r="A3" s="4" t="inlineStr">
        <is>
          <t>2022</t>
        </is>
      </c>
      <c r="B3" s="5" t="n">
        <v>2249</v>
      </c>
    </row>
    <row r="4">
      <c r="A4" s="4" t="inlineStr">
        <is>
          <t>2023</t>
        </is>
      </c>
      <c r="B4" s="6" t="n">
        <v>2092</v>
      </c>
    </row>
    <row r="5">
      <c r="A5" s="4" t="inlineStr">
        <is>
          <t>2024</t>
        </is>
      </c>
      <c r="B5" s="6" t="n">
        <v>1946</v>
      </c>
    </row>
    <row r="6">
      <c r="A6" s="4" t="inlineStr">
        <is>
          <t>2025</t>
        </is>
      </c>
      <c r="B6" s="6" t="n">
        <v>1546</v>
      </c>
    </row>
    <row r="7">
      <c r="A7" s="4" t="inlineStr">
        <is>
          <t>2026</t>
        </is>
      </c>
      <c r="B7" s="6" t="n">
        <v>859</v>
      </c>
    </row>
    <row r="8">
      <c r="A8" s="4" t="inlineStr">
        <is>
          <t>After 2026</t>
        </is>
      </c>
      <c r="B8" s="6" t="n">
        <v>579</v>
      </c>
    </row>
    <row r="9">
      <c r="A9" s="4" t="inlineStr">
        <is>
          <t>Total future minimum lease payments</t>
        </is>
      </c>
      <c r="B9" s="6" t="n">
        <v>9271</v>
      </c>
    </row>
    <row r="10">
      <c r="A10" s="4" t="inlineStr">
        <is>
          <t>Amount representing interest</t>
        </is>
      </c>
      <c r="B10" s="6" t="n">
        <v>-2200</v>
      </c>
    </row>
    <row r="11">
      <c r="A11" s="4" t="inlineStr">
        <is>
          <t>Present value of net future minimum lease payments</t>
        </is>
      </c>
      <c r="B11" s="5" t="n">
        <v>70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Narrative) (Details) - USD ($) $ in Thousands</t>
        </is>
      </c>
      <c r="B1" s="2" t="inlineStr">
        <is>
          <t>12 Months Ended</t>
        </is>
      </c>
    </row>
    <row r="2">
      <c r="B2" s="2" t="inlineStr">
        <is>
          <t>Mar. 31, 2021</t>
        </is>
      </c>
      <c r="C2" s="2" t="inlineStr">
        <is>
          <t>Mar. 31, 2020</t>
        </is>
      </c>
      <c r="D2" s="2" t="inlineStr">
        <is>
          <t>Mar. 31, 2019</t>
        </is>
      </c>
    </row>
    <row r="3">
      <c r="A3" s="3" t="inlineStr">
        <is>
          <t>Income Tax Disclosure [Line Items]</t>
        </is>
      </c>
    </row>
    <row r="4">
      <c r="A4" s="4" t="inlineStr">
        <is>
          <t>Statutory federal tax, percent</t>
        </is>
      </c>
      <c r="B4" s="4" t="inlineStr">
        <is>
          <t>21.00%</t>
        </is>
      </c>
      <c r="C4" s="4" t="inlineStr">
        <is>
          <t>21.00%</t>
        </is>
      </c>
    </row>
    <row r="5">
      <c r="A5" s="4" t="inlineStr">
        <is>
          <t>Deferred tax liabilitiy</t>
        </is>
      </c>
      <c r="B5" s="5" t="n">
        <v>12910</v>
      </c>
      <c r="C5" s="5" t="n">
        <v>11907</v>
      </c>
    </row>
    <row r="6">
      <c r="A6" s="4" t="inlineStr">
        <is>
          <t>Deferred tax assets</t>
        </is>
      </c>
      <c r="B6" s="6" t="n">
        <v>62100</v>
      </c>
      <c r="C6" s="6" t="n">
        <v>44600</v>
      </c>
    </row>
    <row r="7">
      <c r="A7" s="4" t="inlineStr">
        <is>
          <t>Valuation allowance</t>
        </is>
      </c>
      <c r="B7" s="6" t="n">
        <v>65304</v>
      </c>
      <c r="C7" s="6" t="n">
        <v>47664</v>
      </c>
      <c r="D7" s="5" t="n">
        <v>37019</v>
      </c>
    </row>
    <row r="8">
      <c r="A8" s="4" t="inlineStr">
        <is>
          <t>Indefinite-lived Intangible Assets [Member]</t>
        </is>
      </c>
    </row>
    <row r="9">
      <c r="A9" s="3" t="inlineStr">
        <is>
          <t>Income Tax Disclosure [Line Items]</t>
        </is>
      </c>
    </row>
    <row r="10">
      <c r="A10" s="4" t="inlineStr">
        <is>
          <t>Deferred tax liabilitiy</t>
        </is>
      </c>
      <c r="B10" s="6" t="n">
        <v>3200</v>
      </c>
    </row>
    <row r="11">
      <c r="A11" s="4" t="inlineStr">
        <is>
          <t>Valuation allowance</t>
        </is>
      </c>
      <c r="B11" s="6" t="n">
        <v>65304</v>
      </c>
      <c r="C11" s="6" t="n">
        <v>47664</v>
      </c>
    </row>
    <row r="12">
      <c r="A12" s="4" t="inlineStr">
        <is>
          <t>Federal [Member]</t>
        </is>
      </c>
    </row>
    <row r="13">
      <c r="A13" s="3" t="inlineStr">
        <is>
          <t>Income Tax Disclosure [Line Items]</t>
        </is>
      </c>
    </row>
    <row r="14">
      <c r="A14" s="4" t="inlineStr">
        <is>
          <t>Deferred tax liabilitiy</t>
        </is>
      </c>
      <c r="B14" s="6" t="n">
        <v>1600</v>
      </c>
      <c r="C14" s="6" t="n">
        <v>200</v>
      </c>
    </row>
    <row r="15">
      <c r="A15" s="4" t="inlineStr">
        <is>
          <t>Net operating loss carryforwards</t>
        </is>
      </c>
      <c r="B15" s="6" t="n">
        <v>55300</v>
      </c>
      <c r="C15" s="6" t="n">
        <v>211200</v>
      </c>
    </row>
    <row r="16">
      <c r="A16" s="4" t="inlineStr">
        <is>
          <t>Increase (Decrease) In Operating Loss Carryforwards</t>
        </is>
      </c>
      <c r="C16" s="6" t="n">
        <v>47500</v>
      </c>
    </row>
    <row r="17">
      <c r="A17" s="4" t="inlineStr">
        <is>
          <t>Net operating loss carryforwards, no expiration</t>
        </is>
      </c>
      <c r="B17" s="6" t="n">
        <v>55300</v>
      </c>
      <c r="C17" s="6" t="n">
        <v>47500</v>
      </c>
    </row>
    <row r="18">
      <c r="A18" s="4" t="inlineStr">
        <is>
          <t>State [Member]</t>
        </is>
      </c>
    </row>
    <row r="19">
      <c r="A19" s="3" t="inlineStr">
        <is>
          <t>Income Tax Disclosure [Line Items]</t>
        </is>
      </c>
    </row>
    <row r="20">
      <c r="A20" s="4" t="inlineStr">
        <is>
          <t>Deferred tax liabilitiy</t>
        </is>
      </c>
      <c r="C20" s="6" t="n">
        <v>1400</v>
      </c>
    </row>
    <row r="21">
      <c r="A21" s="4" t="inlineStr">
        <is>
          <t>Net operating loss carryforwards</t>
        </is>
      </c>
      <c r="B21" s="6" t="n">
        <v>47100</v>
      </c>
      <c r="C21" s="6" t="n">
        <v>105200</v>
      </c>
    </row>
    <row r="22">
      <c r="A22" s="4" t="inlineStr">
        <is>
          <t>Increase (Decrease) In Operating Loss Carryforwards</t>
        </is>
      </c>
      <c r="C22" s="6" t="n">
        <v>31200</v>
      </c>
    </row>
    <row r="23">
      <c r="A23" s="4" t="inlineStr">
        <is>
          <t>Net operating loss carryforwards, no expiration</t>
        </is>
      </c>
      <c r="B23" s="6" t="n">
        <v>24500</v>
      </c>
      <c r="C23" s="5" t="n">
        <v>7500</v>
      </c>
    </row>
    <row r="24">
      <c r="A24" s="4" t="inlineStr">
        <is>
          <t>Deferred tax assets</t>
        </is>
      </c>
      <c r="B24" s="5" t="n">
        <v>10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Schedule of Net Deferred Tax Assets and Liabilities) (Details) - USD ($) $ in Thousands</t>
        </is>
      </c>
      <c r="B1" s="2" t="inlineStr">
        <is>
          <t>Mar. 31, 2021</t>
        </is>
      </c>
      <c r="C1" s="2" t="inlineStr">
        <is>
          <t>Mar. 31, 2020</t>
        </is>
      </c>
      <c r="D1" s="2" t="inlineStr">
        <is>
          <t>Mar. 31, 2019</t>
        </is>
      </c>
    </row>
    <row r="2">
      <c r="A2" s="3" t="inlineStr">
        <is>
          <t>Deferred tax asset</t>
        </is>
      </c>
    </row>
    <row r="3">
      <c r="A3" s="4" t="inlineStr">
        <is>
          <t>Allowance for uncollectible accounts</t>
        </is>
      </c>
      <c r="B3" s="4" t="inlineStr">
        <is>
          <t xml:space="preserve"> </t>
        </is>
      </c>
      <c r="C3" s="5" t="n">
        <v>3</v>
      </c>
    </row>
    <row r="4">
      <c r="A4" s="4" t="inlineStr">
        <is>
          <t>Property and equipment</t>
        </is>
      </c>
      <c r="B4" s="6" t="n">
        <v>618</v>
      </c>
      <c r="C4" s="4" t="inlineStr">
        <is>
          <t xml:space="preserve"> </t>
        </is>
      </c>
    </row>
    <row r="5">
      <c r="A5" s="4" t="inlineStr">
        <is>
          <t>Accrued expenses</t>
        </is>
      </c>
      <c r="B5" s="6" t="n">
        <v>1052</v>
      </c>
      <c r="C5" s="6" t="n">
        <v>682</v>
      </c>
    </row>
    <row r="6">
      <c r="A6" s="4" t="inlineStr">
        <is>
          <t>Restructuring reserve</t>
        </is>
      </c>
      <c r="B6" s="4" t="inlineStr">
        <is>
          <t xml:space="preserve"> </t>
        </is>
      </c>
      <c r="C6" s="6" t="n">
        <v>83</v>
      </c>
    </row>
    <row r="7">
      <c r="A7" s="4" t="inlineStr">
        <is>
          <t>Deferred revenue</t>
        </is>
      </c>
      <c r="B7" s="6" t="n">
        <v>680</v>
      </c>
      <c r="C7" s="6" t="n">
        <v>855</v>
      </c>
    </row>
    <row r="8">
      <c r="A8" s="4" t="inlineStr">
        <is>
          <t>Asset retirement obligations</t>
        </is>
      </c>
      <c r="B8" s="6" t="n">
        <v>11</v>
      </c>
      <c r="C8" s="6" t="n">
        <v>10</v>
      </c>
    </row>
    <row r="9">
      <c r="A9" s="4" t="inlineStr">
        <is>
          <t>Net operating loss carryforward</t>
        </is>
      </c>
      <c r="B9" s="6" t="n">
        <v>65550</v>
      </c>
      <c r="C9" s="6" t="n">
        <v>51694</v>
      </c>
    </row>
    <row r="10">
      <c r="A10" s="4" t="inlineStr">
        <is>
          <t>Operating lease liabilities</t>
        </is>
      </c>
      <c r="B10" s="6" t="n">
        <v>1825</v>
      </c>
      <c r="C10" s="6" t="n">
        <v>2289</v>
      </c>
    </row>
    <row r="11">
      <c r="A11" s="4" t="inlineStr">
        <is>
          <t>Charitable contributions carryforward</t>
        </is>
      </c>
      <c r="B11" s="6" t="n">
        <v>62</v>
      </c>
      <c r="C11" s="6" t="n">
        <v>62</v>
      </c>
    </row>
    <row r="12">
      <c r="A12" s="4" t="inlineStr">
        <is>
          <t>Stock compensation expense</t>
        </is>
      </c>
      <c r="B12" s="6" t="n">
        <v>5207</v>
      </c>
      <c r="C12" s="6" t="n">
        <v>809</v>
      </c>
    </row>
    <row r="13">
      <c r="A13" s="4" t="inlineStr">
        <is>
          <t>Total deferred tax asset</t>
        </is>
      </c>
      <c r="B13" s="6" t="n">
        <v>75005</v>
      </c>
      <c r="C13" s="6" t="n">
        <v>56487</v>
      </c>
    </row>
    <row r="14">
      <c r="A14" s="3" t="inlineStr">
        <is>
          <t>Deferred tax liability</t>
        </is>
      </c>
    </row>
    <row r="15">
      <c r="A15" s="4" t="inlineStr">
        <is>
          <t>Property and equipment</t>
        </is>
      </c>
      <c r="B15" s="4" t="inlineStr">
        <is>
          <t xml:space="preserve"> </t>
        </is>
      </c>
      <c r="C15" s="6" t="n">
        <v>-7</v>
      </c>
    </row>
    <row r="16">
      <c r="A16" s="4" t="inlineStr">
        <is>
          <t>Right of use assets</t>
        </is>
      </c>
      <c r="B16" s="6" t="n">
        <v>-1316</v>
      </c>
      <c r="C16" s="6" t="n">
        <v>-1701</v>
      </c>
    </row>
    <row r="17">
      <c r="A17" s="4" t="inlineStr">
        <is>
          <t>Indefinite-lived intangible assets</t>
        </is>
      </c>
      <c r="B17" s="6" t="n">
        <v>-11594</v>
      </c>
      <c r="C17" s="6" t="n">
        <v>-10199</v>
      </c>
    </row>
    <row r="18">
      <c r="A18" s="4" t="inlineStr">
        <is>
          <t>Total deferred tax liability</t>
        </is>
      </c>
      <c r="B18" s="6" t="n">
        <v>-12910</v>
      </c>
      <c r="C18" s="6" t="n">
        <v>-11907</v>
      </c>
    </row>
    <row r="19">
      <c r="A19" s="4" t="inlineStr">
        <is>
          <t>Valuation allowance</t>
        </is>
      </c>
      <c r="B19" s="6" t="n">
        <v>-65304</v>
      </c>
      <c r="C19" s="6" t="n">
        <v>-47664</v>
      </c>
      <c r="D19" s="5" t="n">
        <v>-37019</v>
      </c>
    </row>
    <row r="20">
      <c r="A20" s="4" t="inlineStr">
        <is>
          <t>Net deferred tax assets and liabilities</t>
        </is>
      </c>
      <c r="B20" s="6" t="n">
        <v>-3209</v>
      </c>
      <c r="C20" s="6" t="n">
        <v>-3084</v>
      </c>
    </row>
    <row r="21">
      <c r="A21" s="4" t="inlineStr">
        <is>
          <t>Definite-Lived Intangible Assets [Member]</t>
        </is>
      </c>
    </row>
    <row r="22">
      <c r="A22" s="3" t="inlineStr">
        <is>
          <t>Deferred tax liability</t>
        </is>
      </c>
    </row>
    <row r="23">
      <c r="A23" s="4" t="inlineStr">
        <is>
          <t>Total deferred tax assets and liabilities</t>
        </is>
      </c>
      <c r="B23" s="6" t="n">
        <v>62095</v>
      </c>
      <c r="C23" s="6" t="n">
        <v>44580</v>
      </c>
    </row>
    <row r="24">
      <c r="A24" s="4" t="inlineStr">
        <is>
          <t>Indefinite-lived Intangible Assets [Member]</t>
        </is>
      </c>
    </row>
    <row r="25">
      <c r="A25" s="3" t="inlineStr">
        <is>
          <t>Deferred tax liability</t>
        </is>
      </c>
    </row>
    <row r="26">
      <c r="A26" s="4" t="inlineStr">
        <is>
          <t>Total deferred tax liability</t>
        </is>
      </c>
      <c r="B26" s="6" t="n">
        <v>-3200</v>
      </c>
    </row>
    <row r="27">
      <c r="A27" s="4" t="inlineStr">
        <is>
          <t>Valuation allowance</t>
        </is>
      </c>
      <c r="B27" s="5" t="n">
        <v>-65304</v>
      </c>
      <c r="C27" s="5" t="n">
        <v>-4766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Components of Income Tax Expense) (Details) - USD ($) $ in Thousands</t>
        </is>
      </c>
      <c r="B1" s="2" t="inlineStr">
        <is>
          <t>12 Months Ended</t>
        </is>
      </c>
    </row>
    <row r="2">
      <c r="B2" s="2" t="inlineStr">
        <is>
          <t>Mar. 31, 2021</t>
        </is>
      </c>
      <c r="C2" s="2" t="inlineStr">
        <is>
          <t>Mar. 31, 2020</t>
        </is>
      </c>
    </row>
    <row r="3">
      <c r="A3" s="3" t="inlineStr">
        <is>
          <t>Current:</t>
        </is>
      </c>
    </row>
    <row r="4">
      <c r="A4" s="4" t="inlineStr">
        <is>
          <t>Federal</t>
        </is>
      </c>
      <c r="B4" s="4" t="inlineStr">
        <is>
          <t xml:space="preserve"> </t>
        </is>
      </c>
      <c r="C4" s="4" t="inlineStr">
        <is>
          <t xml:space="preserve"> </t>
        </is>
      </c>
    </row>
    <row r="5">
      <c r="A5" s="4" t="inlineStr">
        <is>
          <t>State</t>
        </is>
      </c>
      <c r="B5" s="6" t="n">
        <v>2</v>
      </c>
      <c r="C5" s="6" t="n">
        <v>3</v>
      </c>
    </row>
    <row r="6">
      <c r="A6" s="4" t="inlineStr">
        <is>
          <t>Total current</t>
        </is>
      </c>
      <c r="B6" s="6" t="n">
        <v>2</v>
      </c>
      <c r="C6" s="6" t="n">
        <v>3</v>
      </c>
    </row>
    <row r="7">
      <c r="A7" s="3" t="inlineStr">
        <is>
          <t>Deferred:</t>
        </is>
      </c>
    </row>
    <row r="8">
      <c r="A8" s="4" t="inlineStr">
        <is>
          <t>Federal</t>
        </is>
      </c>
      <c r="B8" s="6" t="n">
        <v>251</v>
      </c>
      <c r="C8" s="6" t="n">
        <v>1637</v>
      </c>
    </row>
    <row r="9">
      <c r="A9" s="4" t="inlineStr">
        <is>
          <t>State</t>
        </is>
      </c>
      <c r="B9" s="6" t="n">
        <v>-127</v>
      </c>
      <c r="C9" s="6" t="n">
        <v>762</v>
      </c>
    </row>
    <row r="10">
      <c r="A10" s="4" t="inlineStr">
        <is>
          <t>Total deferred</t>
        </is>
      </c>
      <c r="B10" s="6" t="n">
        <v>124</v>
      </c>
      <c r="C10" s="6" t="n">
        <v>2399</v>
      </c>
    </row>
    <row r="11">
      <c r="A11" s="4" t="inlineStr">
        <is>
          <t>Total income tax (benefit) expense</t>
        </is>
      </c>
      <c r="B11" s="5" t="n">
        <v>126</v>
      </c>
      <c r="C11" s="5" t="n">
        <v>240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Schedule of Effective Income Tax Rate Reconciliation) (Details) - USD ($) $ in Thousands</t>
        </is>
      </c>
      <c r="B1" s="2" t="inlineStr">
        <is>
          <t>12 Months Ended</t>
        </is>
      </c>
    </row>
    <row r="2">
      <c r="B2" s="2" t="inlineStr">
        <is>
          <t>Mar. 31, 2021</t>
        </is>
      </c>
      <c r="C2" s="2" t="inlineStr">
        <is>
          <t>Mar. 31, 2020</t>
        </is>
      </c>
    </row>
    <row r="3">
      <c r="A3" s="3" t="inlineStr">
        <is>
          <t>Income Tax Disclosure [Line Items]</t>
        </is>
      </c>
    </row>
    <row r="4">
      <c r="A4" s="4" t="inlineStr">
        <is>
          <t>Statutory federal tax</t>
        </is>
      </c>
      <c r="B4" s="5" t="n">
        <v>-11405</v>
      </c>
      <c r="C4" s="5" t="n">
        <v>-7400</v>
      </c>
    </row>
    <row r="5">
      <c r="A5" s="4" t="inlineStr">
        <is>
          <t>State income taxes, net of federal benefit</t>
        </is>
      </c>
      <c r="B5" s="6" t="n">
        <v>-3194</v>
      </c>
      <c r="C5" s="6" t="n">
        <v>-439</v>
      </c>
    </row>
    <row r="6">
      <c r="A6" s="4" t="inlineStr">
        <is>
          <t>Incentive stock option expense</t>
        </is>
      </c>
      <c r="B6" s="6" t="n">
        <v>-720</v>
      </c>
      <c r="C6" s="6" t="n">
        <v>-41</v>
      </c>
    </row>
    <row r="7">
      <c r="A7" s="4" t="inlineStr">
        <is>
          <t>Other permanent differences</t>
        </is>
      </c>
      <c r="B7" s="6" t="n">
        <v>-251</v>
      </c>
      <c r="C7" s="6" t="n">
        <v>-91</v>
      </c>
    </row>
    <row r="8">
      <c r="A8" s="4" t="inlineStr">
        <is>
          <t>162M executive compensation limit</t>
        </is>
      </c>
      <c r="B8" s="6" t="n">
        <v>729</v>
      </c>
      <c r="C8" s="4" t="inlineStr">
        <is>
          <t xml:space="preserve"> </t>
        </is>
      </c>
    </row>
    <row r="9">
      <c r="A9" s="4" t="inlineStr">
        <is>
          <t>Restricted stock shortfall/windfall</t>
        </is>
      </c>
      <c r="B9" s="6" t="n">
        <v>-136</v>
      </c>
      <c r="C9" s="6" t="n">
        <v>-437</v>
      </c>
    </row>
    <row r="10">
      <c r="A10" s="4" t="inlineStr">
        <is>
          <t>Prior-year adjustments</t>
        </is>
      </c>
      <c r="B10" s="6" t="n">
        <v>-2536</v>
      </c>
      <c r="C10" s="6" t="n">
        <v>165</v>
      </c>
    </row>
    <row r="11">
      <c r="A11" s="4" t="inlineStr">
        <is>
          <t>Total income tax (benefit) expense</t>
        </is>
      </c>
      <c r="B11" s="5" t="n">
        <v>126</v>
      </c>
      <c r="C11" s="5" t="n">
        <v>2402</v>
      </c>
    </row>
    <row r="12">
      <c r="A12" s="4" t="inlineStr">
        <is>
          <t>Statutory federal tax, percent</t>
        </is>
      </c>
      <c r="B12" s="4" t="inlineStr">
        <is>
          <t>21.00%</t>
        </is>
      </c>
      <c r="C12" s="4" t="inlineStr">
        <is>
          <t>21.00%</t>
        </is>
      </c>
    </row>
    <row r="13">
      <c r="A13" s="4" t="inlineStr">
        <is>
          <t>State income taxes, net of federal benefit, percent</t>
        </is>
      </c>
      <c r="B13" s="4" t="inlineStr">
        <is>
          <t>6.00%</t>
        </is>
      </c>
      <c r="C13" s="4" t="inlineStr">
        <is>
          <t>1.00%</t>
        </is>
      </c>
    </row>
    <row r="14">
      <c r="A14" s="4" t="inlineStr">
        <is>
          <t>Incentive stock option expense, percent</t>
        </is>
      </c>
      <c r="B14" s="4" t="inlineStr">
        <is>
          <t>1.00%</t>
        </is>
      </c>
      <c r="C14" s="4" t="inlineStr">
        <is>
          <t>0.00%</t>
        </is>
      </c>
    </row>
    <row r="15">
      <c r="A15" s="4" t="inlineStr">
        <is>
          <t>Other permanent differences, percent</t>
        </is>
      </c>
      <c r="B15" s="4" t="inlineStr">
        <is>
          <t>0.00%</t>
        </is>
      </c>
      <c r="C15" s="4" t="inlineStr">
        <is>
          <t>0.00%</t>
        </is>
      </c>
    </row>
    <row r="16">
      <c r="A16" s="4" t="inlineStr">
        <is>
          <t>162M executive compensation limit</t>
        </is>
      </c>
      <c r="B16" s="4" t="inlineStr">
        <is>
          <t>(1.00%)</t>
        </is>
      </c>
      <c r="C16" s="4" t="inlineStr">
        <is>
          <t>0.00%</t>
        </is>
      </c>
    </row>
    <row r="17">
      <c r="A17" s="4" t="inlineStr">
        <is>
          <t>Restricted stock shortfall/windfall, percent</t>
        </is>
      </c>
      <c r="B17" s="4" t="inlineStr">
        <is>
          <t>0.00%</t>
        </is>
      </c>
      <c r="C17" s="4" t="inlineStr">
        <is>
          <t>1.00%</t>
        </is>
      </c>
    </row>
    <row r="18">
      <c r="A18" s="4" t="inlineStr">
        <is>
          <t>Prior-year adjustments, percent</t>
        </is>
      </c>
      <c r="B18" s="4" t="inlineStr">
        <is>
          <t>5.00%</t>
        </is>
      </c>
      <c r="C18" s="4" t="inlineStr">
        <is>
          <t>0.00%</t>
        </is>
      </c>
    </row>
    <row r="19">
      <c r="A19" s="4" t="inlineStr">
        <is>
          <t>Total income tax expense, percent</t>
        </is>
      </c>
      <c r="B19" s="4" t="inlineStr">
        <is>
          <t>0.00%</t>
        </is>
      </c>
      <c r="C19" s="4" t="inlineStr">
        <is>
          <t>(7.00%)</t>
        </is>
      </c>
    </row>
    <row r="20">
      <c r="A20" s="4" t="inlineStr">
        <is>
          <t>Federal [Member]</t>
        </is>
      </c>
    </row>
    <row r="21">
      <c r="A21" s="3" t="inlineStr">
        <is>
          <t>Income Tax Disclosure [Line Items]</t>
        </is>
      </c>
    </row>
    <row r="22">
      <c r="A22" s="4" t="inlineStr">
        <is>
          <t>Change in valuation allowance</t>
        </is>
      </c>
      <c r="B22" s="5" t="n">
        <v>14570</v>
      </c>
      <c r="C22" s="5" t="n">
        <v>9440</v>
      </c>
    </row>
    <row r="23">
      <c r="A23" s="4" t="inlineStr">
        <is>
          <t>Change in valuation allowance, percent</t>
        </is>
      </c>
      <c r="B23" s="4" t="inlineStr">
        <is>
          <t>(27.00%)</t>
        </is>
      </c>
      <c r="C23" s="4" t="inlineStr">
        <is>
          <t>(27.00%)</t>
        </is>
      </c>
    </row>
    <row r="24">
      <c r="A24" s="4" t="inlineStr">
        <is>
          <t>State [Member]</t>
        </is>
      </c>
    </row>
    <row r="25">
      <c r="A25" s="3" t="inlineStr">
        <is>
          <t>Income Tax Disclosure [Line Items]</t>
        </is>
      </c>
    </row>
    <row r="26">
      <c r="A26" s="4" t="inlineStr">
        <is>
          <t>Change in valuation allowance</t>
        </is>
      </c>
      <c r="B26" s="5" t="n">
        <v>3069</v>
      </c>
      <c r="C26" s="5" t="n">
        <v>1205</v>
      </c>
    </row>
    <row r="27">
      <c r="A27" s="4" t="inlineStr">
        <is>
          <t>Change in valuation allowance, percent</t>
        </is>
      </c>
      <c r="B27" s="4" t="inlineStr">
        <is>
          <t>(5.00%)</t>
        </is>
      </c>
      <c r="C27" s="4" t="inlineStr">
        <is>
          <t>(3.00%)</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P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3" customWidth="1" min="12" max="12"/>
    <col width="14" customWidth="1" min="13" max="13"/>
    <col width="25" customWidth="1" min="14" max="14"/>
    <col width="14" customWidth="1" min="15" max="15"/>
    <col width="14" customWidth="1" min="16" max="16"/>
  </cols>
  <sheetData>
    <row r="1">
      <c r="A1" s="1" t="inlineStr">
        <is>
          <t>Stock Acquisition Rights, Stock Options and Warrants (Narrative) (Details) - USD ($)</t>
        </is>
      </c>
      <c r="B1" s="2" t="inlineStr">
        <is>
          <t>Feb. 01, 2021</t>
        </is>
      </c>
      <c r="C1" s="2" t="inlineStr">
        <is>
          <t>Jan. 01, 2021</t>
        </is>
      </c>
      <c r="D1" s="2" t="inlineStr">
        <is>
          <t>Dec. 30, 2020</t>
        </is>
      </c>
      <c r="E1" s="2" t="inlineStr">
        <is>
          <t>Oct. 22, 2020</t>
        </is>
      </c>
      <c r="F1" s="2" t="inlineStr">
        <is>
          <t>Sep. 30, 2020</t>
        </is>
      </c>
      <c r="G1" s="2" t="inlineStr">
        <is>
          <t>Jun. 24, 2020</t>
        </is>
      </c>
      <c r="H1" s="2" t="inlineStr">
        <is>
          <t>Feb. 28, 2020</t>
        </is>
      </c>
      <c r="I1" s="2" t="inlineStr">
        <is>
          <t>Jan. 13, 2020</t>
        </is>
      </c>
      <c r="J1" s="2" t="inlineStr">
        <is>
          <t>Oct. 02, 2019</t>
        </is>
      </c>
      <c r="K1" s="2" t="inlineStr">
        <is>
          <t>Sep. 15, 2014</t>
        </is>
      </c>
      <c r="L1" s="2" t="inlineStr">
        <is>
          <t>May 31, 2020</t>
        </is>
      </c>
      <c r="M1" s="2" t="inlineStr">
        <is>
          <t>Jan. 31, 2020</t>
        </is>
      </c>
      <c r="N1" s="2" t="inlineStr">
        <is>
          <t>Mar. 31, 2021</t>
        </is>
      </c>
      <c r="O1" s="2" t="inlineStr">
        <is>
          <t>Mar. 31, 2020</t>
        </is>
      </c>
      <c r="P1" s="2" t="inlineStr">
        <is>
          <t>Mar. 31, 2019</t>
        </is>
      </c>
    </row>
    <row r="2">
      <c r="A2" s="3" t="inlineStr">
        <is>
          <t>Share-based Compensation Arrangement by Share-based Payment Award [Line Items]</t>
        </is>
      </c>
    </row>
    <row r="3">
      <c r="A3" s="4" t="inlineStr">
        <is>
          <t>General and administrative</t>
        </is>
      </c>
      <c r="N3" s="5" t="n">
        <v>39237000</v>
      </c>
      <c r="O3" s="5" t="n">
        <v>25233000</v>
      </c>
    </row>
    <row r="4">
      <c r="A4" s="4" t="inlineStr">
        <is>
          <t>Product development</t>
        </is>
      </c>
      <c r="N4" s="6" t="n">
        <v>4343000</v>
      </c>
      <c r="O4" s="6" t="n">
        <v>2953000</v>
      </c>
    </row>
    <row r="5">
      <c r="A5" s="4" t="inlineStr">
        <is>
          <t>Sales and support</t>
        </is>
      </c>
      <c r="N5" s="6" t="n">
        <v>2942000</v>
      </c>
      <c r="O5" s="6" t="n">
        <v>4055000</v>
      </c>
    </row>
    <row r="6">
      <c r="A6" s="4" t="inlineStr">
        <is>
          <t>Lease Agreements, 900 MHz [Member]</t>
        </is>
      </c>
    </row>
    <row r="7">
      <c r="A7" s="3" t="inlineStr">
        <is>
          <t>Share-based Compensation Arrangement by Share-based Payment Award [Line Items]</t>
        </is>
      </c>
    </row>
    <row r="8">
      <c r="A8" s="4" t="inlineStr">
        <is>
          <t>Stock compensation expense</t>
        </is>
      </c>
      <c r="N8" s="5" t="n">
        <v>195000</v>
      </c>
    </row>
    <row r="9">
      <c r="A9" s="4" t="inlineStr">
        <is>
          <t>Stock options, contractual life</t>
        </is>
      </c>
      <c r="N9" s="4" t="inlineStr">
        <is>
          <t>30 years</t>
        </is>
      </c>
    </row>
    <row r="10">
      <c r="A10" s="4" t="inlineStr">
        <is>
          <t>2014 Stock Plan [Member]</t>
        </is>
      </c>
    </row>
    <row r="11">
      <c r="A11" s="3" t="inlineStr">
        <is>
          <t>Share-based Compensation Arrangement by Share-based Payment Award [Line Items]</t>
        </is>
      </c>
    </row>
    <row r="12">
      <c r="A12" s="4" t="inlineStr">
        <is>
          <t>Common stock authorized and reserved for issuance</t>
        </is>
      </c>
      <c r="N12" s="6" t="n">
        <v>5027201</v>
      </c>
    </row>
    <row r="13">
      <c r="A13" s="4" t="inlineStr">
        <is>
          <t>Shares available</t>
        </is>
      </c>
      <c r="N13" s="6" t="n">
        <v>1639593</v>
      </c>
    </row>
    <row r="14">
      <c r="A14" s="4" t="inlineStr">
        <is>
          <t>Percentage of increase in number of shares of common stock issued and outstanding</t>
        </is>
      </c>
      <c r="C14" s="4" t="inlineStr">
        <is>
          <t>5.00%</t>
        </is>
      </c>
    </row>
    <row r="15">
      <c r="A15" s="4" t="inlineStr">
        <is>
          <t>Additional common stock authorized and reserved for future issuance</t>
        </is>
      </c>
      <c r="C15" s="6" t="n">
        <v>879216</v>
      </c>
    </row>
    <row r="16">
      <c r="A16" s="4" t="inlineStr">
        <is>
          <t>Maximum [Member] | 2014 Stock Plan [Member]</t>
        </is>
      </c>
    </row>
    <row r="17">
      <c r="A17" s="3" t="inlineStr">
        <is>
          <t>Share-based Compensation Arrangement by Share-based Payment Award [Line Items]</t>
        </is>
      </c>
    </row>
    <row r="18">
      <c r="A18" s="4" t="inlineStr">
        <is>
          <t>Percentage of increase in number of shares of common stock issued and outstanding</t>
        </is>
      </c>
      <c r="N18" s="4" t="inlineStr">
        <is>
          <t>5.00%</t>
        </is>
      </c>
    </row>
    <row r="19">
      <c r="A19" s="4" t="inlineStr">
        <is>
          <t>Common Class A [Member]</t>
        </is>
      </c>
    </row>
    <row r="20">
      <c r="A20" s="3" t="inlineStr">
        <is>
          <t>Share-based Compensation Arrangement by Share-based Payment Award [Line Items]</t>
        </is>
      </c>
    </row>
    <row r="21">
      <c r="A21" s="4" t="inlineStr">
        <is>
          <t>Percentage of units owned</t>
        </is>
      </c>
      <c r="K21" s="4" t="inlineStr">
        <is>
          <t>100.00%</t>
        </is>
      </c>
    </row>
    <row r="22">
      <c r="A22" s="4" t="inlineStr">
        <is>
          <t>PDV Spectrum Holding Company, LLC [Member] | Common Class B Units [Member]</t>
        </is>
      </c>
    </row>
    <row r="23">
      <c r="A23" s="3" t="inlineStr">
        <is>
          <t>Share-based Compensation Arrangement by Share-based Payment Award [Line Items]</t>
        </is>
      </c>
    </row>
    <row r="24">
      <c r="A24" s="4" t="inlineStr">
        <is>
          <t>Stock issued during period value to purchase of assets</t>
        </is>
      </c>
      <c r="K24" s="5" t="n">
        <v>10000000</v>
      </c>
    </row>
    <row r="25">
      <c r="A25" s="4" t="inlineStr">
        <is>
          <t>Sale of stock, shares</t>
        </is>
      </c>
      <c r="K25" s="6" t="n">
        <v>500000</v>
      </c>
    </row>
    <row r="26">
      <c r="A26" s="4" t="inlineStr">
        <is>
          <t>Sale of stock, price per share</t>
        </is>
      </c>
      <c r="K26" s="5" t="n">
        <v>20</v>
      </c>
    </row>
    <row r="27">
      <c r="A27" s="4" t="inlineStr">
        <is>
          <t>PDV Spectrum Holding Company, LLC [Member] | Common Class A [Member]</t>
        </is>
      </c>
    </row>
    <row r="28">
      <c r="A28" s="3" t="inlineStr">
        <is>
          <t>Share-based Compensation Arrangement by Share-based Payment Award [Line Items]</t>
        </is>
      </c>
    </row>
    <row r="29">
      <c r="A29" s="4" t="inlineStr">
        <is>
          <t>Subsidiary equity units for which investor has right to convert to common stock</t>
        </is>
      </c>
      <c r="K29" s="6" t="n">
        <v>500000</v>
      </c>
    </row>
    <row r="30">
      <c r="A30" s="4" t="inlineStr">
        <is>
          <t>Restricted Stock [Member]</t>
        </is>
      </c>
    </row>
    <row r="31">
      <c r="A31" s="3" t="inlineStr">
        <is>
          <t>Share-based Compensation Arrangement by Share-based Payment Award [Line Items]</t>
        </is>
      </c>
    </row>
    <row r="32">
      <c r="A32" s="4" t="inlineStr">
        <is>
          <t>Stock compensation expense</t>
        </is>
      </c>
      <c r="L32" s="5" t="n">
        <v>1500000</v>
      </c>
      <c r="N32" s="5" t="n">
        <v>9200000</v>
      </c>
      <c r="O32" s="5" t="n">
        <v>4300000</v>
      </c>
    </row>
    <row r="33">
      <c r="A33" s="4" t="inlineStr">
        <is>
          <t>Unvested compensation expense</t>
        </is>
      </c>
      <c r="N33" s="5" t="n">
        <v>13200000</v>
      </c>
    </row>
    <row r="34">
      <c r="A34" s="4" t="inlineStr">
        <is>
          <t>Weighted average period of recognition of unrecognized compensation cost</t>
        </is>
      </c>
      <c r="N34" s="4" t="inlineStr">
        <is>
          <t>2 years 4 months 10 days</t>
        </is>
      </c>
    </row>
    <row r="35">
      <c r="A35" s="4" t="inlineStr">
        <is>
          <t>Awards issued</t>
        </is>
      </c>
      <c r="L35" s="6" t="n">
        <v>28000</v>
      </c>
      <c r="N35" s="6" t="n">
        <v>316337</v>
      </c>
      <c r="O35" s="6" t="n">
        <v>208722</v>
      </c>
    </row>
    <row r="36">
      <c r="A36" s="4" t="inlineStr">
        <is>
          <t>Awards forfeited</t>
        </is>
      </c>
      <c r="N36" s="6" t="n">
        <v>9496</v>
      </c>
      <c r="O36" s="6" t="n">
        <v>1964</v>
      </c>
    </row>
    <row r="37">
      <c r="A37" s="4" t="inlineStr">
        <is>
          <t>General and administrative</t>
        </is>
      </c>
      <c r="O37" s="5" t="n">
        <v>3900000</v>
      </c>
    </row>
    <row r="38">
      <c r="A38" s="4" t="inlineStr">
        <is>
          <t>Product development</t>
        </is>
      </c>
      <c r="N38" s="5" t="n">
        <v>8400000</v>
      </c>
      <c r="O38" s="6" t="n">
        <v>200000</v>
      </c>
    </row>
    <row r="39">
      <c r="A39" s="4" t="inlineStr">
        <is>
          <t>Sales and support</t>
        </is>
      </c>
      <c r="N39" s="6" t="n">
        <v>600000</v>
      </c>
      <c r="O39" s="5" t="n">
        <v>200000</v>
      </c>
    </row>
    <row r="40">
      <c r="A40" s="4" t="inlineStr">
        <is>
          <t>Stock compensation expense</t>
        </is>
      </c>
      <c r="N40" s="6" t="n">
        <v>200000</v>
      </c>
    </row>
    <row r="41">
      <c r="A41" s="4" t="inlineStr">
        <is>
          <t>Restricted Stock [Member] | Type III [Member]</t>
        </is>
      </c>
    </row>
    <row r="42">
      <c r="A42" s="3" t="inlineStr">
        <is>
          <t>Share-based Compensation Arrangement by Share-based Payment Award [Line Items]</t>
        </is>
      </c>
    </row>
    <row r="43">
      <c r="A43" s="4" t="inlineStr">
        <is>
          <t>Stock compensation expense</t>
        </is>
      </c>
      <c r="N43" s="5" t="n">
        <v>800000</v>
      </c>
    </row>
    <row r="44">
      <c r="A44" s="4" t="inlineStr">
        <is>
          <t>Performance-Based Restricted Stock Units [Member]</t>
        </is>
      </c>
    </row>
    <row r="45">
      <c r="A45" s="3" t="inlineStr">
        <is>
          <t>Share-based Compensation Arrangement by Share-based Payment Award [Line Items]</t>
        </is>
      </c>
    </row>
    <row r="46">
      <c r="A46" s="4" t="inlineStr">
        <is>
          <t>Stock compensation expense</t>
        </is>
      </c>
      <c r="F46" s="5" t="n">
        <v>4300000</v>
      </c>
      <c r="M46" s="5" t="n">
        <v>0</v>
      </c>
    </row>
    <row r="47">
      <c r="A47" s="4" t="inlineStr">
        <is>
          <t>Awards issued</t>
        </is>
      </c>
      <c r="F47" s="6" t="n">
        <v>91216</v>
      </c>
      <c r="H47" s="6" t="n">
        <v>95538</v>
      </c>
      <c r="N47" s="6" t="n">
        <v>75049</v>
      </c>
      <c r="O47" s="6" t="n">
        <v>150291</v>
      </c>
    </row>
    <row r="48">
      <c r="A48" s="4" t="inlineStr">
        <is>
          <t>Awards forfeited</t>
        </is>
      </c>
      <c r="M48" s="6" t="n">
        <v>120445</v>
      </c>
      <c r="N48" s="6" t="n">
        <v>47768</v>
      </c>
      <c r="O48" s="6" t="n">
        <v>120445</v>
      </c>
    </row>
    <row r="49">
      <c r="A49" s="4" t="inlineStr">
        <is>
          <t>Performance-Based Restricted Stock Units [Member] | Additional [Member]</t>
        </is>
      </c>
    </row>
    <row r="50">
      <c r="A50" s="3" t="inlineStr">
        <is>
          <t>Share-based Compensation Arrangement by Share-based Payment Award [Line Items]</t>
        </is>
      </c>
    </row>
    <row r="51">
      <c r="A51" s="4" t="inlineStr">
        <is>
          <t>Awards issued</t>
        </is>
      </c>
      <c r="H51" s="6" t="n">
        <v>43446</v>
      </c>
    </row>
    <row r="52">
      <c r="A52" s="4" t="inlineStr">
        <is>
          <t>Performance-Based Restricted Stock Units [Member] | Chief Executive Officer [Member] | CSPM [Member]</t>
        </is>
      </c>
    </row>
    <row r="53">
      <c r="A53" s="3" t="inlineStr">
        <is>
          <t>Share-based Compensation Arrangement by Share-based Payment Award [Line Items]</t>
        </is>
      </c>
    </row>
    <row r="54">
      <c r="A54" s="4" t="inlineStr">
        <is>
          <t>Stock compensation expense</t>
        </is>
      </c>
      <c r="N54" s="5" t="n">
        <v>80000</v>
      </c>
    </row>
    <row r="55">
      <c r="A55" s="4" t="inlineStr">
        <is>
          <t>Unvested compensation expense</t>
        </is>
      </c>
      <c r="N55" s="5" t="n">
        <v>1000000</v>
      </c>
    </row>
    <row r="56">
      <c r="A56" s="4" t="inlineStr">
        <is>
          <t>Weighted average period of recognition of unrecognized compensation cost</t>
        </is>
      </c>
      <c r="N56" s="4" t="inlineStr">
        <is>
          <t>3 years 5 months 27 days</t>
        </is>
      </c>
    </row>
    <row r="57">
      <c r="A57" s="4" t="inlineStr">
        <is>
          <t>Vesting if target metric achieved</t>
        </is>
      </c>
      <c r="G57" s="6" t="n">
        <v>30049</v>
      </c>
    </row>
    <row r="58">
      <c r="A58" s="4" t="inlineStr">
        <is>
          <t>Performance-Based Restricted Stock Units [Member] | President and Chief Executive Officer [Member] | TSR [Member]</t>
        </is>
      </c>
    </row>
    <row r="59">
      <c r="A59" s="3" t="inlineStr">
        <is>
          <t>Share-based Compensation Arrangement by Share-based Payment Award [Line Items]</t>
        </is>
      </c>
    </row>
    <row r="60">
      <c r="A60" s="4" t="inlineStr">
        <is>
          <t>Stock compensation expense</t>
        </is>
      </c>
      <c r="N60" s="5" t="n">
        <v>160000</v>
      </c>
    </row>
    <row r="61">
      <c r="A61" s="4" t="inlineStr">
        <is>
          <t>Unvested compensation expense</t>
        </is>
      </c>
      <c r="N61" s="5" t="n">
        <v>3100000</v>
      </c>
    </row>
    <row r="62">
      <c r="A62" s="4" t="inlineStr">
        <is>
          <t>Weighted average period of recognition of unrecognized compensation cost</t>
        </is>
      </c>
      <c r="N62" s="4" t="inlineStr">
        <is>
          <t>3 years 8 months 16 days</t>
        </is>
      </c>
    </row>
    <row r="63">
      <c r="A63" s="4" t="inlineStr">
        <is>
          <t>Vesting if target metric achieved</t>
        </is>
      </c>
      <c r="B63" s="6" t="n">
        <v>45000</v>
      </c>
    </row>
    <row r="64">
      <c r="A64" s="4" t="inlineStr">
        <is>
          <t>Performance-Based Restricted Stock Units [Member] | 2014 Stock Plan [Member]</t>
        </is>
      </c>
    </row>
    <row r="65">
      <c r="A65" s="3" t="inlineStr">
        <is>
          <t>Share-based Compensation Arrangement by Share-based Payment Award [Line Items]</t>
        </is>
      </c>
    </row>
    <row r="66">
      <c r="A66" s="4" t="inlineStr">
        <is>
          <t>Awards issued</t>
        </is>
      </c>
      <c r="J66" s="6" t="n">
        <v>11307</v>
      </c>
    </row>
    <row r="67">
      <c r="A67" s="4" t="inlineStr">
        <is>
          <t>Performance-Based Restricted Stock Units [Member] | Minimum [Member] | CSPM [Member]</t>
        </is>
      </c>
    </row>
    <row r="68">
      <c r="A68" s="3" t="inlineStr">
        <is>
          <t>Share-based Compensation Arrangement by Share-based Payment Award [Line Items]</t>
        </is>
      </c>
    </row>
    <row r="69">
      <c r="A69" s="4" t="inlineStr">
        <is>
          <t>Percentage share payout</t>
        </is>
      </c>
      <c r="N69" s="4" t="inlineStr">
        <is>
          <t>0.00%</t>
        </is>
      </c>
    </row>
    <row r="70">
      <c r="A70" s="4" t="inlineStr">
        <is>
          <t>Performance-Based Restricted Stock Units [Member] | Minimum [Member] | Chief Executive Officer [Member] | CSPM [Member]</t>
        </is>
      </c>
    </row>
    <row r="71">
      <c r="A71" s="3" t="inlineStr">
        <is>
          <t>Share-based Compensation Arrangement by Share-based Payment Award [Line Items]</t>
        </is>
      </c>
    </row>
    <row r="72">
      <c r="A72" s="4" t="inlineStr">
        <is>
          <t>Vesting if target metric achieved</t>
        </is>
      </c>
      <c r="G72" s="6" t="n">
        <v>15025</v>
      </c>
    </row>
    <row r="73">
      <c r="A73" s="4" t="inlineStr">
        <is>
          <t>Performance-Based Restricted Stock Units [Member] | Minimum [Member] | Chief Executive Officer [Member] | TSR [Member]</t>
        </is>
      </c>
    </row>
    <row r="74">
      <c r="A74" s="3" t="inlineStr">
        <is>
          <t>Share-based Compensation Arrangement by Share-based Payment Award [Line Items]</t>
        </is>
      </c>
    </row>
    <row r="75">
      <c r="A75" s="4" t="inlineStr">
        <is>
          <t>Percentage share payout</t>
        </is>
      </c>
      <c r="N75" s="4" t="inlineStr">
        <is>
          <t>25.00%</t>
        </is>
      </c>
    </row>
    <row r="76">
      <c r="A76" s="4" t="inlineStr">
        <is>
          <t>Performance-Based Restricted Stock Units [Member] | Maximum [Member] | Chief Executive Officer [Member] | CSPM [Member]</t>
        </is>
      </c>
    </row>
    <row r="77">
      <c r="A77" s="3" t="inlineStr">
        <is>
          <t>Share-based Compensation Arrangement by Share-based Payment Award [Line Items]</t>
        </is>
      </c>
    </row>
    <row r="78">
      <c r="A78" s="4" t="inlineStr">
        <is>
          <t>Percentage share payout</t>
        </is>
      </c>
      <c r="N78" s="4" t="inlineStr">
        <is>
          <t>200.00%</t>
        </is>
      </c>
    </row>
    <row r="79">
      <c r="A79" s="4" t="inlineStr">
        <is>
          <t>Vesting if target metric achieved</t>
        </is>
      </c>
      <c r="G79" s="6" t="n">
        <v>60098</v>
      </c>
    </row>
    <row r="80">
      <c r="A80" s="4" t="inlineStr">
        <is>
          <t>Performance-Based Restricted Stock Units [Member] | Maximum [Member] | Chief Executive Officer [Member] | TSR [Member]</t>
        </is>
      </c>
    </row>
    <row r="81">
      <c r="A81" s="3" t="inlineStr">
        <is>
          <t>Share-based Compensation Arrangement by Share-based Payment Award [Line Items]</t>
        </is>
      </c>
    </row>
    <row r="82">
      <c r="A82" s="4" t="inlineStr">
        <is>
          <t>Percentage share payout</t>
        </is>
      </c>
      <c r="N82" s="4" t="inlineStr">
        <is>
          <t>350.00%</t>
        </is>
      </c>
    </row>
    <row r="83">
      <c r="A83" s="4" t="inlineStr">
        <is>
          <t>Performance-Based Restricted Stock Units [Member] | First Anniversary [Member]</t>
        </is>
      </c>
    </row>
    <row r="84">
      <c r="A84" s="3" t="inlineStr">
        <is>
          <t>Share-based Compensation Arrangement by Share-based Payment Award [Line Items]</t>
        </is>
      </c>
    </row>
    <row r="85">
      <c r="A85" s="4" t="inlineStr">
        <is>
          <t>Percentage of vesting for stock granted to employees</t>
        </is>
      </c>
      <c r="H85" s="4" t="inlineStr">
        <is>
          <t>50.00%</t>
        </is>
      </c>
    </row>
    <row r="86">
      <c r="A86" s="4" t="inlineStr">
        <is>
          <t>Performance-Based Restricted Stock Units [Member] | First Anniversary [Member] | Additional [Member]</t>
        </is>
      </c>
    </row>
    <row r="87">
      <c r="A87" s="3" t="inlineStr">
        <is>
          <t>Share-based Compensation Arrangement by Share-based Payment Award [Line Items]</t>
        </is>
      </c>
    </row>
    <row r="88">
      <c r="A88" s="4" t="inlineStr">
        <is>
          <t>Percentage of vesting for stock granted to employees</t>
        </is>
      </c>
      <c r="H88" s="4" t="inlineStr">
        <is>
          <t>100.00%</t>
        </is>
      </c>
    </row>
    <row r="89">
      <c r="A89" s="4" t="inlineStr">
        <is>
          <t>Performance-Based Restricted Stock Units [Member] | First Anniversary [Member] | Minimum [Member] | President and Chief Executive Officer [Member] | TSR [Member]</t>
        </is>
      </c>
    </row>
    <row r="90">
      <c r="A90" s="3" t="inlineStr">
        <is>
          <t>Share-based Compensation Arrangement by Share-based Payment Award [Line Items]</t>
        </is>
      </c>
    </row>
    <row r="91">
      <c r="A91" s="4" t="inlineStr">
        <is>
          <t>Percentage of vesting for stock granted to employees</t>
        </is>
      </c>
      <c r="B91" s="4" t="inlineStr">
        <is>
          <t>25.00%</t>
        </is>
      </c>
    </row>
    <row r="92">
      <c r="A92" s="4" t="inlineStr">
        <is>
          <t>Performance-Based Restricted Stock Units [Member] | First Anniversary [Member] | Maximum [Member] | President and Chief Executive Officer [Member] | TSR [Member]</t>
        </is>
      </c>
    </row>
    <row r="93">
      <c r="A93" s="3" t="inlineStr">
        <is>
          <t>Share-based Compensation Arrangement by Share-based Payment Award [Line Items]</t>
        </is>
      </c>
    </row>
    <row r="94">
      <c r="A94" s="4" t="inlineStr">
        <is>
          <t>Percentage of vesting for stock granted to employees</t>
        </is>
      </c>
      <c r="B94" s="4" t="inlineStr">
        <is>
          <t>350.00%</t>
        </is>
      </c>
    </row>
    <row r="95">
      <c r="A95" s="4" t="inlineStr">
        <is>
          <t>Performance-Based Restricted Stock Units [Member] | Second Anniversary [Member]</t>
        </is>
      </c>
    </row>
    <row r="96">
      <c r="A96" s="3" t="inlineStr">
        <is>
          <t>Share-based Compensation Arrangement by Share-based Payment Award [Line Items]</t>
        </is>
      </c>
    </row>
    <row r="97">
      <c r="A97" s="4" t="inlineStr">
        <is>
          <t>Percentage of vesting for stock granted to employees</t>
        </is>
      </c>
      <c r="H97" s="4" t="inlineStr">
        <is>
          <t>50.00%</t>
        </is>
      </c>
    </row>
    <row r="98">
      <c r="A98" s="4" t="inlineStr">
        <is>
          <t>Stock Options [Member]</t>
        </is>
      </c>
    </row>
    <row r="99">
      <c r="A99" s="3" t="inlineStr">
        <is>
          <t>Share-based Compensation Arrangement by Share-based Payment Award [Line Items]</t>
        </is>
      </c>
    </row>
    <row r="100">
      <c r="A100" s="4" t="inlineStr">
        <is>
          <t>Weighted average period of recognition of unrecognized compensation cost</t>
        </is>
      </c>
      <c r="N100" s="4" t="inlineStr">
        <is>
          <t>1 year 3 months 18 days</t>
        </is>
      </c>
    </row>
    <row r="101">
      <c r="A101" s="4" t="inlineStr">
        <is>
          <t>Stock options awarded</t>
        </is>
      </c>
      <c r="N101" s="6" t="n">
        <v>123058</v>
      </c>
      <c r="O101" s="6" t="n">
        <v>3330</v>
      </c>
    </row>
    <row r="102">
      <c r="A102" s="4" t="inlineStr">
        <is>
          <t>Intrinsic value of options exercised</t>
        </is>
      </c>
      <c r="N102" s="5" t="n">
        <v>5000000</v>
      </c>
    </row>
    <row r="103">
      <c r="A103" s="4" t="inlineStr">
        <is>
          <t>Weighted average fair value for each stock option award granted</t>
        </is>
      </c>
      <c r="N103" s="8" t="n">
        <v>42.04</v>
      </c>
    </row>
    <row r="104">
      <c r="A104" s="4" t="inlineStr">
        <is>
          <t>Unrecognized compensation cost related to non-vested share options granted</t>
        </is>
      </c>
      <c r="N104" s="5" t="n">
        <v>1800000</v>
      </c>
    </row>
    <row r="105">
      <c r="A105" s="4" t="inlineStr">
        <is>
          <t>Stock options outstanding</t>
        </is>
      </c>
      <c r="N105" s="6" t="n">
        <v>1663223</v>
      </c>
      <c r="O105" s="6" t="n">
        <v>1807466</v>
      </c>
      <c r="P105" s="6" t="n">
        <v>1923634</v>
      </c>
    </row>
    <row r="106">
      <c r="A106" s="4" t="inlineStr">
        <is>
          <t>Stock Options [Member] | President and Chief Executive Officer [Member]</t>
        </is>
      </c>
    </row>
    <row r="107">
      <c r="A107" s="3" t="inlineStr">
        <is>
          <t>Share-based Compensation Arrangement by Share-based Payment Award [Line Items]</t>
        </is>
      </c>
    </row>
    <row r="108">
      <c r="A108" s="4" t="inlineStr">
        <is>
          <t>Stock options awarded</t>
        </is>
      </c>
      <c r="G108" s="6" t="n">
        <v>60558</v>
      </c>
    </row>
    <row r="109">
      <c r="A109" s="4" t="inlineStr">
        <is>
          <t>Vesting term</t>
        </is>
      </c>
      <c r="G109" s="4" t="inlineStr">
        <is>
          <t>10 years</t>
        </is>
      </c>
    </row>
    <row r="110">
      <c r="A110" s="4" t="inlineStr">
        <is>
          <t>Stock Options [Member] | Consultant [Member]</t>
        </is>
      </c>
    </row>
    <row r="111">
      <c r="A111" s="3" t="inlineStr">
        <is>
          <t>Share-based Compensation Arrangement by Share-based Payment Award [Line Items]</t>
        </is>
      </c>
    </row>
    <row r="112">
      <c r="A112" s="4" t="inlineStr">
        <is>
          <t>Stock options awarded</t>
        </is>
      </c>
      <c r="O112" s="6" t="n">
        <v>3330</v>
      </c>
    </row>
    <row r="113">
      <c r="A113" s="4" t="inlineStr">
        <is>
          <t>Vesting term</t>
        </is>
      </c>
      <c r="O113" s="4" t="inlineStr">
        <is>
          <t>10 years</t>
        </is>
      </c>
    </row>
    <row r="114">
      <c r="A114" s="4" t="inlineStr">
        <is>
          <t>Stock Options [Member] | Senior Executive Officer [Member]</t>
        </is>
      </c>
    </row>
    <row r="115">
      <c r="A115" s="3" t="inlineStr">
        <is>
          <t>Share-based Compensation Arrangement by Share-based Payment Award [Line Items]</t>
        </is>
      </c>
    </row>
    <row r="116">
      <c r="A116" s="4" t="inlineStr">
        <is>
          <t>Stock options awarded</t>
        </is>
      </c>
      <c r="E116" s="6" t="n">
        <v>62500</v>
      </c>
    </row>
    <row r="117">
      <c r="A117" s="4" t="inlineStr">
        <is>
          <t>Vesting term</t>
        </is>
      </c>
      <c r="E117" s="4" t="inlineStr">
        <is>
          <t>10 years</t>
        </is>
      </c>
    </row>
    <row r="118">
      <c r="A118" s="4" t="inlineStr">
        <is>
          <t>Stock Options [Member] | First Anniversary [Member] | President and Chief Executive Officer [Member]</t>
        </is>
      </c>
    </row>
    <row r="119">
      <c r="A119" s="3" t="inlineStr">
        <is>
          <t>Share-based Compensation Arrangement by Share-based Payment Award [Line Items]</t>
        </is>
      </c>
    </row>
    <row r="120">
      <c r="A120" s="4" t="inlineStr">
        <is>
          <t>Percentage of vesting for stock granted to employees</t>
        </is>
      </c>
      <c r="G120" s="4" t="inlineStr">
        <is>
          <t>25.00%</t>
        </is>
      </c>
    </row>
    <row r="121">
      <c r="A121" s="4" t="inlineStr">
        <is>
          <t>Stock Options [Member] | First Anniversary [Member] | Consultant [Member]</t>
        </is>
      </c>
    </row>
    <row r="122">
      <c r="A122" s="3" t="inlineStr">
        <is>
          <t>Share-based Compensation Arrangement by Share-based Payment Award [Line Items]</t>
        </is>
      </c>
    </row>
    <row r="123">
      <c r="A123" s="4" t="inlineStr">
        <is>
          <t>Percentage of vesting for stock granted to employees</t>
        </is>
      </c>
      <c r="O123" s="4" t="inlineStr">
        <is>
          <t>50.00%</t>
        </is>
      </c>
    </row>
    <row r="124">
      <c r="A124" s="4" t="inlineStr">
        <is>
          <t>Stock Options [Member] | First Anniversary [Member] | Senior Executive Officer [Member]</t>
        </is>
      </c>
    </row>
    <row r="125">
      <c r="A125" s="3" t="inlineStr">
        <is>
          <t>Share-based Compensation Arrangement by Share-based Payment Award [Line Items]</t>
        </is>
      </c>
    </row>
    <row r="126">
      <c r="A126" s="4" t="inlineStr">
        <is>
          <t>Percentage of vesting for stock granted to employees</t>
        </is>
      </c>
      <c r="E126" s="4" t="inlineStr">
        <is>
          <t>25.00%</t>
        </is>
      </c>
    </row>
    <row r="127">
      <c r="A127" s="4" t="inlineStr">
        <is>
          <t>Stock Options [Member] | Second Anniversary [Member] | Consultant [Member]</t>
        </is>
      </c>
    </row>
    <row r="128">
      <c r="A128" s="3" t="inlineStr">
        <is>
          <t>Share-based Compensation Arrangement by Share-based Payment Award [Line Items]</t>
        </is>
      </c>
    </row>
    <row r="129">
      <c r="A129" s="4" t="inlineStr">
        <is>
          <t>Percentage of vesting for stock granted to employees</t>
        </is>
      </c>
      <c r="O129" s="4" t="inlineStr">
        <is>
          <t>50.00%</t>
        </is>
      </c>
    </row>
    <row r="130">
      <c r="A130" s="4" t="inlineStr">
        <is>
          <t>Performance-Based Stock Options [Member]</t>
        </is>
      </c>
    </row>
    <row r="131">
      <c r="A131" s="3" t="inlineStr">
        <is>
          <t>Share-based Compensation Arrangement by Share-based Payment Award [Line Items]</t>
        </is>
      </c>
    </row>
    <row r="132">
      <c r="A132" s="4" t="inlineStr">
        <is>
          <t>Stock compensation expense</t>
        </is>
      </c>
      <c r="I132" s="5" t="n">
        <v>0</v>
      </c>
      <c r="N132" s="5" t="n">
        <v>800000</v>
      </c>
    </row>
    <row r="133">
      <c r="A133" s="4" t="inlineStr">
        <is>
          <t>Stock options awarded</t>
        </is>
      </c>
      <c r="H133" s="6" t="n">
        <v>67562</v>
      </c>
      <c r="O133" s="6" t="n">
        <v>82197</v>
      </c>
    </row>
    <row r="134">
      <c r="A134" s="4" t="inlineStr">
        <is>
          <t>Stock options forfeited</t>
        </is>
      </c>
      <c r="D134" s="6" t="n">
        <v>33780</v>
      </c>
      <c r="I134" s="6" t="n">
        <v>179945</v>
      </c>
    </row>
    <row r="135">
      <c r="A135" s="4" t="inlineStr">
        <is>
          <t>Stock options outstanding</t>
        </is>
      </c>
      <c r="N135" s="6" t="n">
        <v>48417</v>
      </c>
      <c r="O135" s="6" t="n">
        <v>82197</v>
      </c>
      <c r="P135" s="6" t="n">
        <v>179945</v>
      </c>
    </row>
    <row r="136">
      <c r="A136" s="4" t="inlineStr">
        <is>
          <t>Performance-Based Stock Options [Member] | Additional [Member]</t>
        </is>
      </c>
    </row>
    <row r="137">
      <c r="A137" s="3" t="inlineStr">
        <is>
          <t>Share-based Compensation Arrangement by Share-based Payment Award [Line Items]</t>
        </is>
      </c>
    </row>
    <row r="138">
      <c r="A138" s="4" t="inlineStr">
        <is>
          <t>Stock options awarded</t>
        </is>
      </c>
      <c r="H138" s="6" t="n">
        <v>14635</v>
      </c>
    </row>
    <row r="139">
      <c r="A139" s="4" t="inlineStr">
        <is>
          <t>Performance-Based Stock Options [Member] | First Anniversary [Member]</t>
        </is>
      </c>
    </row>
    <row r="140">
      <c r="A140" s="3" t="inlineStr">
        <is>
          <t>Share-based Compensation Arrangement by Share-based Payment Award [Line Items]</t>
        </is>
      </c>
    </row>
    <row r="141">
      <c r="A141" s="4" t="inlineStr">
        <is>
          <t>Percentage of vesting for stock granted to employees</t>
        </is>
      </c>
      <c r="H141" s="4" t="inlineStr">
        <is>
          <t>50.00%</t>
        </is>
      </c>
    </row>
    <row r="142">
      <c r="A142" s="4" t="inlineStr">
        <is>
          <t>Performance-Based Stock Options [Member] | First Anniversary [Member] | Additional [Member]</t>
        </is>
      </c>
    </row>
    <row r="143">
      <c r="A143" s="3" t="inlineStr">
        <is>
          <t>Share-based Compensation Arrangement by Share-based Payment Award [Line Items]</t>
        </is>
      </c>
    </row>
    <row r="144">
      <c r="A144" s="4" t="inlineStr">
        <is>
          <t>Percentage of vesting for stock granted to employees</t>
        </is>
      </c>
      <c r="H144" s="4" t="inlineStr">
        <is>
          <t>100.00%</t>
        </is>
      </c>
    </row>
    <row r="145">
      <c r="A145" s="4" t="inlineStr">
        <is>
          <t>Performance-Based Stock Options [Member] | Second Anniversary [Member]</t>
        </is>
      </c>
    </row>
    <row r="146">
      <c r="A146" s="3" t="inlineStr">
        <is>
          <t>Share-based Compensation Arrangement by Share-based Payment Award [Line Items]</t>
        </is>
      </c>
    </row>
    <row r="147">
      <c r="A147" s="4" t="inlineStr">
        <is>
          <t>Percentage of vesting for stock granted to employees</t>
        </is>
      </c>
      <c r="H147" s="4" t="inlineStr">
        <is>
          <t>50.00%</t>
        </is>
      </c>
    </row>
    <row r="148">
      <c r="A148" s="4" t="inlineStr">
        <is>
          <t>Service-Based Stock Options [Member]</t>
        </is>
      </c>
    </row>
    <row r="149">
      <c r="A149" s="3" t="inlineStr">
        <is>
          <t>Share-based Compensation Arrangement by Share-based Payment Award [Line Items]</t>
        </is>
      </c>
    </row>
    <row r="150">
      <c r="A150" s="4" t="inlineStr">
        <is>
          <t>Stock compensation expense</t>
        </is>
      </c>
      <c r="N150" s="5" t="n">
        <v>1300000</v>
      </c>
      <c r="O150" s="5" t="n">
        <v>15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tock Acquisition Rights, Stock Options and Warrants (Summary of Restricted Stock and Restricted Stock Units Activity) (Details) - Restricted Stock [Member] - $ / shares</t>
        </is>
      </c>
      <c r="B1" s="2" t="inlineStr">
        <is>
          <t>1 Months Ended</t>
        </is>
      </c>
      <c r="C1" s="2" t="inlineStr">
        <is>
          <t>12 Months Ended</t>
        </is>
      </c>
    </row>
    <row r="2">
      <c r="B2" s="2" t="inlineStr">
        <is>
          <t>May 31, 2020</t>
        </is>
      </c>
      <c r="C2" s="2" t="inlineStr">
        <is>
          <t>Mar. 31, 2021</t>
        </is>
      </c>
      <c r="D2" s="2" t="inlineStr">
        <is>
          <t>Mar. 31, 2020</t>
        </is>
      </c>
    </row>
    <row r="3">
      <c r="A3" s="3" t="inlineStr">
        <is>
          <t>Share-based Compensation Arrangement by Share-based Payment Award [Line Items]</t>
        </is>
      </c>
    </row>
    <row r="4">
      <c r="A4" s="4" t="inlineStr">
        <is>
          <t>Stock Outstanding</t>
        </is>
      </c>
      <c r="C4" s="6" t="n">
        <v>352194</v>
      </c>
      <c r="D4" s="6" t="n">
        <v>279212</v>
      </c>
    </row>
    <row r="5">
      <c r="A5" s="4" t="inlineStr">
        <is>
          <t>Stock, Granted</t>
        </is>
      </c>
      <c r="B5" s="6" t="n">
        <v>28000</v>
      </c>
      <c r="C5" s="6" t="n">
        <v>316337</v>
      </c>
      <c r="D5" s="6" t="n">
        <v>208722</v>
      </c>
    </row>
    <row r="6">
      <c r="A6" s="4" t="inlineStr">
        <is>
          <t>Stock, Vested</t>
        </is>
      </c>
      <c r="C6" s="6" t="n">
        <v>-183276</v>
      </c>
      <c r="D6" s="6" t="n">
        <v>-133776</v>
      </c>
    </row>
    <row r="7">
      <c r="A7" s="4" t="inlineStr">
        <is>
          <t>Stock, Forfeited</t>
        </is>
      </c>
      <c r="C7" s="6" t="n">
        <v>-9496</v>
      </c>
      <c r="D7" s="6" t="n">
        <v>-1964</v>
      </c>
    </row>
    <row r="8">
      <c r="A8" s="4" t="inlineStr">
        <is>
          <t>Stock Outstanding</t>
        </is>
      </c>
      <c r="C8" s="6" t="n">
        <v>475759</v>
      </c>
      <c r="D8" s="6" t="n">
        <v>352194</v>
      </c>
    </row>
    <row r="9">
      <c r="A9" s="4" t="inlineStr">
        <is>
          <t>Weighted Average Grant Date Fair Value, Stock Outstanding</t>
        </is>
      </c>
      <c r="C9" s="8" t="n">
        <v>37.93</v>
      </c>
      <c r="D9" s="8" t="n">
        <v>28.71</v>
      </c>
    </row>
    <row r="10">
      <c r="A10" s="4" t="inlineStr">
        <is>
          <t>Weighted Average Grant Date Fair Value, Stock, Granted</t>
        </is>
      </c>
      <c r="C10" s="11" t="n">
        <v>46.07</v>
      </c>
      <c r="D10" s="11" t="n">
        <v>42.86</v>
      </c>
    </row>
    <row r="11">
      <c r="A11" s="4" t="inlineStr">
        <is>
          <t>Weighted Average Grant Date Fair Value, Stock, Vested</t>
        </is>
      </c>
      <c r="C11" s="11" t="n">
        <v>-40.18</v>
      </c>
      <c r="D11" s="11" t="n">
        <v>-28.96</v>
      </c>
    </row>
    <row r="12">
      <c r="A12" s="4" t="inlineStr">
        <is>
          <t>Weighted Average Grant Date Fair Value, Stock, Forfeited</t>
        </is>
      </c>
      <c r="C12" s="11" t="n">
        <v>-37.38</v>
      </c>
      <c r="D12" s="11" t="n">
        <v>-22.85</v>
      </c>
    </row>
    <row r="13">
      <c r="A13" s="4" t="inlineStr">
        <is>
          <t>Weighted Average Grant Date Fair Value, Stock Outstanding</t>
        </is>
      </c>
      <c r="C13" s="8" t="n">
        <v>42.48</v>
      </c>
      <c r="D13" s="8" t="n">
        <v>37.93</v>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tock Acquisition Rights, Stock Options and Warrants (Summary of Performance Stock Activity) (Details) - Performance-Based Restricted Stock Units [Member] - $ / shares</t>
        </is>
      </c>
      <c r="B1" s="2" t="inlineStr">
        <is>
          <t>Sep. 30, 2020</t>
        </is>
      </c>
      <c r="C1" s="2" t="inlineStr">
        <is>
          <t>Feb. 28, 2020</t>
        </is>
      </c>
      <c r="D1" s="2" t="inlineStr">
        <is>
          <t>Jan. 31, 2020</t>
        </is>
      </c>
      <c r="E1" s="2" t="inlineStr">
        <is>
          <t>Mar. 31, 2021</t>
        </is>
      </c>
      <c r="F1" s="2" t="inlineStr">
        <is>
          <t>Mar. 31, 2020</t>
        </is>
      </c>
    </row>
    <row r="2">
      <c r="A2" s="3" t="inlineStr">
        <is>
          <t>Share-based Compensation Arrangement by Share-based Payment Award [Line Items]</t>
        </is>
      </c>
    </row>
    <row r="3">
      <c r="A3" s="4" t="inlineStr">
        <is>
          <t>Stock Outstanding</t>
        </is>
      </c>
      <c r="E3" s="6" t="n">
        <v>138984</v>
      </c>
      <c r="F3" s="6" t="n">
        <v>109138</v>
      </c>
    </row>
    <row r="4">
      <c r="A4" s="4" t="inlineStr">
        <is>
          <t>Stock, Granted</t>
        </is>
      </c>
      <c r="B4" s="6" t="n">
        <v>91216</v>
      </c>
      <c r="C4" s="6" t="n">
        <v>95538</v>
      </c>
      <c r="E4" s="6" t="n">
        <v>75049</v>
      </c>
      <c r="F4" s="6" t="n">
        <v>150291</v>
      </c>
    </row>
    <row r="5">
      <c r="A5" s="4" t="inlineStr">
        <is>
          <t>Stock, Vested</t>
        </is>
      </c>
      <c r="E5" s="6" t="n">
        <v>-91216</v>
      </c>
    </row>
    <row r="6">
      <c r="A6" s="4" t="inlineStr">
        <is>
          <t>Stock, Forfeited</t>
        </is>
      </c>
      <c r="D6" s="6" t="n">
        <v>-120445</v>
      </c>
      <c r="E6" s="6" t="n">
        <v>-47768</v>
      </c>
      <c r="F6" s="6" t="n">
        <v>-120445</v>
      </c>
    </row>
    <row r="7">
      <c r="A7" s="4" t="inlineStr">
        <is>
          <t>Stock Outstanding</t>
        </is>
      </c>
      <c r="E7" s="6" t="n">
        <v>75049</v>
      </c>
      <c r="F7" s="6" t="n">
        <v>138984</v>
      </c>
    </row>
    <row r="8">
      <c r="A8" s="4" t="inlineStr">
        <is>
          <t>Weighted Average Grant Date Fair Value, Stock Outstanding</t>
        </is>
      </c>
      <c r="E8" s="8" t="n">
        <v>46.85</v>
      </c>
      <c r="F8" s="8" t="n">
        <v>23.8</v>
      </c>
    </row>
    <row r="9">
      <c r="A9" s="4" t="inlineStr">
        <is>
          <t>Weighted Average Grant Date Fair Value, Stock, Granted</t>
        </is>
      </c>
      <c r="E9" s="11" t="n">
        <v>58.65</v>
      </c>
      <c r="F9" s="11" t="n">
        <v>46.23</v>
      </c>
    </row>
    <row r="10">
      <c r="A10" s="4" t="inlineStr">
        <is>
          <t>Weighted Average Grant Date Fair Value, Stock, Vested</t>
        </is>
      </c>
      <c r="E10" s="11" t="n">
        <v>46.85</v>
      </c>
    </row>
    <row r="11">
      <c r="A11" s="4" t="inlineStr">
        <is>
          <t>Weighted Average Grant Date Fair Value, Stock, Forfeited</t>
        </is>
      </c>
      <c r="E11" s="11" t="n">
        <v>46.85</v>
      </c>
      <c r="F11" s="11" t="n">
        <v>25.19</v>
      </c>
    </row>
    <row r="12">
      <c r="A12" s="4" t="inlineStr">
        <is>
          <t>Weighted Average Grant Date Fair Value, Stock Outstanding</t>
        </is>
      </c>
      <c r="E12" s="8" t="n">
        <v>58.65</v>
      </c>
      <c r="F12" s="8" t="n">
        <v>46.8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Stock Acquisition Rights, Stock Options and Warrants (Schedule of Assumptions used to Calculate Fair Value of Performance-Based Restricted Units) (Details) - Performance-Based Restricted Stock Units [Member]</t>
        </is>
      </c>
      <c r="B1" s="2" t="inlineStr">
        <is>
          <t>12 Months Ended</t>
        </is>
      </c>
    </row>
    <row r="2">
      <c r="B2" s="2" t="inlineStr">
        <is>
          <t>Mar. 31, 2021</t>
        </is>
      </c>
    </row>
    <row r="3">
      <c r="A3" s="4" t="inlineStr">
        <is>
          <t>Risk-free interest rate</t>
        </is>
      </c>
      <c r="B3" s="4" t="inlineStr">
        <is>
          <t>0.29%</t>
        </is>
      </c>
    </row>
    <row r="4">
      <c r="A4" s="4" t="inlineStr">
        <is>
          <t>Volatility</t>
        </is>
      </c>
      <c r="B4" s="4" t="inlineStr">
        <is>
          <t>56.09%</t>
        </is>
      </c>
    </row>
    <row r="5">
      <c r="A5" s="4" t="inlineStr">
        <is>
          <t>Expected term</t>
        </is>
      </c>
      <c r="B5" s="4" t="inlineStr">
        <is>
          <t>4 year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Acquisition Rights, Stock Options and Warrants (Summary of Stock Option Activity) (Details) - Stock Options [Member] - USD ($)</t>
        </is>
      </c>
      <c r="B1" s="2" t="inlineStr">
        <is>
          <t>12 Months Ended</t>
        </is>
      </c>
    </row>
    <row r="2">
      <c r="B2" s="2" t="inlineStr">
        <is>
          <t>Mar. 31, 2021</t>
        </is>
      </c>
      <c r="C2" s="2" t="inlineStr">
        <is>
          <t>Mar. 31, 2020</t>
        </is>
      </c>
    </row>
    <row r="3">
      <c r="A3" s="3" t="inlineStr">
        <is>
          <t>Share-based Compensation Arrangement by Share-based Payment Award [Line Items]</t>
        </is>
      </c>
    </row>
    <row r="4">
      <c r="A4" s="4" t="inlineStr">
        <is>
          <t>Options Outstanding</t>
        </is>
      </c>
      <c r="B4" s="6" t="n">
        <v>1807466</v>
      </c>
      <c r="C4" s="6" t="n">
        <v>1923634</v>
      </c>
    </row>
    <row r="5">
      <c r="A5" s="4" t="inlineStr">
        <is>
          <t>Options, Granted</t>
        </is>
      </c>
      <c r="B5" s="6" t="n">
        <v>123058</v>
      </c>
      <c r="C5" s="6" t="n">
        <v>3330</v>
      </c>
    </row>
    <row r="6">
      <c r="A6" s="4" t="inlineStr">
        <is>
          <t>Options, Exercised</t>
        </is>
      </c>
      <c r="B6" s="6" t="n">
        <v>-229801</v>
      </c>
      <c r="C6" s="6" t="n">
        <v>-107623</v>
      </c>
    </row>
    <row r="7">
      <c r="A7" s="4" t="inlineStr">
        <is>
          <t>Options, Forfeited/Expired</t>
        </is>
      </c>
      <c r="B7" s="6" t="n">
        <v>-37500</v>
      </c>
      <c r="C7" s="6" t="n">
        <v>-11875</v>
      </c>
    </row>
    <row r="8">
      <c r="A8" s="4" t="inlineStr">
        <is>
          <t>Options Outstanding</t>
        </is>
      </c>
      <c r="B8" s="6" t="n">
        <v>1663223</v>
      </c>
      <c r="C8" s="6" t="n">
        <v>1807466</v>
      </c>
    </row>
    <row r="9">
      <c r="A9" s="4" t="inlineStr">
        <is>
          <t>Options, Exercisable (shares)</t>
        </is>
      </c>
      <c r="B9" s="6" t="n">
        <v>1439823</v>
      </c>
    </row>
    <row r="10">
      <c r="A10" s="4" t="inlineStr">
        <is>
          <t>Options, Total vested or expected to vest (shares)</t>
        </is>
      </c>
      <c r="B10" s="6" t="n">
        <v>1660538</v>
      </c>
    </row>
    <row r="11">
      <c r="A11" s="4" t="inlineStr">
        <is>
          <t>Weighted Average Exercise Price, Options outstanding</t>
        </is>
      </c>
      <c r="B11" s="8" t="n">
        <v>23.57</v>
      </c>
      <c r="C11" s="8" t="n">
        <v>23.64</v>
      </c>
    </row>
    <row r="12">
      <c r="A12" s="4" t="inlineStr">
        <is>
          <t>Weighted Average Exercise Price, Granted</t>
        </is>
      </c>
      <c r="B12" s="11" t="n">
        <v>42.04</v>
      </c>
      <c r="C12" s="11" t="n">
        <v>46.85</v>
      </c>
    </row>
    <row r="13">
      <c r="A13" s="4" t="inlineStr">
        <is>
          <t>Weighted Average Exercise Price, Exercised</t>
        </is>
      </c>
      <c r="B13" s="11" t="n">
        <v>22.75</v>
      </c>
      <c r="C13" s="11" t="n">
        <v>21.71</v>
      </c>
    </row>
    <row r="14">
      <c r="A14" s="4" t="inlineStr">
        <is>
          <t>Weighted Average Exercise Price, Forfeited/Expired</t>
        </is>
      </c>
      <c r="B14" s="11" t="n">
        <v>45.29</v>
      </c>
      <c r="C14" s="11" t="n">
        <v>45.42</v>
      </c>
    </row>
    <row r="15">
      <c r="A15" s="4" t="inlineStr">
        <is>
          <t>Weighted Average Exercise Price, Options outstanding</t>
        </is>
      </c>
      <c r="B15" s="11" t="n">
        <v>24.96</v>
      </c>
      <c r="C15" s="8" t="n">
        <v>23.57</v>
      </c>
    </row>
    <row r="16">
      <c r="A16" s="4" t="inlineStr">
        <is>
          <t>Weighted Average Exercise Price, Exercisable</t>
        </is>
      </c>
      <c r="B16" s="11" t="n">
        <v>23.36</v>
      </c>
    </row>
    <row r="17">
      <c r="A17" s="4" t="inlineStr">
        <is>
          <t>Weighted Average Exercise Price, Total vested and expected to vest</t>
        </is>
      </c>
      <c r="B17" s="8" t="n">
        <v>24.94</v>
      </c>
    </row>
    <row r="18">
      <c r="A18" s="4" t="inlineStr">
        <is>
          <t>Weighted Average Contractual Term, Options outstanding</t>
        </is>
      </c>
      <c r="B18" s="4" t="inlineStr">
        <is>
          <t>4 years 1 month 17 days</t>
        </is>
      </c>
    </row>
    <row r="19">
      <c r="A19" s="4" t="inlineStr">
        <is>
          <t>Weighted Average Contractual Term, Exercisable</t>
        </is>
      </c>
      <c r="B19" s="4" t="inlineStr">
        <is>
          <t>3 years 6 months 18 days</t>
        </is>
      </c>
    </row>
    <row r="20">
      <c r="A20" s="4" t="inlineStr">
        <is>
          <t>Weighted Average Contractual Term, Total vested and expected to vest</t>
        </is>
      </c>
      <c r="B20" s="4" t="inlineStr">
        <is>
          <t>4 years 1 month 17 days</t>
        </is>
      </c>
    </row>
    <row r="21">
      <c r="A21" s="4" t="inlineStr">
        <is>
          <t>Aggregate Intrinsic Value, Options Outstanding</t>
        </is>
      </c>
      <c r="B21" s="5" t="n">
        <v>37136093</v>
      </c>
    </row>
    <row r="22">
      <c r="A22" s="4" t="inlineStr">
        <is>
          <t>Aggregate Intrinsic Value, Exercisable</t>
        </is>
      </c>
      <c r="B22" s="6" t="n">
        <v>34301856</v>
      </c>
    </row>
    <row r="23">
      <c r="A23" s="4" t="inlineStr">
        <is>
          <t>Aggregate Intrinsic Value, Total vested and expected to vest</t>
        </is>
      </c>
      <c r="B23" s="5" t="n">
        <v>3710136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ature of Operations</t>
        </is>
      </c>
      <c r="B1" s="2" t="inlineStr">
        <is>
          <t>12 Months Ended</t>
        </is>
      </c>
    </row>
    <row r="2">
      <c r="B2" s="2" t="inlineStr">
        <is>
          <t>Mar. 31, 2021</t>
        </is>
      </c>
    </row>
    <row r="3">
      <c r="A3" s="3" t="inlineStr">
        <is>
          <t>Nature of Operations [Abstract]</t>
        </is>
      </c>
    </row>
    <row r="4">
      <c r="A4" s="4" t="inlineStr">
        <is>
          <t>Nature of Operations</t>
        </is>
      </c>
      <c r="B4" s="4" t="inlineStr">
        <is>
          <t xml:space="preserve">1 . Nature of Operations
Anterix Inc. (the “Company”) is a wireless communications company focused on commercializing its spectrum assets to enable its targeted utility and critical infrastructure customers to deploy private broadband networks, technologies and solutions. The Company is the largest holder of licensed spectrum in the 900 MHz band (896-901/935-940 MHz) with nationwide coverage throughout the contiguous United States, Hawaii, Alaska and Puerto Rico. On May 13, 2020, the FCC approved the Report and Order to modernize and realign the 900 MHz band to increase its usability and capacity by allowing it to be utilized for the deployment of broadband networks, technologies and solutions . The Report and Order was published in the Federal Register on July 16, 2020 and became effective on August 17, 2020. The Company is now engaged in qualifying for and securing broadband licenses from the FCC, with a focus on pursuing licenses in those counties in which it believes it has near-term commercial opportunities. At the same time, the Company’s sales and marketing organization is pursuing opportunities to lease the broadband licenses it secures to its targeted utility and critical infrastructure customers.
The Company was originally incorporated in California in 1997 and reincorporated in Delaware in 2014. In November 2015, the Company changed its name from Pacific DataVision, Inc. to pdvWireless, Inc. On August 6, 2019, the Company changed its name from pdvWireless, Inc. to Anterix Inc. The Company maintains offices in Woodland Park, New Jersey and McLean, Virginia.
In December 2020, the Company entered into the Lease Agreements, its first long-term 900 MHz broadband spectrum lease agreements covering Ameren ’s service territories. The Lease Agreements will enable Ameren to deploy a private LTE network in its service territories in Missouri and Illinois , covering approximately 7.5 million people. Each Lease Agreement is for a term of up to 40 years, consisting of an initial term of 30 years, with an option to extend for an additional 10 -year term for an additional payment. The scheduled prepayments for the 30 -year initial terms of the Lease Agreements total approximately $48 million dollars. Full prepayment for the 30 -year initial terms is due by 2026, with approximately 50% of the total prepayments due and payable subject to the Company’s ab ility to clear spectrum and secure the broadband licenses for the relevant counties. The Company’s board of directors (the “Board”) approved the Lease Agreements on April 23, 2021, and Ameren’s board of directors approved the Lease Agreements on May 6, 2021. The Company is proactively clearing incumbents from the 900 MHz broadband segments in Ameren’s service territories. The Company expects to recognize revenue from the Lease Agreements commencing in fiscal year 2022. Revenue will be recognized as spectrum is delivered based on straight-line amortization over the initial 30 -year terms of the Lease Agreements .
In February 2021, the Company entered into the SDG&amp;E Agreement with SDG&amp;E to provide 900 MHz broadband spectrum throughout SDG&amp;E’s California service territory, including San Diego and Imperial Counties and portions of Orange County. The SDG&amp;E Agreement will support SDG&amp;E’s deployment of a private LTE network for its California service territory, with a population of approximately 3.6 million people. As part of the SDG&amp;E Agreement, the Company and SDG&amp;E intend to collaborate on accelerating utility industry momentum for private networks. The SDG&amp;E Agreement include the assignment of 6 MHz of broadband spectrum, 936.5 – 939.5 MHz paired with 897.5 – 900.5 MHz, within SDG&amp;E’s service territory following the FCC’s issuance of broadband licenses to the Company. Delivery of the broadband spectrum by county is expected to commence in fiscal year 2023 and be completed before the end of fiscal 2024. The Company has been working with incumbents to clear the 900 MHz broadband allocation in the SDG&amp;E service territory. Total payment of $50.0 million is comprised of an initial payment of $20.0 million received in February 2021 reflected in the Consolidated Balance Sheets under Contingent Liabilities. The remaining $30.0 million is due through fiscal 2024 as the Company delivers broadband licenses to SDG&amp;E.
Securing Broadband Licenses .
In the Report and Order, the FCC reconfigured the 900 MHz band to create a 6 MHz broadband segment (240 channels) and two narrowband segments, consisting of a 3 MHz narrowband segment (120 channels) and a 1 MHz narrowband segment (39 channels).
The Role of the County. Under the Report and Order, the FCC established the “county” as the base unit of measure in determining whether a broadband applicant is eligible to secure a broadband license. There are 3,233 counties in the United States, including Puerto Rico.
Broadband License Eligibility Requirements. The Report and Order established three eligibility requirements to obtain broadband licenses in a county, which the Company refers to herein as (i) the “50% Licensed Spectrum Test,” (ii) the “90% Broadband Segment Test” and (iii) the “240 Channel Requirement.”
1. 50% Licensed Spectrum Test. To be eligible for a broadband license in a particular county, the Company must demonstrate that it holds more than 50% of the outstanding licensed channels in the county. Because the 50% Licensed Spectrum Test is based on licensed channels, any channels that are not licensed by the FCC are not included in the denominator when determining whether the Company has satisfied this test. The FCC has licensed less than the maximum number of 399 channels in all but the most populous counties. As of the date of this filing, the Company satisfies the 50% Licensed Spectrum Test in more than 3,100 counties of the 3,233 counties in the United States.
2. 90% Broadband Segment Test . The second test, the 90% Broadband Segment Test, addresses the balance between a voluntary market process to clear any “ Covered Incumbent ” (i.e., holders of licenses in the broadband segment) and the mandatory relocation process established by the FCC in the Report and Order (which applies to all Covered Incumbents, except for those Covered Incumbents operating Complex Systems). This test requires that the Company holds or has agreements with Covered Incumbents for 90% of the licensed channels in the broadband segment in a particular county and within 70 miles of the county’s boundaries before the FCC will issue a broadband license or commence the mandatory retuning period. The broadband segment in the 900 MHz band has a total of 240 channels. The 90% Broadband Segment Test is calculated using outstanding licensed channels, which means that if the FCC has licensed all 240 channels, the Company will be required to have control of, or agreements covering, 216 channels within the broadband segment. In many counties in the United States, the FCC has licensed fewer than 240 channels in the broadband segment and these unlicensed channels are not included in the denominator when determining whether the Company has satisfied the 90% Broadband Segment Test.
Before filing for a broadband license, the Company must satisfy the 90% Broadband Segment Test by utilizing its channel holdings and negotiating with Covered Incumbents on a purely voluntary basis for any additional channels which the Company requires to satisfy this test. Only after the Company satisfies the 90% Broadband Segment Test will the FCC issue a broadband license to the Company and commence the “Mandatory Retuning” period. During this period, any Covered Incumbents that remain in the broadband segment (other than Complex Systems) are required to negotiate with the Company in good faith to sell its channels or otherwise clear the broadband segment, subject to intervention by the FCC if the parties cannot reach an agreement.
3. 240 Channel Requirement . The Report and Order requires the broadband applicant to surrender 6 MHz of broadband or narrowband spectrum (or 240 channels) in the applicable county to the FCC in exchange for a broadband license . If the Company does not have sufficient channels in the county to return 240 channels to the FCC, it can elect to make an “Anti-Windfall Payment” to the U.S. Treasury to effectively purchase unlicensed channels in the FCC’s inventory. The Anti-Windfall Payment for these channels will be based on prices paid in the applicable county in the 600 MHz auction conducted by the FCC.
Treatment of Complex Systems . The Report and Order exempts Complex Systems from the mandatory retuning process—even if the Company meets the 90% Broadband Segment Test. The FCC defines a Complex System as a radio system that has at least 45 integrated sites. The FCC exempted Complex Systems from the mandatory retuning requirements because retuning these systems would potentially be more disruptive to the operators than retuning the smaller systems operated by other incumbents. Of the small number of systems that qualify for this 45-site exemption, based on the Company’s calculation, all but one system belongs to utilities that the Company has identified as its target customers.
The Association of American Railroads. The nation’s railroads, particularly the major freight lines, operate on six narrowband 900 MHz channels licensed to the AAR. Three of these narrowband channels are located in the 900 MHz broadband segment created by the FCC. In January 2020, the Company entered into the AAR Agreement in which it agreed to cancel licenses in the 900 MHz band to enable the AAR to relocate its operations, including operations utilizing the three channels located in the 900 MHz broadband segment . The Company cancelled these licenses in June 2020. The Report and Order provides that the FCC will make the channels associated with these cancelled licenses available to the AAR to enable the AAR to relocate their current operations. The Report and Order also provides that the FCC will credit the Company for its cancelled licenses for purposes of determining its eligibility to secure broadband licenses and the calculation of any Anti-Windfall Payments.
Historical FCC Initiatives
The Company acquired 900 MHz spectrum and certain related equipment from Sprint in September 2014 for $100 million. While the spectrum the Company initially purchased can support narrowband and wideband wireless services, the most significant business opportunities it identified requires contiguous spectrum that allows for greater bandwidth than allowed by the current configuration of its spectrum. As a result, since purchasing its 900 MHz spectrum in 2014, the Company pursued initiatives at the FCC seeking to modernize and realign a portion of the 900 MHz band to increase its usability and capacity by allowing it to accommodate the deployment of broadband networks, technologies and solutions. Specifically, in November 2014, the Company and the EWA submitted a Joint Petition for Rulemaking to the FCC to propose a realignment of a portion of the 900 MHz band to create a 6 MHz broadband authorization, while retaining 4 MHz for continued narrowband operations. Comments on the proposed rules were filed in June 2015 and reply comments in July 2015.
In August 2017, the FCC issued a NOI announcing that it had commenced a proceeding to examine whether it would be in the public interest to change the existing rules governing the 900 MHz band to increase access to spectrum, improve spectrum efficiency and expand flexibility for a variety of potential uses and applications, including broadband and other advanced technologies and services. The Company and the EWA filed a joint response to the FCC’s NOI in October 2017 and reply comments in November 2017.
On March 14, 2019, the FCC unanimously adopted a NPRM that endorsed the Company’s objective of creating a broadband opportunity in the 900 MHz band for critical infrastructure and other enterprise users. In the NPRM, the FCC requested comments from incumbents and other interested parties on a number of important topics that would impact the timing and costs of obtaining a broadband license. The Company filed comments to the NPRM in June 2019 and reply comments in July 2019.
As discussed above, on May 13, 2020, the FCC approved the Report and Order to modernize and realign the 900 MHz band to increase its usability and capacity by allowing it to be utilized for the deployment of broadband networks, technologies, and solutions.
The Report and Order was published in the Federal Register on July 16, 2020 and became effective on August 17, 2020.
Historical Business Operations
Historically, the Company generated revenue principally from its pdvConnect and TeamConnect businesses. The Company historically marketed pdvConnect, a mobile communication and workforce management solution, primarily through two Tier 1 carriers in the United States. In f iscal year 2016, the Company began offering a commercial push-to-talk (“PTT”) service, which it marketed as TeamConnect, in seven major metropolitan areas throughout the United States, including Atlanta, Baltimore/Washington, Chicago, Dallas, Houston, New York , and Philadelphia. The Company primarily offered the TeamConnect service to customers indirectly through third-party sales representatives who were primarily selected from Motorola’s nationwide dealer network.
In June 2018, the Company announced its plan to restructure its operations to align and focus its business priorities on the spectrum initiatives. Consistent with this restructuring plan, the Company transferred its TeamConnect business and support obligations for the pdvConnect business in December 2018. Specifically, the Company entered into: (i) a Customer Acquisition and Resale Agreement with A BEEP LLC (“A BEEP”) on January 2, 2019, (ii) a Customer Acquisition, Resale and Licensing Agreement with Goosetown Enterprises, Inc. (“Goosetown”) on January 2, 2019 and (iii) a memorandum of understanding (“MOU”) with the principals of Goosetown on December 31, 2018. Under the A BEEP and Goosetown Agreements, the Company agreed to: (i) transfer its TeamConnect customers located in the Atlanta, Chicago, Dallas, Houston , and Phoenix metropolitan markets to A BEEP, (ii) transfer its TeamConnect customers located in the Baltimore/Washington DC, Philadelphia , and New York metropolitan markets to Goosetown, (iii) provide A BEEP and Goosetown with access to the TeamConnect Metro and Campus Systems (the “ MotoTRBO Systems ”) and (iv) grant A BEEP and Goosetown the right to resell access to its MotoTRBO Systems pursuant to separate Mobile Virtual Network Operation arrangements for a two -year period. The Company also granted Goosetown a license to sell the business applications it developed for the Company’s TeamConnect service.
The Company retained a number of significant obligations under the A BEEP and Goosetown A greements related to the TeamConnect and pdvConnect businesses. To help ensure the transitioning of the TeamConnect customers, the Company continued to provide customer care, billing and collection services through April 1, 2019. It wa s required to pay all site lease, backhaul and utility costs required to operate the MotoTRBO Systems for a two (2)-year period which end ed on January 2, 2021. By the end of this two-year period , A BEEP and Goosetown are required to migrate their respective customers off of the MotoTRBO Systems. The Company is required to continue to pay the cell tower leases for the TeamConnect networks it deployed for the balance of the lease terms. The Company also retained customer billing and collection responsibility for the pdvConnect business.
﻿ Under the terms of the MOU, the Company assigned the intellectual property rights to its TeamConnect and pdvConnect related applications to TeamConnect LLC (the “LLC”), a new entity formed by the principals of Goosetown, in exchange for a 19.5% ownership interest in the LLC, effective April 30, 2019. The Goosetown Principals have agreed to fund the future operations of the LLC, subject to certain limitations. The LLC assumed the Company’s software support and maintenance obligations under the A BEEP and Goosetown Agreements. The LLC also assumed customer care services related to the pdvConnect service. The Company provided transition services to the LLC through April 1, 2019. The Company wa s also obligated to pay the LLC a monthly service fee for a 24 -month period which end ed on January 7, 2021 for its assumption of the support obligations under the A BEEP and Goosetown Agreements. The Company is obligated to pay the LLC a certain portion of the billed revenue it received from pdvConnect customers for a 48 -month period . On April 1, 2020, the Company transferred the pdvConnect customers to the LLC, and the LLC agreed to provide a portion of the billed revenue it receive s from these customers .
For the year ended March 31, 2020, the Company transferred network, computer, other equipment and intellectual property rights with a net book value of $246,000 to the LLC, recorded an investment in the LLC amounting to $48,000 and loss on disposal of long-lived assets and capitalized patent costs amounting to $198,000 .
For the years ended March 31, 202 1 and 20 20 , the Company incurred $576,000 and $974,000 of expenses under the MOU, respectively.
On April 1 , 2020, the Company entered into Amendment 2 (“Amendment 2”) to the IP Assignment, Software Support, and Development Services Agreement, dated as of January 7, 2019, as previously amended, by and between the Company and TeamConnect, LLC (the “LLC”). Under Amendment 2 , the Company transferred its pdvConnect customers to the LLC and the LLC agreed to pay the Company a certain portion of the recurring revenues from these customers.
Please see Note 6, Equity Method Investment for additional disclosure relating to the Company’s investment in the LLC.
Follow-on Offering
In July 2019, the Company completed a registered follow-on offering in which it sold 2,222,223 shares of its common stock at a purchase price to the public of $45.00 per share. Net proceeds were approximately $94.2 million after deducting $5.5 million in underwriting discounts and commissions and $0.3 million in offering expenses.
On April 3, 2020, the Company filed a shelf registration statement (the “Shelf Registration Statement”) on Form S-3 with the SEC that was declared effective by the SEC on April 20, 2020, which permits the Company to offer up to $150 million of common stock, preferred stock, debt securities and warrants in one or more offerings and in any combination, including in units from time to time .
The Company entered into an Amended and Restated Controlled Equity Offering Sales Agreement and an Amended and Restated Sales Agreement (collectively, the “Sales Agreements”) with Cantor Fitzgerald &amp; Co. and B. Riley FBR, Inc., respectively, and on April 3, 2020, registered the sale of up to an aggregate of $50,000,000 in shares of the Company’s common stock in at the market sales transactions pursuant to the Sales Agreements under the Shelf Registration Statement . Through the date of this filing, the Company has not sold any shares of its common stock in at the market transactions or any securities under the Shelf Registration Statement.
Executive Succession Plan
On June 23, 2020, the Board approved an executive leadership succession plan (the “Succession Plan”), following the FCC’s issuance of the Report and Order in May 2020. As part of th e Succession Plan, effective as of July 1, 2020, Morgan E. O’Brien transitioned from Chief Executive Officer to Executive Chairman of the Board and Robert Schwartz was appointed as President and Chief Executive Officer. In September 2020, the Board appointed Mr. Schwartz to the Board and in October 2020, the Company appointed Chris Guttman-McCabe as its Chief Regulatory and Communications Officer.
﻿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30" customWidth="1" min="2" max="2"/>
  </cols>
  <sheetData>
    <row r="1">
      <c r="A1" s="1" t="inlineStr">
        <is>
          <t>Stock Acquisition Rights, Stock Options and Warrants (Schedule of Additional Information Regarding Stock Options Outstanding) (Details) - Stock Options [Member]</t>
        </is>
      </c>
      <c r="B1" s="2" t="inlineStr">
        <is>
          <t>12 Months Ended</t>
        </is>
      </c>
    </row>
    <row r="2">
      <c r="B2" s="2" t="inlineStr">
        <is>
          <t>Mar. 31, 2021$ / sharesshares</t>
        </is>
      </c>
    </row>
    <row r="3">
      <c r="A3" s="3" t="inlineStr">
        <is>
          <t>Share-based Compensation Arrangement by Share-based Payment Award [Line Items]</t>
        </is>
      </c>
    </row>
    <row r="4">
      <c r="A4" s="4" t="inlineStr">
        <is>
          <t>Number Outstanding | shares</t>
        </is>
      </c>
      <c r="B4" s="6" t="n">
        <v>1663223</v>
      </c>
    </row>
    <row r="5">
      <c r="A5" s="4" t="inlineStr">
        <is>
          <t>Weighted Average Remaining Life in Years</t>
        </is>
      </c>
      <c r="B5" s="4" t="inlineStr">
        <is>
          <t>4 years 1 month 17 days</t>
        </is>
      </c>
    </row>
    <row r="6">
      <c r="A6" s="4" t="inlineStr">
        <is>
          <t>Weighted Average Exercise Price</t>
        </is>
      </c>
      <c r="B6" s="8" t="n">
        <v>24.96</v>
      </c>
    </row>
    <row r="7">
      <c r="A7" s="4" t="inlineStr">
        <is>
          <t>Options Exercisable | shares</t>
        </is>
      </c>
      <c r="B7" s="6" t="n">
        <v>1439823</v>
      </c>
    </row>
    <row r="8">
      <c r="A8" s="4" t="inlineStr">
        <is>
          <t>Weighted Average Exercise Price of Shares Exercisable</t>
        </is>
      </c>
      <c r="B8" s="8" t="n">
        <v>23.36</v>
      </c>
    </row>
    <row r="9">
      <c r="A9" s="4" t="inlineStr">
        <is>
          <t>$ 20.00 - 20.00 [Member]</t>
        </is>
      </c>
    </row>
    <row r="10">
      <c r="A10" s="3" t="inlineStr">
        <is>
          <t>Share-based Compensation Arrangement by Share-based Payment Award [Line Items]</t>
        </is>
      </c>
    </row>
    <row r="11">
      <c r="A11" s="4" t="inlineStr">
        <is>
          <t>Exercise Prices, Minimum</t>
        </is>
      </c>
      <c r="B11" s="6" t="n">
        <v>20</v>
      </c>
    </row>
    <row r="12">
      <c r="A12" s="4" t="inlineStr">
        <is>
          <t>Exercise Prices, Maximum</t>
        </is>
      </c>
      <c r="B12" s="5" t="n">
        <v>20</v>
      </c>
    </row>
    <row r="13">
      <c r="A13" s="4" t="inlineStr">
        <is>
          <t>Number Outstanding | shares</t>
        </is>
      </c>
      <c r="B13" s="6" t="n">
        <v>729166</v>
      </c>
    </row>
    <row r="14">
      <c r="A14" s="4" t="inlineStr">
        <is>
          <t>Weighted Average Remaining Life in Years</t>
        </is>
      </c>
      <c r="B14" s="4" t="inlineStr">
        <is>
          <t>2 years 2 months 16 days</t>
        </is>
      </c>
    </row>
    <row r="15">
      <c r="A15" s="4" t="inlineStr">
        <is>
          <t>Weighted Average Exercise Price</t>
        </is>
      </c>
      <c r="B15" s="5" t="n">
        <v>20</v>
      </c>
    </row>
    <row r="16">
      <c r="A16" s="4" t="inlineStr">
        <is>
          <t>Options Exercisable | shares</t>
        </is>
      </c>
      <c r="B16" s="6" t="n">
        <v>729166</v>
      </c>
    </row>
    <row r="17">
      <c r="A17" s="4" t="inlineStr">
        <is>
          <t>Weighted Average Exercise Price of Shares Exercisable</t>
        </is>
      </c>
      <c r="B17" s="5" t="n">
        <v>20</v>
      </c>
    </row>
    <row r="18">
      <c r="A18" s="4" t="inlineStr">
        <is>
          <t>$ 20.01 - 46.23 [ Member]</t>
        </is>
      </c>
    </row>
    <row r="19">
      <c r="A19" s="3" t="inlineStr">
        <is>
          <t>Share-based Compensation Arrangement by Share-based Payment Award [Line Items]</t>
        </is>
      </c>
    </row>
    <row r="20">
      <c r="A20" s="4" t="inlineStr">
        <is>
          <t>Exercise Prices, Minimum</t>
        </is>
      </c>
      <c r="B20" s="11" t="n">
        <v>20.01</v>
      </c>
    </row>
    <row r="21">
      <c r="A21" s="4" t="inlineStr">
        <is>
          <t>Exercise Prices, Maximum</t>
        </is>
      </c>
      <c r="B21" s="8" t="n">
        <v>46.23</v>
      </c>
    </row>
    <row r="22">
      <c r="A22" s="4" t="inlineStr">
        <is>
          <t>Number Outstanding | shares</t>
        </is>
      </c>
      <c r="B22" s="6" t="n">
        <v>851419</v>
      </c>
    </row>
    <row r="23">
      <c r="A23" s="4" t="inlineStr">
        <is>
          <t>Weighted Average Remaining Life in Years</t>
        </is>
      </c>
      <c r="B23" s="4" t="inlineStr">
        <is>
          <t>5 years 4 months 24 days</t>
        </is>
      </c>
    </row>
    <row r="24">
      <c r="A24" s="4" t="inlineStr">
        <is>
          <t>Weighted Average Exercise Price</t>
        </is>
      </c>
      <c r="B24" s="8" t="n">
        <v>26.8</v>
      </c>
    </row>
    <row r="25">
      <c r="A25" s="4" t="inlineStr">
        <is>
          <t>Options Exercisable | shares</t>
        </is>
      </c>
      <c r="B25" s="6" t="n">
        <v>688577</v>
      </c>
    </row>
    <row r="26">
      <c r="A26" s="4" t="inlineStr">
        <is>
          <t>Weighted Average Exercise Price of Shares Exercisable</t>
        </is>
      </c>
      <c r="B26" s="8" t="n">
        <v>26.11</v>
      </c>
    </row>
    <row r="27">
      <c r="A27" s="4" t="inlineStr">
        <is>
          <t>$ 46.24 - 72.85 [ Member]</t>
        </is>
      </c>
    </row>
    <row r="28">
      <c r="A28" s="3" t="inlineStr">
        <is>
          <t>Share-based Compensation Arrangement by Share-based Payment Award [Line Items]</t>
        </is>
      </c>
    </row>
    <row r="29">
      <c r="A29" s="4" t="inlineStr">
        <is>
          <t>Exercise Prices, Minimum</t>
        </is>
      </c>
      <c r="B29" s="11" t="n">
        <v>46.24</v>
      </c>
    </row>
    <row r="30">
      <c r="A30" s="4" t="inlineStr">
        <is>
          <t>Exercise Prices, Maximum</t>
        </is>
      </c>
      <c r="B30" s="8" t="n">
        <v>72.84999999999999</v>
      </c>
    </row>
    <row r="31">
      <c r="A31" s="4" t="inlineStr">
        <is>
          <t>Number Outstanding | shares</t>
        </is>
      </c>
      <c r="B31" s="6" t="n">
        <v>82638</v>
      </c>
    </row>
    <row r="32">
      <c r="A32" s="4" t="inlineStr">
        <is>
          <t>Weighted Average Remaining Life in Years</t>
        </is>
      </c>
      <c r="B32" s="4" t="inlineStr">
        <is>
          <t>8 years 18 days</t>
        </is>
      </c>
    </row>
    <row r="33">
      <c r="A33" s="4" t="inlineStr">
        <is>
          <t>Weighted Average Exercise Price</t>
        </is>
      </c>
      <c r="B33" s="8" t="n">
        <v>49.62</v>
      </c>
    </row>
    <row r="34">
      <c r="A34" s="4" t="inlineStr">
        <is>
          <t>Options Exercisable | shares</t>
        </is>
      </c>
      <c r="B34" s="6" t="n">
        <v>22080</v>
      </c>
    </row>
    <row r="35">
      <c r="A35" s="4" t="inlineStr">
        <is>
          <t>Weighted Average Exercise Price of Shares Exercisable</t>
        </is>
      </c>
      <c r="B35" s="8" t="n">
        <v>48.79</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23" customWidth="1" min="3" max="3"/>
  </cols>
  <sheetData>
    <row r="1">
      <c r="A1" s="1" t="inlineStr">
        <is>
          <t>Stock Acquisition Rights, Stock Options and Warrants (Schedule of Assumptions used to Calculate Fair Value of Options) (Details) - Stock Options [Member]</t>
        </is>
      </c>
      <c r="B1" s="2" t="inlineStr">
        <is>
          <t>12 Months Ended</t>
        </is>
      </c>
    </row>
    <row r="2">
      <c r="B2" s="2" t="inlineStr">
        <is>
          <t>Mar. 31, 2021</t>
        </is>
      </c>
      <c r="C2" s="2" t="inlineStr">
        <is>
          <t>Mar. 31, 2020</t>
        </is>
      </c>
    </row>
    <row r="3">
      <c r="A3" s="4" t="inlineStr">
        <is>
          <t>Risk-free interest rate, minimum</t>
        </is>
      </c>
      <c r="B3" s="4" t="inlineStr">
        <is>
          <t>0.43%</t>
        </is>
      </c>
    </row>
    <row r="4">
      <c r="A4" s="4" t="inlineStr">
        <is>
          <t>Risk-free interest rate, maximum</t>
        </is>
      </c>
      <c r="B4" s="4" t="inlineStr">
        <is>
          <t>0.51%</t>
        </is>
      </c>
    </row>
    <row r="5">
      <c r="A5" s="4" t="inlineStr">
        <is>
          <t>Volatility, minimum</t>
        </is>
      </c>
      <c r="B5" s="4" t="inlineStr">
        <is>
          <t>53.41%</t>
        </is>
      </c>
    </row>
    <row r="6">
      <c r="A6" s="4" t="inlineStr">
        <is>
          <t>Volatility, maximum</t>
        </is>
      </c>
      <c r="B6" s="4" t="inlineStr">
        <is>
          <t>52.43%</t>
        </is>
      </c>
    </row>
    <row r="7">
      <c r="A7" s="4" t="inlineStr">
        <is>
          <t>Expected term</t>
        </is>
      </c>
      <c r="B7" s="4" t="inlineStr">
        <is>
          <t>6 years 26 days</t>
        </is>
      </c>
      <c r="C7" s="4" t="inlineStr">
        <is>
          <t>5 years 8 months 1 day</t>
        </is>
      </c>
    </row>
    <row r="8">
      <c r="A8" s="4" t="inlineStr">
        <is>
          <t>Minimum [Member]</t>
        </is>
      </c>
    </row>
    <row r="9">
      <c r="A9" s="4" t="inlineStr">
        <is>
          <t>Risk-free interest rate</t>
        </is>
      </c>
      <c r="C9" s="4" t="inlineStr">
        <is>
          <t>0.93%</t>
        </is>
      </c>
    </row>
    <row r="10">
      <c r="A10" s="4" t="inlineStr">
        <is>
          <t>Volatility</t>
        </is>
      </c>
      <c r="C10" s="4" t="inlineStr">
        <is>
          <t>49.63%</t>
        </is>
      </c>
    </row>
    <row r="11">
      <c r="A11" s="4" t="inlineStr">
        <is>
          <t>Maximum [Member]</t>
        </is>
      </c>
    </row>
    <row r="12">
      <c r="A12" s="4" t="inlineStr">
        <is>
          <t>Forfeiture rate</t>
        </is>
      </c>
      <c r="B12" s="4" t="inlineStr">
        <is>
          <t>2.00%</t>
        </is>
      </c>
      <c r="C12" s="4" t="inlineStr">
        <is>
          <t>2.00%</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tock Acquisition Rights, Stock Options and Warrants (Summary of Performance Stock Options) (Details) - Performance-Based Stock Options [Member] - $ / shares</t>
        </is>
      </c>
      <c r="B1" s="2" t="inlineStr">
        <is>
          <t>Feb. 28, 2020</t>
        </is>
      </c>
      <c r="C1" s="2" t="inlineStr">
        <is>
          <t>Mar. 31, 2021</t>
        </is>
      </c>
      <c r="D1" s="2" t="inlineStr">
        <is>
          <t>Mar. 31, 2020</t>
        </is>
      </c>
    </row>
    <row r="2">
      <c r="A2" s="3" t="inlineStr">
        <is>
          <t>Share-based Compensation Arrangement by Share-based Payment Award [Line Items]</t>
        </is>
      </c>
    </row>
    <row r="3">
      <c r="A3" s="4" t="inlineStr">
        <is>
          <t>Options Outstanding</t>
        </is>
      </c>
      <c r="C3" s="6" t="n">
        <v>82197</v>
      </c>
      <c r="D3" s="6" t="n">
        <v>179945</v>
      </c>
    </row>
    <row r="4">
      <c r="A4" s="4" t="inlineStr">
        <is>
          <t>Options, Granted</t>
        </is>
      </c>
      <c r="B4" s="6" t="n">
        <v>67562</v>
      </c>
      <c r="D4" s="6" t="n">
        <v>82197</v>
      </c>
    </row>
    <row r="5">
      <c r="A5" s="4" t="inlineStr">
        <is>
          <t>Options, Forfeited/Expired</t>
        </is>
      </c>
      <c r="C5" s="6" t="n">
        <v>-33780</v>
      </c>
      <c r="D5" s="6" t="n">
        <v>-179945</v>
      </c>
    </row>
    <row r="6">
      <c r="A6" s="4" t="inlineStr">
        <is>
          <t>Options Outstanding</t>
        </is>
      </c>
      <c r="C6" s="6" t="n">
        <v>48417</v>
      </c>
      <c r="D6" s="6" t="n">
        <v>82197</v>
      </c>
    </row>
    <row r="7">
      <c r="A7" s="4" t="inlineStr">
        <is>
          <t>Weighted Average Exercise Price, Options outstanding</t>
        </is>
      </c>
      <c r="C7" s="8" t="n">
        <v>46.85</v>
      </c>
      <c r="D7" s="8" t="n">
        <v>25.83</v>
      </c>
    </row>
    <row r="8">
      <c r="A8" s="4" t="inlineStr">
        <is>
          <t>Weighted Average Exercise Price, Granted</t>
        </is>
      </c>
      <c r="D8" s="11" t="n">
        <v>46.85</v>
      </c>
    </row>
    <row r="9">
      <c r="A9" s="4" t="inlineStr">
        <is>
          <t>Weighted Average Exercise Price, forfeited/expired</t>
        </is>
      </c>
      <c r="C9" s="11" t="n">
        <v>-46.85</v>
      </c>
      <c r="D9" s="11" t="n">
        <v>-25.83</v>
      </c>
    </row>
    <row r="10">
      <c r="A10" s="4" t="inlineStr">
        <is>
          <t>Weighted Average Exercise Price, Options outstanding</t>
        </is>
      </c>
      <c r="C10" s="8" t="n">
        <v>46.85</v>
      </c>
      <c r="D10" s="8" t="n">
        <v>46.85</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Disclosure of Cash Flow Information (Details) - USD ($) $ in Thousands</t>
        </is>
      </c>
      <c r="B1" s="2" t="inlineStr">
        <is>
          <t>12 Months Ended</t>
        </is>
      </c>
    </row>
    <row r="2">
      <c r="B2" s="2" t="inlineStr">
        <is>
          <t>Mar. 31, 2021</t>
        </is>
      </c>
      <c r="C2" s="2" t="inlineStr">
        <is>
          <t>Mar. 31, 2020</t>
        </is>
      </c>
      <c r="D2" s="2" t="inlineStr">
        <is>
          <t>Sep. 30, 2019</t>
        </is>
      </c>
      <c r="E2" s="2" t="inlineStr">
        <is>
          <t>Apr. 30, 2019</t>
        </is>
      </c>
    </row>
    <row r="3">
      <c r="A3" s="3" t="inlineStr">
        <is>
          <t>Noncash or Part Noncash Acquisitions [Line Items]</t>
        </is>
      </c>
    </row>
    <row r="4">
      <c r="A4" s="4" t="inlineStr">
        <is>
          <t>Taxes paid</t>
        </is>
      </c>
      <c r="B4" s="5" t="n">
        <v>61</v>
      </c>
      <c r="C4" s="5" t="n">
        <v>36</v>
      </c>
    </row>
    <row r="5">
      <c r="A5" s="4" t="inlineStr">
        <is>
          <t>Revision of estimate</t>
        </is>
      </c>
      <c r="B5" s="6" t="n">
        <v>85</v>
      </c>
      <c r="C5" s="6" t="n">
        <v>557</v>
      </c>
    </row>
    <row r="6">
      <c r="A6" s="4" t="inlineStr">
        <is>
          <t>Property and equipment, net</t>
        </is>
      </c>
      <c r="B6" s="5" t="n">
        <v>3574</v>
      </c>
      <c r="C6" s="6" t="n">
        <v>7000</v>
      </c>
    </row>
    <row r="7">
      <c r="A7" s="4" t="inlineStr">
        <is>
          <t>Loss on disposal of capitalized patent costs</t>
        </is>
      </c>
      <c r="C7" s="6" t="n">
        <v>140</v>
      </c>
    </row>
    <row r="8">
      <c r="A8" s="4" t="inlineStr">
        <is>
          <t>Agreement term</t>
        </is>
      </c>
      <c r="B8" s="4" t="inlineStr">
        <is>
          <t>2 years</t>
        </is>
      </c>
    </row>
    <row r="9">
      <c r="A9" s="4" t="inlineStr">
        <is>
          <t>Barter Agreement [Member]</t>
        </is>
      </c>
    </row>
    <row r="10">
      <c r="A10" s="3" t="inlineStr">
        <is>
          <t>Noncash or Part Noncash Acquisitions [Line Items]</t>
        </is>
      </c>
    </row>
    <row r="11">
      <c r="A11" s="4" t="inlineStr">
        <is>
          <t>Cash</t>
        </is>
      </c>
      <c r="C11" s="6" t="n">
        <v>15</v>
      </c>
    </row>
    <row r="12">
      <c r="A12" s="4" t="inlineStr">
        <is>
          <t>Wireless licenses</t>
        </is>
      </c>
      <c r="C12" s="6" t="n">
        <v>88</v>
      </c>
    </row>
    <row r="13">
      <c r="A13" s="4" t="inlineStr">
        <is>
          <t>Gain on agreement</t>
        </is>
      </c>
      <c r="C13" s="6" t="n">
        <v>52</v>
      </c>
    </row>
    <row r="14">
      <c r="A14" s="4" t="inlineStr">
        <is>
          <t>Equipment [Member] | Barter Agreement [Member]</t>
        </is>
      </c>
    </row>
    <row r="15">
      <c r="A15" s="3" t="inlineStr">
        <is>
          <t>Noncash or Part Noncash Acquisitions [Line Items]</t>
        </is>
      </c>
    </row>
    <row r="16">
      <c r="A16" s="4" t="inlineStr">
        <is>
          <t>Property and equipment, net</t>
        </is>
      </c>
      <c r="B16" s="5" t="n">
        <v>23</v>
      </c>
      <c r="C16" s="6" t="n">
        <v>21</v>
      </c>
    </row>
    <row r="17">
      <c r="A17" s="4" t="inlineStr">
        <is>
          <t>Used Network Equipment [Member] | Barter Agreement [Member]</t>
        </is>
      </c>
    </row>
    <row r="18">
      <c r="A18" s="3" t="inlineStr">
        <is>
          <t>Noncash or Part Noncash Acquisitions [Line Items]</t>
        </is>
      </c>
    </row>
    <row r="19">
      <c r="A19" s="4" t="inlineStr">
        <is>
          <t>Property and equipment, net</t>
        </is>
      </c>
      <c r="B19" s="5" t="n">
        <v>38</v>
      </c>
    </row>
    <row r="20">
      <c r="A20" s="4" t="inlineStr">
        <is>
          <t>TeamConnect LLC [Member]</t>
        </is>
      </c>
    </row>
    <row r="21">
      <c r="A21" s="3" t="inlineStr">
        <is>
          <t>Noncash or Part Noncash Acquisitions [Line Items]</t>
        </is>
      </c>
    </row>
    <row r="22">
      <c r="A22" s="4" t="inlineStr">
        <is>
          <t>Property and equipment, net</t>
        </is>
      </c>
      <c r="C22" s="6" t="n">
        <v>246</v>
      </c>
    </row>
    <row r="23">
      <c r="A23" s="4" t="inlineStr">
        <is>
          <t>Ownership percentage</t>
        </is>
      </c>
      <c r="B23" s="4" t="inlineStr">
        <is>
          <t>19.50%</t>
        </is>
      </c>
      <c r="D23" s="4" t="inlineStr">
        <is>
          <t>19.50%</t>
        </is>
      </c>
      <c r="E23" s="4" t="inlineStr">
        <is>
          <t>19.50%</t>
        </is>
      </c>
    </row>
    <row r="24">
      <c r="A24" s="4" t="inlineStr">
        <is>
          <t>Investment recorded</t>
        </is>
      </c>
      <c r="B24" s="4" t="inlineStr">
        <is>
          <t xml:space="preserve"> </t>
        </is>
      </c>
      <c r="C24" s="6" t="n">
        <v>48</v>
      </c>
    </row>
    <row r="25">
      <c r="A25" s="4" t="inlineStr">
        <is>
          <t>Loss on disposal</t>
        </is>
      </c>
      <c r="C25" s="6" t="n">
        <v>198</v>
      </c>
    </row>
    <row r="26">
      <c r="A26" s="4" t="inlineStr">
        <is>
          <t>Transfer to Investments</t>
        </is>
      </c>
      <c r="C26" s="6" t="n">
        <v>246</v>
      </c>
    </row>
    <row r="27">
      <c r="A27" s="4" t="inlineStr">
        <is>
          <t>Loss on disposal of capitalized patent costs</t>
        </is>
      </c>
      <c r="C27" s="5" t="n">
        <v>198</v>
      </c>
    </row>
    <row r="28">
      <c r="A28" s="4" t="inlineStr">
        <is>
          <t>Agreement term</t>
        </is>
      </c>
      <c r="B28" s="4" t="inlineStr">
        <is>
          <t>24 months</t>
        </is>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25" customWidth="1" min="2" max="2"/>
    <col width="18" customWidth="1" min="3" max="3"/>
    <col width="21" customWidth="1" min="4" max="4"/>
    <col width="21" customWidth="1" min="5" max="5"/>
  </cols>
  <sheetData>
    <row r="1">
      <c r="A1" s="1" t="inlineStr">
        <is>
          <t>Contingencies (Details) $ in Thousands, item in Millions</t>
        </is>
      </c>
      <c r="B1" s="2" t="inlineStr">
        <is>
          <t>1 Months Ended</t>
        </is>
      </c>
    </row>
    <row r="2">
      <c r="B2" s="2" t="inlineStr">
        <is>
          <t>Feb. 28, 2021USD ($)item</t>
        </is>
      </c>
      <c r="C2" s="2" t="inlineStr">
        <is>
          <t>Dec. 31, 2020item</t>
        </is>
      </c>
      <c r="D2" s="2" t="inlineStr">
        <is>
          <t>Mar. 31, 2023USD ($)</t>
        </is>
      </c>
      <c r="E2" s="2" t="inlineStr">
        <is>
          <t>Mar. 31, 2021USD ($)</t>
        </is>
      </c>
    </row>
    <row r="3">
      <c r="A3" s="3" t="inlineStr">
        <is>
          <t>Commitments And Contingencies [Line Items]</t>
        </is>
      </c>
    </row>
    <row r="4">
      <c r="A4" s="4" t="inlineStr">
        <is>
          <t>Number of people | item</t>
        </is>
      </c>
      <c r="C4" s="9" t="n">
        <v>7.5</v>
      </c>
    </row>
    <row r="5">
      <c r="A5" s="4" t="inlineStr">
        <is>
          <t>Total consideration</t>
        </is>
      </c>
      <c r="B5" s="5" t="n">
        <v>50000</v>
      </c>
    </row>
    <row r="6">
      <c r="A6" s="4" t="inlineStr">
        <is>
          <t>Contingent liability</t>
        </is>
      </c>
      <c r="B6" s="5" t="n">
        <v>20000</v>
      </c>
      <c r="E6" s="5" t="n">
        <v>20000</v>
      </c>
    </row>
    <row r="7">
      <c r="A7" s="4" t="inlineStr">
        <is>
          <t>Accrued payroll taxes</t>
        </is>
      </c>
      <c r="E7" s="5" t="n">
        <v>300</v>
      </c>
    </row>
    <row r="8">
      <c r="A8" s="4" t="inlineStr">
        <is>
          <t>SDG&amp;E [Member]</t>
        </is>
      </c>
    </row>
    <row r="9">
      <c r="A9" s="3" t="inlineStr">
        <is>
          <t>Commitments And Contingencies [Line Items]</t>
        </is>
      </c>
    </row>
    <row r="10">
      <c r="A10" s="4" t="inlineStr">
        <is>
          <t>Number of people | item</t>
        </is>
      </c>
      <c r="B10" s="9" t="n">
        <v>3.6</v>
      </c>
    </row>
    <row r="11">
      <c r="A11" s="4" t="inlineStr">
        <is>
          <t>Forecast [Member]</t>
        </is>
      </c>
    </row>
    <row r="12">
      <c r="A12" s="3" t="inlineStr">
        <is>
          <t>Commitments And Contingencies [Line Items]</t>
        </is>
      </c>
    </row>
    <row r="13">
      <c r="A13" s="4" t="inlineStr">
        <is>
          <t>Contingent liability</t>
        </is>
      </c>
      <c r="D13" s="5" t="n">
        <v>3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ncentrations (Details) - item</t>
        </is>
      </c>
      <c r="B1" s="2" t="inlineStr">
        <is>
          <t>12 Months Ended</t>
        </is>
      </c>
    </row>
    <row r="2">
      <c r="B2" s="2" t="inlineStr">
        <is>
          <t>Mar. 31, 2021</t>
        </is>
      </c>
      <c r="C2" s="2" t="inlineStr">
        <is>
          <t>Mar. 31, 2020</t>
        </is>
      </c>
    </row>
    <row r="3">
      <c r="A3" s="3" t="inlineStr">
        <is>
          <t>Concentration Risk [Line Items]</t>
        </is>
      </c>
    </row>
    <row r="4">
      <c r="A4" s="4" t="inlineStr">
        <is>
          <t>Number of carriers</t>
        </is>
      </c>
      <c r="B4" s="6" t="n">
        <v>2</v>
      </c>
    </row>
    <row r="5">
      <c r="A5" s="4" t="inlineStr">
        <is>
          <t>Tier 1 Carrier Partner [Member]</t>
        </is>
      </c>
    </row>
    <row r="6">
      <c r="A6" s="3" t="inlineStr">
        <is>
          <t>Concentration Risk [Line Items]</t>
        </is>
      </c>
    </row>
    <row r="7">
      <c r="A7" s="4" t="inlineStr">
        <is>
          <t>Number of carriers</t>
        </is>
      </c>
      <c r="B7" s="6" t="n">
        <v>1</v>
      </c>
    </row>
    <row r="8">
      <c r="A8" s="4" t="inlineStr">
        <is>
          <t>Tier 1 Carrier Partner [Member] | Accounts Receivable [Member] | Customer Concentration Risk [Member]</t>
        </is>
      </c>
    </row>
    <row r="9">
      <c r="A9" s="3" t="inlineStr">
        <is>
          <t>Concentration Risk [Line Items]</t>
        </is>
      </c>
    </row>
    <row r="10">
      <c r="A10" s="4" t="inlineStr">
        <is>
          <t>Number of carriers</t>
        </is>
      </c>
      <c r="B10" s="6" t="n">
        <v>1</v>
      </c>
      <c r="C10" s="6" t="n">
        <v>1</v>
      </c>
    </row>
    <row r="11">
      <c r="A11" s="4" t="inlineStr">
        <is>
          <t>Concentration risk, percentage</t>
        </is>
      </c>
      <c r="C11" s="4" t="inlineStr">
        <is>
          <t>71.00%</t>
        </is>
      </c>
    </row>
    <row r="12">
      <c r="A12" s="4" t="inlineStr">
        <is>
          <t>Domestic Carriers [Member]</t>
        </is>
      </c>
    </row>
    <row r="13">
      <c r="A13" s="3" t="inlineStr">
        <is>
          <t>Concentration Risk [Line Items]</t>
        </is>
      </c>
    </row>
    <row r="14">
      <c r="A14" s="4" t="inlineStr">
        <is>
          <t>Number of carriers</t>
        </is>
      </c>
      <c r="C14" s="6" t="n">
        <v>2</v>
      </c>
    </row>
    <row r="15">
      <c r="A15" s="4" t="inlineStr">
        <is>
          <t>Domestic Carriers [Member] | Sales Revenue, Services, Net [Member] | Customer Concentration Risk [Member]</t>
        </is>
      </c>
    </row>
    <row r="16">
      <c r="A16" s="3" t="inlineStr">
        <is>
          <t>Concentration Risk [Line Items]</t>
        </is>
      </c>
    </row>
    <row r="17">
      <c r="A17" s="4" t="inlineStr">
        <is>
          <t>Number of carriers</t>
        </is>
      </c>
      <c r="B17" s="6" t="n">
        <v>1</v>
      </c>
    </row>
    <row r="18">
      <c r="A18" s="4" t="inlineStr">
        <is>
          <t>Domestic Carriers [Member] | Accounts Receivable [Member] | Customer Concentration Risk [Member]</t>
        </is>
      </c>
    </row>
    <row r="19">
      <c r="A19" s="3" t="inlineStr">
        <is>
          <t>Concentration Risk [Line Items]</t>
        </is>
      </c>
    </row>
    <row r="20">
      <c r="A20" s="4" t="inlineStr">
        <is>
          <t>Number of carriers</t>
        </is>
      </c>
      <c r="B20" s="6" t="n">
        <v>1</v>
      </c>
      <c r="C20" s="6" t="n">
        <v>1</v>
      </c>
    </row>
    <row r="21">
      <c r="A21" s="4" t="inlineStr">
        <is>
          <t>Reseller [Member]</t>
        </is>
      </c>
    </row>
    <row r="22">
      <c r="A22" s="3" t="inlineStr">
        <is>
          <t>Concentration Risk [Line Items]</t>
        </is>
      </c>
    </row>
    <row r="23">
      <c r="A23" s="4" t="inlineStr">
        <is>
          <t>Number of resellers</t>
        </is>
      </c>
      <c r="B23" s="6" t="n">
        <v>2</v>
      </c>
      <c r="C23" s="6" t="n">
        <v>1</v>
      </c>
    </row>
    <row r="24">
      <c r="A24" s="4" t="inlineStr">
        <is>
          <t>Reseller [Member] | Sales Revenue, Services, Net [Member] | Customer Concentration Risk [Member]</t>
        </is>
      </c>
    </row>
    <row r="25">
      <c r="A25" s="3" t="inlineStr">
        <is>
          <t>Concentration Risk [Line Items]</t>
        </is>
      </c>
    </row>
    <row r="26">
      <c r="A26" s="4" t="inlineStr">
        <is>
          <t>Number of resellers</t>
        </is>
      </c>
      <c r="C26" s="6" t="n">
        <v>1</v>
      </c>
    </row>
    <row r="27">
      <c r="A27" s="4" t="inlineStr">
        <is>
          <t>Reseller [Member] | Accounts Receivable [Member] | Customer Concentration Risk [Member]</t>
        </is>
      </c>
    </row>
    <row r="28">
      <c r="A28" s="3" t="inlineStr">
        <is>
          <t>Concentration Risk [Line Items]</t>
        </is>
      </c>
    </row>
    <row r="29">
      <c r="A29" s="4" t="inlineStr">
        <is>
          <t>Number of resellers</t>
        </is>
      </c>
      <c r="C29" s="6" t="n">
        <v>1</v>
      </c>
    </row>
    <row r="30">
      <c r="A30" s="4" t="inlineStr">
        <is>
          <t>Domestic Carrier And Reseller [Member] | Sales Revenue, Services, Net [Member] | Customer Concentration Risk [Member]</t>
        </is>
      </c>
    </row>
    <row r="31">
      <c r="A31" s="3" t="inlineStr">
        <is>
          <t>Concentration Risk [Line Items]</t>
        </is>
      </c>
    </row>
    <row r="32">
      <c r="A32" s="4" t="inlineStr">
        <is>
          <t>Concentration risk, percentage</t>
        </is>
      </c>
      <c r="B32" s="4" t="inlineStr">
        <is>
          <t>17.00%</t>
        </is>
      </c>
      <c r="C32" s="4" t="inlineStr">
        <is>
          <t>21.00%</t>
        </is>
      </c>
    </row>
    <row r="33">
      <c r="A33" s="4" t="inlineStr">
        <is>
          <t>Domestic Carrier And Reseller [Member] | Accounts Receivable [Member] | Customer Concentration Risk [Member]</t>
        </is>
      </c>
    </row>
    <row r="34">
      <c r="A34" s="3" t="inlineStr">
        <is>
          <t>Concentration Risk [Line Items]</t>
        </is>
      </c>
    </row>
    <row r="35">
      <c r="A35" s="4" t="inlineStr">
        <is>
          <t>Concentration risk, percentage</t>
        </is>
      </c>
      <c r="C35" s="4" t="inlineStr">
        <is>
          <t>71.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s>
  <sheetData>
    <row r="1">
      <c r="A1" s="1" t="inlineStr">
        <is>
          <t>Selected Quarterly Financial Data (Details) - USD ($) $ / shares in Units, $ in Thousands</t>
        </is>
      </c>
      <c r="B1" s="2" t="inlineStr">
        <is>
          <t>3 Months Ended</t>
        </is>
      </c>
      <c r="J1" s="2" t="inlineStr">
        <is>
          <t>12 Months Ended</t>
        </is>
      </c>
    </row>
    <row r="2">
      <c r="B2" s="2" t="inlineStr">
        <is>
          <t>Mar. 31, 2021</t>
        </is>
      </c>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21</t>
        </is>
      </c>
      <c r="K2" s="2" t="inlineStr">
        <is>
          <t>Mar. 31, 2020</t>
        </is>
      </c>
    </row>
    <row r="3">
      <c r="A3" s="3" t="inlineStr">
        <is>
          <t>Selected Quarterly Financial Data [Abstract]</t>
        </is>
      </c>
    </row>
    <row r="4">
      <c r="A4" s="4" t="inlineStr">
        <is>
          <t>Operating revenues</t>
        </is>
      </c>
      <c r="B4" s="5" t="n">
        <v>181</v>
      </c>
      <c r="C4" s="5" t="n">
        <v>236</v>
      </c>
      <c r="D4" s="5" t="n">
        <v>248</v>
      </c>
      <c r="E4" s="5" t="n">
        <v>256</v>
      </c>
      <c r="F4" s="5" t="n">
        <v>327</v>
      </c>
      <c r="G4" s="5" t="n">
        <v>361</v>
      </c>
      <c r="H4" s="5" t="n">
        <v>423</v>
      </c>
      <c r="I4" s="5" t="n">
        <v>453</v>
      </c>
      <c r="J4" s="5" t="n">
        <v>921</v>
      </c>
      <c r="K4" s="5" t="n">
        <v>1564</v>
      </c>
    </row>
    <row r="5">
      <c r="A5" s="4" t="inlineStr">
        <is>
          <t>Net loss</t>
        </is>
      </c>
      <c r="B5" s="5" t="n">
        <v>-10935</v>
      </c>
      <c r="C5" s="5" t="n">
        <v>-12089</v>
      </c>
      <c r="D5" s="5" t="n">
        <v>-16280</v>
      </c>
      <c r="E5" s="5" t="n">
        <v>-15130</v>
      </c>
      <c r="F5" s="5" t="n">
        <v>-11738</v>
      </c>
      <c r="G5" s="5" t="n">
        <v>-8811</v>
      </c>
      <c r="H5" s="5" t="n">
        <v>-7715</v>
      </c>
      <c r="I5" s="5" t="n">
        <v>-9374</v>
      </c>
      <c r="J5" s="5" t="n">
        <v>-54434</v>
      </c>
      <c r="K5" s="5" t="n">
        <v>-37638</v>
      </c>
    </row>
    <row r="6">
      <c r="A6" s="4" t="inlineStr">
        <is>
          <t>Net loss per common share basic and diluted</t>
        </is>
      </c>
      <c r="B6" s="8" t="n">
        <v>-0.62</v>
      </c>
      <c r="C6" s="8" t="n">
        <v>-0.6899999999999999</v>
      </c>
      <c r="D6" s="8" t="n">
        <v>-0.9399999999999999</v>
      </c>
      <c r="E6" s="8" t="n">
        <v>-0.88</v>
      </c>
      <c r="F6" s="8" t="n">
        <v>-0.68</v>
      </c>
      <c r="G6" s="8" t="n">
        <v>-0.52</v>
      </c>
      <c r="H6" s="8" t="n">
        <v>-0.46</v>
      </c>
      <c r="I6" s="8" t="n">
        <v>-0.63</v>
      </c>
      <c r="J6" s="8" t="n">
        <v>-3.13</v>
      </c>
      <c r="K6" s="8" t="n">
        <v>-2.29</v>
      </c>
    </row>
  </sheetData>
  <mergeCells count="3">
    <mergeCell ref="A1:A2"/>
    <mergeCell ref="B1:I1"/>
    <mergeCell ref="J1:K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Mar. 31, 2021</t>
        </is>
      </c>
    </row>
    <row r="3">
      <c r="A3" s="3" t="inlineStr">
        <is>
          <t>Summary of Significant Accounting Policies [Abstract]</t>
        </is>
      </c>
    </row>
    <row r="4">
      <c r="A4" s="4" t="inlineStr">
        <is>
          <t>Summary of Significant Accounting Policies</t>
        </is>
      </c>
      <c r="B4" s="4" t="inlineStr">
        <is>
          <t>2. Summary of Significant Accounting Policies
Basis of Presentation and Use of Estimates
The consolidated financial statements and accompanying notes are prepared in accordance with accounting principles generally accepted in the United States of America (“U.S. GAAP”),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estimates relate to allowance for doubtful accounts, estimated useful lives of depreciable assets, asset retirement obligations, the carrying amount of long-lived assets under construction in process, valuation allowance on the Company’s deferred tax assets and recoverability of intangible assets. The Company is also required to make certain estimates with regard to the valuation of awards and forfeiture rates for its share-based award programs. Estimates and assumptions are reviewed periodically, and the effects of revisions are reflected in the financial statements in the applicable period. Accordingly, actual results could materially differ from those estimates.
The accompanying consolidated financial statements include the accounts of the Company and its subsidiaries, including PDV Spectrum Holding Company, LLC formed in April 2014. All significant intercompany accounts and transactions have been eliminated in consolidation.
Correction of Immaterial Error s
In connection with preparing its financial statements for the year ended March 31, 2021, the Company determined that it incorrectly presented stock-based compensation, loss on disposal of long-lived and intangible assets, net in its Consolidated Statement of Operations for the year ended March 31, 2020.
The Company previously reported stock compensation expense as a separate line item in the Consolidated Statement of Operations. Stock compensation expense should have been included in the same income statement line or lines as the cash compensation paid to the individuals receiving the stock-based awards such as general and administrative costs, product development and sales and support. For the year ended March 31, 2020, the separate line item of $5.8 million in stock compensation expense has been changed to report as $5.3 million in general and administrative, $0.3 million in product development, and $0.2 million in sales and support in the Consolidated Statement of Operations.
The Company previously included loss on disposal of intangible and long-lived assets as part of other income and expenses in its Consolidated Statement of Operations. A gain or loss recognized on the transfer of a long-lived asset that is not part of discontinued operations should be included in income from continuing operations before income taxes in the income statement of a business entity. Separate lines are now added for the loss of disposal of intangible and long-lived assets, net before loss of operation amounting to $0.2 million to correct the error in presentation.
In connection with preparing the financial statements for the second quarter of the fiscal year ended March 31, 2021, the Company determined that it incorrectly classified the initial refundable deposits made for purchasing spectrum as net cash used by operating activities in the Consolidated Statements of Cash Flows for the fiscal year ended March 31, 2020. These initial deposits are made to holders of spectrum, (“incumbents”), and are refundable if the FCC does not approve the sale of the spectrum. Once the FCC approves the sale, the Company makes the final payment to the incumbent. Once the final payment is made, both the initial deposit and final payment are transferred to the intangible asset for the wireless licenses. The impact to the Consolidated Statements of Cash Flows when the final payment was made reduces the cash used by operating activities. The initial and final payments were then classified as cash used by investing activities.
Operating activities in the Consolidated Statements of Cash Flows should consist of the funds used for the Company’s ongoing business activities. Investing activities in the Consolidated Statements of Cash Flows should consist of funds used to purchase the Company’s long-term assets, such as fixed assets and its spectrum purchases. Since the initial deposits were contemplated as part of the purchase of spectrum, they should have been classified as investing activities instead of operating activities. As a result, the Company made an error in classifying the initial deposits for spectrum acquisitions as operating activities. The payments should have been classified as investing activities.
Refundable deposits amounting to approximately $3.1 million relating to acquisition of intangible assets that are pending FCC approval which were previously reported in prepaid expenses and other assets and net cash used by operating activities are now reported to purchases of intangible assets, including refundable deposits and the net cash used by investing activities in the Consolidated Statements of Cash Flows for the year ended March 31, 2020.
The following table is a comparison of the reported results of operations and cash flows for the fiscal year ended March 31, 2020 as a result of the correction of immaterial errors (in thousands):
﻿
﻿
﻿
For the year ended March 31, 2020
﻿
As Originally Reported
Impact of Prior Period Errors
As Revised
﻿ Consolidated Statement of Operations
﻿ General and administrative
$ 19,876
$ 5,357
$ 25,233
﻿ Product development
2,693
260
2,953
﻿ Sales and support
3,846
209
4,055
﻿ Stock compensation expense (exclusive of restructuring related costs)
5,826
(5,826)
—
﻿
﻿ Loss from disposal of intangible assets, net
—
88
88
﻿ Loss from disposal of long-lived assets, net
—
62
62
﻿ Loss from operations
(37,383)
(150)
(37,533)
﻿ Other Income
$ 346
$ 150
$ 496
﻿
﻿ Consolidated Statements of Cash Flows
﻿ Prepaid expenses and other assets
$ (2,818)
$ 3,134
$ 316
﻿ Net cash used by operating activities
(30,957)
3,134
(27,823)
﻿
﻿ Purchases of intangible assets, including refundable deposits
(3,962)
(3,134)
(7,096)
﻿ Net cash used by investing activities
$ (4,426)
$ (3,134)
$ (7,560)
﻿
﻿
Cash and Cash Equivalents
All highly liquid investments with maturities of three months or less at the time of purchase are considered cash equivalents. Cash equivalents are stated at cost, which approximates the quoted market value and include s amounts held in money market funds.
Accounts Receivable
The Company historically offered pdvConnect as a mobile workforce management application indirectly through one Tier 1 domestic carrier and two resellers. As of March 31, 2021, the Company had accounts receivable balance owed to it by one Tier 1 domestic carrier. As of March 31, 2020, the Company had one domestic carrier and one reseller that accounted for approximately 71% of total accounts receivable.
Allowance for Doubtful Accounts
An allowance for uncollectible receivables is estimated based on a combination of write-off history, aging analysis and any specific known troubled accounts. The Company reviews its allowance for uncollectible receivables on a quarterly basis. Past due balances meeting specific criteria are reviewed individually for collectability.
Changes in the allowance for doubtful accounts for the years ended March 31, 2021 and 2020 are summarized below (in thousands):
﻿
﻿
﻿
2021
2020
﻿ Balance at beginning of the year
$ 12
$ 77
﻿ Bad debt expense
—
41
﻿ Write-offs
(12)
(69)
﻿ Recoveries
—
(37)
﻿ Balance at end of the year
$
—
$ 12
Property and Equipment
Property and equipment are stated at cost. Depreciation is computed using the straight-line method over the shorter of the estimated useful lives of the assets or the applicable lease term. The carrying amount at the balance sheet date of long-lived assets under construction in process includes assets purchased, constructed, or being developed internally that are not yet in service. Depreciation commences when the assets are placed in service. Depreciation rates for assets are updated periodically to account for changes, if any, in the estimated useful lives of the assets, lease terms, management’s strategic objectives, estimated residual values or obsolescence. Changes in estimates will result in adjustments to depreciation expense prospectively.
Accounting for Asset Retirement Obligations
An asset retirement obligation is evaluated and recorded as appropriate on assets for which the Company has a legal obligation to retire. The Company records a liability for an asset retirement obligation and the associated asset retirement cost at the time the underlying asset is acquired and put into service. Subsequent to the initial measurement of the asset retirement obligation, the obligation is adjusted at the end of each period to reflect the passage of time and changes in the estimated future cash flows underlying the obligation, if any. Over time, the liability is accreted to its present value and the capitalized cost is depreciated over the estimated useful life of the asset.
The Company enter ed into long-term leasing arrangements primarily for tower site locations. The Company construct ed assets at these locations and, in accordance with the terms of many of these agreements, the Company is obligated to restore the premises to their original condition at the conclusion of the agreements, generally at the demand of the other party to these agreements. The Company recognizes the fair value of a liability for an asset retirement obligation and capitalizes that cost as part of the cost basis of the related asset, depreciating it over the useful life of the related asset. Upon settlement of the obligation, any difference between the cost to retire the asset and the recorded liability is recognized in the Consolidated Statement of Operations.
As of March 31, 2021, the Company settled approximately $0.2 million of its obligation to restore the leased premises to its original condition and revised its asset retirement obligations accrual by $0.1 million on estimated future cash flows.
As of March 31, 2020, the Company revised its asset retirement obligations accrual to $0.9 million based on estimated future cash flows.
Changes in the liability for the asset retirement obligations for the years ended March 31, 202 1 and 20 20 are summarized below (in thousands):
﻿
﻿
﻿
2021
2020
﻿ Balance at beginning of the year
$ 886
$ 328
﻿ Liabilities settled
(226)
—
﻿ Revision of estimate
85
557
﻿ Accretion expense
4
1
﻿ Balance at end of the year
749
886
﻿ Less amount classified as current - included in accounts payable and accrued expenses
167
246
﻿ Noncurrent liabilities - included in other liabilities
$ 582
$ 640
﻿
Intangible Assets
Intangible assets are wireless licenses that are used to provide the Company with the exclusive right to utilize designated radio frequency spectrum to provide wireless communication services. While licenses are issued for only a fixed time, generally ten year s, such licenses are subject to renewal by the FCC. License renewals have occurred routinely and at nominal cost in the past. There are currently no legal, regulatory, contractual, competitive, economic or other factors that limit the useful life of the Company’s wireless licenses. As a result, the Company has determined that the wireless licenses should be treated as an indefinite-lived intangible asset. The Company will evaluate the useful life determination for its wireless licenses each year to determine whether events and circumstances continue to support their treatment as an indefinite useful life asset.
Historically, wireless licenses were tested for impairment on an aggregate basis, consistent with the Company’s dispatch business at a national level. Effective Fiscal 2021, the Company determined the unit of accounting for impairment testing purposes should be based on geographical markets and accordingly, tested the wireless licenses for impairment based on these individual markets. The change in the unit of accounting was due to the Company’s expected use and marketability of its wireless licenses to support broadband operations at an individual market level as a result of the Report and Order. Due to the change in the unit of accounting, the Company performed a step one quantitative impairment test to determine if the fair value of the wireless licenses exceed the carrying value at the geographical market level. The estimated fair values of each unit of accounting w ere determined using a market-based approach based on the 600 MHz auction price as noted in the Report and Order. The Company also performed a step zero qualitative assessment on an aggregate basis to test the wireless licenses for impairment due to the change in the unit of accounting . For the year ended March 31, 2020, the Company performed a step zero qualitative assessment on an aggregate basis to test indefinite-lived intangible assets for impairment by first assessing qualitative factors to determine whether it is more-likely-than-not that the fair value of an indefinite-lived intangible asset is impaired as a basis for determining whether it is necessary to perform quantitative impairment testing. Based on the results of the impairment tests, there were no impairment charges recorded during the years ended March 31, 2021 and 2020.
At times, the Company enters into agreements to exchange or cancel spectrum licenses. Upon entering into the arrangement, if the transaction has been deemed to have commercial substance, spectrum licenses are reviewed for impairment. The licenses are exchanged or cancelled at their carrying value and adjusted for any gain or loss recognized. Upon receipt of FCC approval, the spectrum licenses acquired as part of an exchange of nonmonetary assets are recorded at fair value and the difference between the fair value of the spectrum licenses obtained, carrying value of the spectrum licenses transferred and cash paid, if any, is recognized as a Gain (loss) on disposal of spectrum licenses reported separately in the Company’s Consolidated Statements of Operations. The fair value estimates of spectrum licenses are based on information for which there is little or no observable market data. If the transaction lacks commercial substance or the fair value is not measurable, the acquired spectrum licenses are recorded at the Company’s carrying value of the spectrum assets transferred, cancelled or exchanged.
See Note 5 Intangible Assets for a discussion on the Company’s gain/(loss) from the disposal of intangible assets incurred during the period ended March 31, 2021.
Long-Lived Assets and Right of Use Assets Impairment
The Company evaluates long-lived assets, including right of use assets, other than intangible assets with indefinite lives, for impairment whenever events or changes in circumstances indicate that the carrying amount of an asset group may not be recoverable . Asset groups are determined at the lowest level for which identifiable cash flows are largely independent of cash flows of other groups of assets and liabilities . When the carrying amount of the asset groups are not recoverable and exceeds its fair value, an impairment loss is recognized equal to the excess of the asset group’s carrying value over the estimated fair value . As of March 31, 202 1 , the Company recorded an $85,000 non-cash impairment charge for long-lived assets consisting of network site and equipment costs to reduce the carrying values to zero . As of March 31, 2020, the Company recorded a $46,000 non-cash impairment charge for long-lived assets consisting of $35,000 for property and equipment and $11,000 for a right of use asset to reduce the carrying values to zero .
Equity Method Investment
The Company’s 19.5% investment in the LLC for which the Company is not the primary beneficiary and does not influence or control the activities that most significantly impact the LLC’s economic performance, are not consolidated and are accounted for under the equity method of accounting. Under the equity method of accounting, the LLC’s accounts are not reflected within the Company’s consolidated balance sheets and statements of operations. The Company's share of the earnings of the LLC is reported as income (loss) on equity method investment in the Company’s consolidated statements of operations. The Company’s carrying value in an equity method investment is reported as equity method investment on the Company’s consolidated balance sheets.
If the Company’s carrying value in an equity method is reduced to zero, no further losses are recorded in the Company’s consolidated financial statements unless the Company guarantees obligations of the LLC or commits additional funding. When the LLC subsequently reports income, the Company will not record its share of such income until it equals the amount of its share of losses not previously recognized.
Fair Value of Financial Instruments
Financial instruments, including cash and cash equivalents, accounts receivable, accounts payable and accrued expenses are carried at cost, which management believes approximates fair value because of the short-term maturity of these instruments.
Leases
Leases in which the Company is the lessee are comprised of corporate office space and tower space . Substantially all of the leases are classified as operating leases . The Company is obligated under certain lease agreements for office space with lease terms expiring on various dates from October 31, 2024 through June 30, 2027, which includes lease extensions ranging from three to ten -years for its corporate headquarters . The Company entered into multiple lease agreements for tower space related to its spectrum holdings.
In accordance with Financial Accounting Standards Board, (“FASB”) Accounting Standards Update (“ASU”) 2016-02 Leases (“ASC 842”), the Company recognized right of use (“ROU”) assets and corresponding lease liabilities on its Consolidated Balance Sheets for its operating lease agreements with contractual terms greater than 12 months . The Company elected the package of practical expedients for its long-term operating leases, which permits the Company not to reassess under the new standard the prior conclusions about lease identification, lease classification and initial direct costs.
Revenue Recognition
Revenues are recognized when a contract with a customer exists and control of the promised goods or services is transferred to the Company’s customers, in an amount that reflects the consideration it expects to be entitled to in exchange for those goods or services and the identified performance obligation has been satisfied.
A performance obligation is a promise in a contract to transfer a distinct good or service to the customer and is the unit of account in Accounting Standards Update 2014-09, Revenue from Contracts with Customers, (“ASC 606”) . A contract’s transaction price is allocated to each distinct performance obligation and is recognized as revenue when, or as, the performance obligation is satisfied, which typically occurs when the services are rendered . Determining whether products and services are considered distinct performance obligations that should be accounted for separately versus together may require significant judgment . The Company’s contracts with customers may include multiple performance obligations . For such arrangements, the Company allocates revenue to each performance obligation based on its relative standalone selling price . It generally determines standalone selling prices based on the prices charged to customers under contracts involving only the relevant performance obligation . Judgment may be used to determine the standalone selling prices for items that are not sold separately, including services provided at no additional charge . Most of the Company’s performance obligations are satisfied over time as services are provided.
The Company recognizes an asset for the incremental costs of obtaining a contract with a customer if it expects the benefit of those costs to be longer than one year . The Company determined that certain sales commissions meet the requirements to be capitalized and were recorded as an asset upon the Company’s adoption of ASC 606 . As a result of the customers being assigned to A BEEP and Goosetown (see Note 3 below), the Company’s capitalized sales commissions were impaired on April 1, 2019 . For the year ended Marc h 31, 2021, the Company capitalized commission costs required to obtain long-term 900 MHz broadband spectrum lease agreements which will be amortized over the contractual term of approximately 30 -years. See Note 3 “Revenue” for a discussion on the Company’s capitalized contract assets incurred during the period ended March 31, 2021.
Direct Cost of Revenue
The Company’s historical direct cost of revenue related to its TeamConnect service offering includes the costs of operating its dispatch network and its cloud-based solutions . With respect to sales of its historical software applications through its wireless carrier partners, direct cost of revenue includes the portion of service revenue retained by its domestic Tier 1 carrier or reseller partners pursuant to its agreements with these parties, which may include network services, connectivity, SMS service, sales, marketing, billing and other ancillary services.
Indirect Sales Commissions
Historically, c ash considerations paid to its sales team and indirect dealers were capitalized as part of contract costs and amortized on a straight-line basis over the customer’s estimated contract period. As a result of the customers being transferred to A BEEP and Goosetown, all remaining contract and contract acquisition costs were impaired on April 1, 2019.
Product Development Costs
The Company charges all product and development costs to expense as incurred. Types of expense incurred in product and development costs include employee compensation, consulting, travel , equipment and technology costs.
Advertising and Promotional Expense
The Company expenses advertising and promotional costs as incurred. Advertising and promotional expense was approximately $19, 000 and $33,000 for the years ended March 31, 202 1 and 20 20 , respectively.
Stock Compensation
The Company accounts for stock options in accordance with U . S . GAAP, which requires the measurement and recognition of compensation expense, based on the estimated fair value of awards granted to consultants, employees and directors. The Company estimates the fair value of share-based awards on the date of grant using an option-pricing model. The value of the portion of the award that is ultimately expected to vest is recognized as expense in the Company’s statements of operations over the requisite service periods. In the event the participant’s employment by or engagement with (as a director or otherwise) the Company terminates before exercise of the options granted, the stock options granted to the participant shall immediately expire and all rights to purchase shares thereunder shall immediately cease and expire and be of no further force or effect, other than applicable exercise rights for vested shares that may extend past the termination date as provided for in the participant’s applicable option award agreement. Additionally, the Company’s Compensation Committee (the “Compensation Committee”) adopted an Executive Severance Plan (the “Severance Plan”) in February 2015, which was amended in February 2019, and the Company subsequently entered into Severance Plan Participation Agreements with its executive officers. In addition to providing participants with severance payments, the Severance Plan provides for accelerated vesting and extends the exercise period for outstanding equity awards if the Company terminates a participant’s service for reasons other than cause, death or disability or the participant terminates his or her service for good reason, whether before or after a change of control (each of such terms as defined in the Severance Plan ) . In addition to the Severance Plan, the equity awards issued to the Company’s President and C hief E xecutive O fficer provide for accelerated vesting upon termination of service for reasons other than cause or a resignation for good reason; involuntary termination in connection with a change in control; or a change in control with a purchase price at or above $100 per share (each of such terms defined in the equity award agreements).
To calculate option-based compensation, the Company uses the Black-Scholes option-pricing model. The Company’s determination of fair value of option-based awards on the date of grant using the Black-Scholes model is affected by assumptions regarding a number of subjective variables.
The fair value of restricted stock, restricted stock units and performance units without market conditions are measured based upon the quoted closing market price for the stock on the date of grant. The compensation cost for the restricted stock and restricted stock units is recognized on a straight-line basis over the vesting period. The compensation cost for the performance units without market conditions is recognized when the performance criteria are expected to be complete.
The Company uses a Monte Carlo simulation model to determine the fair value of performance units with market condition on grant date . The Monte Carlo simulation model is based on a discounted cash flow approach, with the simulation of a large number of possible stock price outcomes for the Company's stock and the target composite index . The use of the Monte Carlo simulation model requires the input of a number of assumptions including expected volatility of the Company's stock price, expected volatility of a target composite index, correlation between changes in the Company's stock price and changes in the target composite index, risk-free interest rate, and expected dividends as applicable . Expected volatility of the Company's stock is based on the weighted-average historical volatility of its stock . Expected volatility of the target composite index is based on the historical and implied data. Correlation is based on the historical relationship between the Company's stock price and the target composite index average. The risk-free interest rate is based upon the treasury zero-coupon yield appropriate for the term of the performance unit as of the grant date. The Company has never paid any cash dividends. Any future determination to pay dividends will be at the discretion of the Board and will depend on the Company’s financial condition, results of operations, capital requirements, restrictions contained in any financing instruments and such other factors as the Board deems relevant in its sole discretion. Therefore, the Company has used an expected dividend yield of zero in the Monte Carlo simulation model.
No tax benefits have been attributed to the share-based compensation expense because the Company maintains a full valuation allowance for all net d eferred tax assets.
All excess tax benefits and tax deficiencies, including tax benefits of dividends on share-based payment awards, are recognized as income tax expense or benefit in the income statement, eliminating the notion of the additional paid-in capital (“APIC”) pool . The excess tax benefits are classified as operating activities along with other income tax cash flows rather than financing activities in the statement of cash flows . The tax effects of exercised or vested awards are treated as discrete items in the reporting period in which they occur . Cash payments to tax authorities in connection with shares withheld to meet statutory tax withholding requirements are presented as a financing activity in the statement of cash flows.
Income Taxes
The Company utilizes the asset and liability method of accounting for income taxes. Under this method, deferred tax assets and liabilities are recognized for the expected future tax consequences of temporary differences between the carrying amounts and the tax bases of assets and liabilities as well as from net operating loss and tax credit carryforwards. The effect on deferred tax assets and liabilities of a change in tax rates is recognized in operations in the period that includes the enactment date. A valuation allowance is established when it is estimated that it is more likely than not that the tax benefit of a deferred tax asset will not be realized.
Changes in valuation allowance for the years ended March 31, 202 1 and 20 20 are summarized below (in thousands):
﻿
﻿
﻿
2021
2020
﻿ Balance at beginning of the year
$ 47,664
$ 37,019
﻿ Charged to costs and expenses
124
2,399
﻿ Changes in net loss carryforward and other
17,516
8,246
﻿ Balance at end of the year
$ 65,304
$ 47,664
﻿
Accounting for Uncertainty in Income Taxes
The Company recognizes the effect of tax positions only when they are more likely than not to be sustained. Management has determined that the Company had no uncertain tax positions that would require financial statement recognition or disclosure. The Company is no longer subject to U.S. federal, state or local income tax examinations for periods prior to 201 8 . When applicable, t he Company recognize s interest and penalties related to unrecognized tax benefits as a component of income tax expense.
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convertible notes payable-affiliated entities, stock options, restricted stock and warrants are considered to be potentially dilutive securities. Because the Company has reported a net loss for the years ended March 31, 202 1 and 20 20 , diluted net loss per common share is the same as basic net loss per common share for those periods.
Common stock equivalents resulting from potentially dilutive securities approximated 1,382,000 and 1,440,000 at March 31, 202 1 and 20 20 , respectively, and have not been included in the dilutive weighted average shares of common stock outstanding, as their effects are anti-dilutive.
Recently Issued Accounting Pronouncements
In June 2016, the FASB issued ASC 326, Financial Instruments - Credit Losses and has subsequently modified several areas of the standard in order to provide additional clarity and improvements . The new standard requires entities to use a Current Expected Credit Loss impairment model based on expected losses rather than incurred losses . Under this model, an entity would recognize an impairment allowance equal to its current estimate of all contractual cash flows that the entity does not expect to collect from financial assets measured at amortized cost within the scope of the standard . The entity's estimate would consider relevant information about past events, current conditions and reasonable and supportable forecasts, which will result in recognition of lifetime expected credit losses . As a smaller reporting company, the standard will be effective for the Company's fiscal year beginning April 2023, including interim reporting periods within that fiscal year, although early adoption is permitted . The Company is evaluating the potential impact that ASC 326 and subsequent modifications may have on its consolidated financial statements.
Other accounting standards that have been issued or proposed by the FASB or other standard-setting bodies that do not require adoption until a future date are not expected to have a material impact on the Company’s consolidated financial statements upon adoption.
Recently Adopted Accounting Pronouncements
Non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12 Months Ended</t>
        </is>
      </c>
    </row>
    <row r="2">
      <c r="B2" s="2" t="inlineStr">
        <is>
          <t>Mar. 31, 2021</t>
        </is>
      </c>
    </row>
    <row r="3">
      <c r="A3" s="3" t="inlineStr">
        <is>
          <t>Revenue [Abstract]</t>
        </is>
      </c>
    </row>
    <row r="4">
      <c r="A4" s="4" t="inlineStr">
        <is>
          <t>Revenue</t>
        </is>
      </c>
      <c r="B4" s="4" t="inlineStr">
        <is>
          <t>3. Revenue
Historical Business Operations. In December 2018, the Board approved the transfer of its TeamConnect business and support for its pdvConnect business to help reduce operating costs and to allow the Company to focus on its FCC initiatives and future broadband opportunities. Specifically, the Company entered into: (i) a Customer Acquisition and Resale Agreement with A BEEP on January 2, 2019, (ii) a Customer Acquisition, Resale and Licensing Agreement with Goosetown on January 2, 2019 and (iii) an MOU with the principals of Goosetown on December 31, 2018 . Under the A BEEP and Goosetown Agreements, the Company agreed to: (i) transfer its TeamConnect customers located in the Atlanta, Chicago, Dallas, Houston , and Phoenix metropolitan markets to A BEEP, (ii) transfer its TeamConnect customers located in the Baltimore/Washington DC, Philadelphia , and New York metropolitan markets to Goosetown, (iii) provide A BEEP and Goosetown with access to MotoTRBO Systems and (iv) grant A BEEP and Goosetown the right to resell access to the Company’s TeamConnect Metro and Campus Systems (the “MotoTRBO Systems”) pursuant to separate Mobile Virtual Network Operation arrangements for a two -year period . The Company also granted Goosetown a license to sell the business applications the Company developed for its TeamConnect service . On March 31, 2019, the se agreements were amended to formally set the transition date for the businesses as April 1, 2019 and to clarify the responsibilities between the parties.
As part of the Company’s efforts to clear the 900 MHz spectrum for broadband use, A BEEP and Goosetown were required to migrate the acquired customers off the MotoTRBO Systems by December 31, 2020 . In consideration for the customers and rights the Company transferred, A BEEP and Goosetown are required to pay a certain portion of the recurring revenues they receive from the acquired customers ranging from 100% to 20% during the terms of the agreements . Additionally, A BEEP is required to pay the Company a portion of recurring revenue from customers who utilize A BEEP’s push-to-talk Diga-talk Plus application service ranging from 35% to 15% for a period of two years . For a period of two years, Goosetown is required to pay the Company 20% of recurring revenues from the TeamConnect applications it licensed.
Under the terms of the MOU , the Company assigned the intellectual property rights to its TeamConnect and pdvConnect related applications to the LLC . The LLC also assumed customer care services related to the pdvConnect service, with the Company providing transition services to the LLC through April 1, 2019 . On April 1, 2020, the Company transferred its pdvConnect customers to the LLC, and the LLC agreed to pay the Company a certain portion of the recurring revenues from these customers.
Long-Term Lease of 900 MHz Broadband Spectrum. In December 2020, the Company entered into its first long-term 900 MHz broadband spectrum lease agreements covering Ameren’s service territories. The Lease Agreements will enable Ameren to deploy a private LTE network in its service territories in Missouri and Illinois covering approximately 7.5 million people. Each Lease Agreement is for a term of up to 40 years, consisting of an initial term of 30 years, with an option to extend for an additional 10 -year term for an additional payment. The scheduled prepayments for the 30 -year initial terms of the Lease Agreements total approximately $48 million dollars. Full prepayment for the 30-year initial terms is due by 2026, with approximately 50% of the total prepayments due and payable subject to our ability to clear spectrum and secure the broadband licenses for the relevant counties. The Company is proactively clearing incumbents from the 900 MHz broadband segments in Ameren’s service territories and expects to begin delivering the broadband spectrum licenses by county during fiscal year 2022. The B oard approved the Lease Agreements on April 23, 2021, and Ameren’s board of directors approved the Lease Agreements on May 6, 2021. The payments of prepaid fees under the lease agreements will be accounted for as deferred revenue on the Company’s consolidated balance sheets and will be recognized ratably as the Company delivers broadband spectrum by county over the contractual term of approximately 30 -years .
Service Revenue . The Company has historically derived its service revenue from a fixed monthly recurring unit price per user, with 30 -day payment terms, for its pdvConnect, TeamConnect, and Diga-talk service offerings.
pdvConnect is a proprietary cloud-based mobile resource management solution which has historically been sold as a separate software-as-a-service offering for dispatch-centric business customers who utilize Tier 1 cellular networks, and to a lesser extent, who utilize land mobile radio networks not operated by the Company. pdvConnect was historically sold directly by the Company or through two Tier 1 domestic carriers. The service is contracted and billed on a month-to-month basis, and the Company satisfies its performance obligation over time as the services are delivered . On April 1, 2020, these customers were transferred to the LLC, except for one Tier 1 domestic carrier . The LLC agreed to pay the Company a certain portion of the recurring revenues from the transferred customers through the term of the agreement .
TeamConnect combines pdvConnect with push-to-talk mobile communication services involving digital network architecture and mobile devices. The contract period for the TeamConnect service varies from a month-to-month basis to 24 months. The customer is billed at the beginning of each month of the contract term. The Company recognizes revenue as it satisfies its performance obligation over time as the services are delivered . On April 1, 2019, these customers were transitioned to A BEEP and Goosetown . A BEEP and Goosetown agreed to pay the Company a certain portion of the recurring revenues during the term of the agreements . While the customer remains on the Company’s MotoTRBO Systems , the portion of recurring revenues paid by A BEEP and Goosetown is recorded as revenue .
Spectrum Revenue. In September 2014, Motorola paid the Company an upfront, fully-paid fee of $7.5 million in order to use a portion of the Company’s wireless spectrum licenses . The payment of the fee is accounted for as deferred revenue on the Company’s consolidated balance sheets and is recognized ratably as the service is provided over the contractual term of approximately ten years. The revenue recognized for the years ended March 31, 2021 and 2020 was approximately $729,000 each year.
Other Revenue. The Company historically derived other revenue from A BEEP and Goosetown’s use of the spectrum . Effective January 1, 2021, other revenue was primarily from payments made from acquired customers that transitioned to A BEEP and Goosetown systems.
Contract Assets. The Company recognizes a contract asset for the incremental costs of obtaining a contract with a customer. These costs include sales commissions . These costs are amortized ratably using the portfolio approach over the estimated customer contract period . The Company will review the contract asset on a periodic basis to determine if an impairment exists . If it is determined that there is an impairment, the contract asset will be expensed.
As of March 31, 2021 , the Company incurred commission and stock compensation costs to obtain its long-term 900 MHz broadband spectrum lease agreements amounting to approximately $381,000 , which was capitalized and will be amortized over the contractual term of approximately 30 -years.
Historically, contract assets include commissions for salespeople and commissions paid to third-party dealers. As a result of transferring customers to A BEEP and Goosetown, all contract and contract acquisition costs were impaired for the year ended March 31, 2020 . The Company recorded the impairment by increas ing direct cost of revenue amounting to $178,000 and sales and support expense amounting to $258,000 for the year ended March 31, 2020 .
The following table presents the activity for the Company’s contract assets (in thousands):
﻿
﻿
﻿
﻿
﻿
Contract Assets
﻿ Balance at March 31, 2019
$ 436
﻿ Additions
—
﻿ Amortization
—
﻿ Impairment
(436)
﻿ Balance at March 31, 2020
—
﻿ Additions
381
﻿ Amortization
—
﻿ Impairment
—
﻿ Balance at March 31, 2021
381
﻿ Less amount classified as current assets - prepaid expenses and other current assets
(69)
﻿ Noncurrent assets - included in other assets
$ 312
﻿
Contract liabilities. Contract liabilities primarily relate to advance consideration received from customers for spectrum services, for which revenue is recognized over time, as the services are performed. These contract liabilities are recorded as deferred revenue on the balance sheet.
The following table presents the activity for the Company’s contract liabilities (in thousands):
﻿
﻿
﻿
Contract Liabilities
﻿ Balance at March 31, 2019
$ 4,191
﻿ Revenue recognized
(729)
﻿ Balance at March 31, 2020
3,462
﻿ Additions
250
﻿ Revenue recognized
(729)
﻿ Balance at March 31, 2021
2,983
﻿ Less amount classified as current liabilities
(737)
﻿ Noncurrent liabilities
$ 2,246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15T16:26:57Z</dcterms:created>
  <dcterms:modified xmlns:dcterms="http://purl.org/dc/terms/" xmlns:xsi="http://www.w3.org/2001/XMLSchema-instance" xsi:type="dcterms:W3CDTF">2021-06-15T16:26:57Z</dcterms:modified>
</cp:coreProperties>
</file>